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c6"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Acquisitions" sheetId="9" state="visible" r:id="rId9"/>
    <sheet xmlns:r="http://schemas.openxmlformats.org/officeDocument/2006/relationships" name="Goodwill and Intangibles Assets" sheetId="10" state="visible" r:id="rId10"/>
    <sheet xmlns:r="http://schemas.openxmlformats.org/officeDocument/2006/relationships" name="Software Development Costs" sheetId="11" state="visible" r:id="rId11"/>
    <sheet xmlns:r="http://schemas.openxmlformats.org/officeDocument/2006/relationships" name="Notes Payable and Interest Expe" sheetId="12" state="visible" r:id="rId12"/>
    <sheet xmlns:r="http://schemas.openxmlformats.org/officeDocument/2006/relationships" name="Common Stock and Equity Payable" sheetId="13" state="visible" r:id="rId13"/>
    <sheet xmlns:r="http://schemas.openxmlformats.org/officeDocument/2006/relationships" name="Stock-based Plans and Stock-bas" sheetId="14" state="visible" r:id="rId14"/>
    <sheet xmlns:r="http://schemas.openxmlformats.org/officeDocument/2006/relationships" name="Warrants to Purchase Common Sto" sheetId="15" state="visible" r:id="rId15"/>
    <sheet xmlns:r="http://schemas.openxmlformats.org/officeDocument/2006/relationships" name="Income Taxes" sheetId="16" state="visible" r:id="rId16"/>
    <sheet xmlns:r="http://schemas.openxmlformats.org/officeDocument/2006/relationships" name="Fair Value Measurements of Fina" sheetId="17" state="visible" r:id="rId17"/>
    <sheet xmlns:r="http://schemas.openxmlformats.org/officeDocument/2006/relationships" name="Commitments and Contingencies" sheetId="18" state="visible" r:id="rId18"/>
    <sheet xmlns:r="http://schemas.openxmlformats.org/officeDocument/2006/relationships" name="Employee Benefit Plan"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The Company and Summary of Si22" sheetId="22" state="visible" r:id="rId22"/>
    <sheet xmlns:r="http://schemas.openxmlformats.org/officeDocument/2006/relationships" name="The Company and Summary of Si23" sheetId="23" state="visible" r:id="rId23"/>
    <sheet xmlns:r="http://schemas.openxmlformats.org/officeDocument/2006/relationships" name="Acquisitions (Tables)" sheetId="24" state="visible" r:id="rId24"/>
    <sheet xmlns:r="http://schemas.openxmlformats.org/officeDocument/2006/relationships" name="Goodwill and Intangibles Asse25" sheetId="25" state="visible" r:id="rId25"/>
    <sheet xmlns:r="http://schemas.openxmlformats.org/officeDocument/2006/relationships" name="Software Development Costs (Tab" sheetId="26" state="visible" r:id="rId26"/>
    <sheet xmlns:r="http://schemas.openxmlformats.org/officeDocument/2006/relationships" name="Notes Payable and Interest Ex27" sheetId="27" state="visible" r:id="rId27"/>
    <sheet xmlns:r="http://schemas.openxmlformats.org/officeDocument/2006/relationships" name="Stock-based Plans and Stock-b28" sheetId="28" state="visible" r:id="rId28"/>
    <sheet xmlns:r="http://schemas.openxmlformats.org/officeDocument/2006/relationships" name="Warrants to Purchase Common S29" sheetId="29" state="visible" r:id="rId29"/>
    <sheet xmlns:r="http://schemas.openxmlformats.org/officeDocument/2006/relationships" name="Income Taxes (Tables)" sheetId="30" state="visible" r:id="rId30"/>
    <sheet xmlns:r="http://schemas.openxmlformats.org/officeDocument/2006/relationships" name="Fair Value Measurements of Fi31" sheetId="31" state="visible" r:id="rId31"/>
    <sheet xmlns:r="http://schemas.openxmlformats.org/officeDocument/2006/relationships" name="Commitments and Contingencies (" sheetId="32" state="visible" r:id="rId32"/>
    <sheet xmlns:r="http://schemas.openxmlformats.org/officeDocument/2006/relationships" name="The Company and Summary of Si33" sheetId="33" state="visible" r:id="rId33"/>
    <sheet xmlns:r="http://schemas.openxmlformats.org/officeDocument/2006/relationships" name="The Company and Summary of Si34" sheetId="34" state="visible" r:id="rId34"/>
    <sheet xmlns:r="http://schemas.openxmlformats.org/officeDocument/2006/relationships" name="Acquisitions (Narrative) (Detai" sheetId="35" state="visible" r:id="rId35"/>
    <sheet xmlns:r="http://schemas.openxmlformats.org/officeDocument/2006/relationships" name="Acquisitions (Purchase Price Al" sheetId="36" state="visible" r:id="rId36"/>
    <sheet xmlns:r="http://schemas.openxmlformats.org/officeDocument/2006/relationships" name="Acquisitions (Pro Forma Informa" sheetId="37" state="visible" r:id="rId37"/>
    <sheet xmlns:r="http://schemas.openxmlformats.org/officeDocument/2006/relationships" name="Goodwill and Intangible Assets "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Goodwill and Intangibles Asse41" sheetId="41" state="visible" r:id="rId41"/>
    <sheet xmlns:r="http://schemas.openxmlformats.org/officeDocument/2006/relationships" name="Software Development Costs (Nar" sheetId="42" state="visible" r:id="rId42"/>
    <sheet xmlns:r="http://schemas.openxmlformats.org/officeDocument/2006/relationships" name="Software Development Costs (Sof" sheetId="43" state="visible" r:id="rId43"/>
    <sheet xmlns:r="http://schemas.openxmlformats.org/officeDocument/2006/relationships" name="Software Development Costs (Fut" sheetId="44" state="visible" r:id="rId44"/>
    <sheet xmlns:r="http://schemas.openxmlformats.org/officeDocument/2006/relationships" name="Notes Payable and Interest Ex45" sheetId="45" state="visible" r:id="rId45"/>
    <sheet xmlns:r="http://schemas.openxmlformats.org/officeDocument/2006/relationships" name="Notes Payable and Interest Ex46" sheetId="46" state="visible" r:id="rId46"/>
    <sheet xmlns:r="http://schemas.openxmlformats.org/officeDocument/2006/relationships" name="Notes Payable and Interest Ex47" sheetId="47" state="visible" r:id="rId47"/>
    <sheet xmlns:r="http://schemas.openxmlformats.org/officeDocument/2006/relationships" name="Common Stock and Equity Payab48" sheetId="48" state="visible" r:id="rId48"/>
    <sheet xmlns:r="http://schemas.openxmlformats.org/officeDocument/2006/relationships" name="Stock-based Plans and Stock-b49" sheetId="49" state="visible" r:id="rId49"/>
    <sheet xmlns:r="http://schemas.openxmlformats.org/officeDocument/2006/relationships" name="Stock-based Plans and Stock-b50" sheetId="50" state="visible" r:id="rId50"/>
    <sheet xmlns:r="http://schemas.openxmlformats.org/officeDocument/2006/relationships" name="Stock-based Plans and Stock-b51" sheetId="51" state="visible" r:id="rId51"/>
    <sheet xmlns:r="http://schemas.openxmlformats.org/officeDocument/2006/relationships" name="Stock-based Plans and Stock-b52" sheetId="52" state="visible" r:id="rId52"/>
    <sheet xmlns:r="http://schemas.openxmlformats.org/officeDocument/2006/relationships" name="Stock-based Plans and Stock-b53" sheetId="53" state="visible" r:id="rId53"/>
    <sheet xmlns:r="http://schemas.openxmlformats.org/officeDocument/2006/relationships" name="Stock-based Plans and Stock-b54" sheetId="54" state="visible" r:id="rId54"/>
    <sheet xmlns:r="http://schemas.openxmlformats.org/officeDocument/2006/relationships" name="Stock-based Plans and Stock-b55" sheetId="55" state="visible" r:id="rId55"/>
    <sheet xmlns:r="http://schemas.openxmlformats.org/officeDocument/2006/relationships" name="Warrants To Purchase Common S56" sheetId="56" state="visible" r:id="rId56"/>
    <sheet xmlns:r="http://schemas.openxmlformats.org/officeDocument/2006/relationships" name="Warrants To Purchase COmmon S57" sheetId="57" state="visible" r:id="rId57"/>
    <sheet xmlns:r="http://schemas.openxmlformats.org/officeDocument/2006/relationships" name="Income Taxes (Narrative) (Detai" sheetId="58" state="visible" r:id="rId58"/>
    <sheet xmlns:r="http://schemas.openxmlformats.org/officeDocument/2006/relationships" name="Income Taxes (Provisions for in" sheetId="59" state="visible" r:id="rId59"/>
    <sheet xmlns:r="http://schemas.openxmlformats.org/officeDocument/2006/relationships" name="Income Taxes (Net deferred tax " sheetId="60" state="visible" r:id="rId60"/>
    <sheet xmlns:r="http://schemas.openxmlformats.org/officeDocument/2006/relationships" name="Income Taxes (Reconciliation of" sheetId="61" state="visible" r:id="rId61"/>
    <sheet xmlns:r="http://schemas.openxmlformats.org/officeDocument/2006/relationships" name="Fair Value Measurements of Fi62"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Employee Benefit Plan (Details)" sheetId="65" state="visible" r:id="rId65"/>
    <sheet xmlns:r="http://schemas.openxmlformats.org/officeDocument/2006/relationships" name="Related Party Transactions (Det" sheetId="66" state="visible" r:id="rId66"/>
  </sheets>
  <definedNames/>
  <calcPr calcId="124519" fullCalcOnLoad="1"/>
</workbook>
</file>

<file path=xl/sharedStrings.xml><?xml version="1.0" encoding="utf-8"?>
<sst xmlns="http://schemas.openxmlformats.org/spreadsheetml/2006/main" uniqueCount="710">
  <si>
    <t>Document and Entity Information - USD ($)</t>
  </si>
  <si>
    <t>12 Months Ended</t>
  </si>
  <si>
    <t>Dec. 31, 2016</t>
  </si>
  <si>
    <t>Mar. 27, 2017</t>
  </si>
  <si>
    <t>Jun. 30, 2016</t>
  </si>
  <si>
    <t>Document And Entity Information [Abstract]</t>
  </si>
  <si>
    <t>Entity Registrant Name</t>
  </si>
  <si>
    <t>MOBIVITY HOLDINGS CORP.</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Period Focus</t>
  </si>
  <si>
    <t>FY</t>
  </si>
  <si>
    <t>Document Fiscal Year Focus</t>
  </si>
  <si>
    <t>Entity Public Float</t>
  </si>
  <si>
    <t>Consolidated Balance Sheets - USD ($)</t>
  </si>
  <si>
    <t>Dec. 31, 2015</t>
  </si>
  <si>
    <t>Current assets</t>
  </si>
  <si>
    <t>Cash</t>
  </si>
  <si>
    <t>Restricted cash</t>
  </si>
  <si>
    <t>Accounts receivable, net of allowance for doubtful accounts of $15,503 and $237,383, respectively</t>
  </si>
  <si>
    <t>Other current assets</t>
  </si>
  <si>
    <t>Total current assets</t>
  </si>
  <si>
    <t>Goodwill</t>
  </si>
  <si>
    <t>Intangible assets, net</t>
  </si>
  <si>
    <t>Other assets</t>
  </si>
  <si>
    <t>TOTAL ASSETS</t>
  </si>
  <si>
    <t>Current liabilities</t>
  </si>
  <si>
    <t>Accounts payable</t>
  </si>
  <si>
    <t>Accrued interest</t>
  </si>
  <si>
    <t>Accrued and deferred personnel compensation</t>
  </si>
  <si>
    <t>Deferred revenue and customer deposits</t>
  </si>
  <si>
    <t>Notes payable, net - current maturities</t>
  </si>
  <si>
    <t>Other current liabilities</t>
  </si>
  <si>
    <t>Total current liabilities</t>
  </si>
  <si>
    <t>Non-current liabilities</t>
  </si>
  <si>
    <t>Notes payable, net - long term</t>
  </si>
  <si>
    <t>Total non-current liabilities</t>
  </si>
  <si>
    <t>Total liabilities</t>
  </si>
  <si>
    <t>Commitments and Contingencies (See Note 11)</t>
  </si>
  <si>
    <t xml:space="preserve"> </t>
  </si>
  <si>
    <t>Stockholders' equity (deficit)</t>
  </si>
  <si>
    <t>Common stock, $0.001 par value; 100,000,000 shares authorized; 36,388,981 and 28,787,991, shares issued and outstanding</t>
  </si>
  <si>
    <t>Equity payable</t>
  </si>
  <si>
    <t>Additional paid-in capital</t>
  </si>
  <si>
    <t>Accumulated other comprehensive loss</t>
  </si>
  <si>
    <t>Accumulated deficit</t>
  </si>
  <si>
    <t>Total stockholders' equity (deficit)</t>
  </si>
  <si>
    <t>TOTAL LIABILITIES AND STOCKHOLDERS' EQUITY (DEFICIT)</t>
  </si>
  <si>
    <t>Consolidated Balance Sheets (Parenthetical) - USD ($)</t>
  </si>
  <si>
    <t>Consolidated Balance Sheets [Abstract]</t>
  </si>
  <si>
    <t>Accounts receivable, allowance for doubtful accounts</t>
  </si>
  <si>
    <t>Common stock, par value</t>
  </si>
  <si>
    <t>Common stock, shares authorized</t>
  </si>
  <si>
    <t>Common stock, shares issued</t>
  </si>
  <si>
    <t>Common stock, shares outstanding</t>
  </si>
  <si>
    <t>Consolidated Statements of Operations - USD ($)</t>
  </si>
  <si>
    <t>Revenues</t>
  </si>
  <si>
    <t>Cost of revenues</t>
  </si>
  <si>
    <t>Gross profit</t>
  </si>
  <si>
    <t>Operating expenses</t>
  </si>
  <si>
    <t>General and administrative</t>
  </si>
  <si>
    <t>Sales and marketing</t>
  </si>
  <si>
    <t>Engineering, research, and development</t>
  </si>
  <si>
    <t>Depreciation and amortization</t>
  </si>
  <si>
    <t>Total operating expenses</t>
  </si>
  <si>
    <t>Loss from operations</t>
  </si>
  <si>
    <t>Other income/(expense)</t>
  </si>
  <si>
    <t>Interest income</t>
  </si>
  <si>
    <t>Interest expense</t>
  </si>
  <si>
    <t>Goodwill impairment</t>
  </si>
  <si>
    <t>Intangible asset impairment</t>
  </si>
  <si>
    <t>Change in fair value of derivative liabilities</t>
  </si>
  <si>
    <t>Gain on adjustment of contingent consideration</t>
  </si>
  <si>
    <t>Foreign currency gain</t>
  </si>
  <si>
    <t>Total other income/(expense)</t>
  </si>
  <si>
    <t>Loss before income taxes</t>
  </si>
  <si>
    <t>Income tax expense</t>
  </si>
  <si>
    <t>Net loss</t>
  </si>
  <si>
    <t>Other comprehensive loss, net of income tax</t>
  </si>
  <si>
    <t>Foreign currency translation adjustments</t>
  </si>
  <si>
    <t>Comprehensive loss</t>
  </si>
  <si>
    <t>Net loss per share - basic and diluted</t>
  </si>
  <si>
    <t>Weighted average number of shares during the period - basic and diluted</t>
  </si>
  <si>
    <t>Consolidated Statement of Stockholders' Equity (Deficit) - USD ($)</t>
  </si>
  <si>
    <t>Common Stock [Member]</t>
  </si>
  <si>
    <t>Equity Payable [Member]</t>
  </si>
  <si>
    <t>Additional Paid-In Capital [Member]</t>
  </si>
  <si>
    <t>Accumulated Other Comprehensive Loss [Member]</t>
  </si>
  <si>
    <t>Accumulated Deficit [Member]</t>
  </si>
  <si>
    <t>Total</t>
  </si>
  <si>
    <t>Beginning balance, Amount at Dec. 31, 2014</t>
  </si>
  <si>
    <t>Beginning balance, Shares at Dec. 31, 2014</t>
  </si>
  <si>
    <t>Issuance of common stock for acquisition, Amount</t>
  </si>
  <si>
    <t>Issuance of common stock for acquisition, Shares</t>
  </si>
  <si>
    <t>Issuance of common stock for services, Amount</t>
  </si>
  <si>
    <t>Issuance of common stock for services, Shares</t>
  </si>
  <si>
    <t>Issuance of common stock for financing, Amount</t>
  </si>
  <si>
    <t>Issuance of common stock for financing, Shares</t>
  </si>
  <si>
    <t>Stock based compensation, Amount</t>
  </si>
  <si>
    <t>Stock based compensation, Shares</t>
  </si>
  <si>
    <t>Ending balance, Amount at Dec. 31, 2015</t>
  </si>
  <si>
    <t>Ending balance, Shares at Dec. 31, 2015</t>
  </si>
  <si>
    <t>Issuance of common stock for warrant conversion, Amount</t>
  </si>
  <si>
    <t>Issuance of common stock for warrant conversion, Shares</t>
  </si>
  <si>
    <t>Foreign currency translation adjustment</t>
  </si>
  <si>
    <t>Ending balance, Amount at Dec. 31, 2016</t>
  </si>
  <si>
    <t>Ending balance, Shares at Dec. 31, 2016</t>
  </si>
  <si>
    <t>Consolidated Statement of Stockholders' Equity (Deficit) (Parenthetical)</t>
  </si>
  <si>
    <t>Dec. 31, 2015USD ($)</t>
  </si>
  <si>
    <t>Consolidated Statement of Stockholders' Equity (Deficit) [Abstract]</t>
  </si>
  <si>
    <t>Issuance of common stock for financing, transaction costs</t>
  </si>
  <si>
    <t>Consolidated Statements of Cash Flows - USD ($)</t>
  </si>
  <si>
    <t>OPERATING ACTIVITIES</t>
  </si>
  <si>
    <t>Adjustments to reconcile net loss to net cash provided by (used in) operating activities:</t>
  </si>
  <si>
    <t>Bad debt expense</t>
  </si>
  <si>
    <t>Amortization of deferred financing costs</t>
  </si>
  <si>
    <t>Common stock issued for services</t>
  </si>
  <si>
    <t>Excess fair value of warrants</t>
  </si>
  <si>
    <t>Stock-based compensation</t>
  </si>
  <si>
    <t>Depreciation and amortization expense</t>
  </si>
  <si>
    <t>Gain on fair value of derivative liabilities</t>
  </si>
  <si>
    <t>Loss on disposal of fixed assets</t>
  </si>
  <si>
    <t>Gain on adjustment in contingent consideration</t>
  </si>
  <si>
    <t>Increase (decrease) in cash resulting from changes in:</t>
  </si>
  <si>
    <t>Accounts receivable</t>
  </si>
  <si>
    <t>Other liabilities</t>
  </si>
  <si>
    <t>Net cash used in operating activities</t>
  </si>
  <si>
    <t>INVESTING ACTIVITIES</t>
  </si>
  <si>
    <t>Purchases of equipment</t>
  </si>
  <si>
    <t>Cash paid for patent</t>
  </si>
  <si>
    <t>Capitalized software development costs</t>
  </si>
  <si>
    <t>Acquisitions</t>
  </si>
  <si>
    <t>Net cash used in investing activities</t>
  </si>
  <si>
    <t>FINANCING ACTIVITIES</t>
  </si>
  <si>
    <t>Deferred financing costs</t>
  </si>
  <si>
    <t>Payments on notes payable</t>
  </si>
  <si>
    <t>Proceeds from the exercise of warrants</t>
  </si>
  <si>
    <t>Proceeds from issuance of common stock, net of issuance costs</t>
  </si>
  <si>
    <t>Net cash provided by financing activities</t>
  </si>
  <si>
    <t>Effect of foreign currency translation on cash flow</t>
  </si>
  <si>
    <t>Net change in cash</t>
  </si>
  <si>
    <t>Cash at beginning of period</t>
  </si>
  <si>
    <t>Cash at end of period</t>
  </si>
  <si>
    <t>Cash paid during period for:</t>
  </si>
  <si>
    <t>Interest</t>
  </si>
  <si>
    <t>Non-cash investing and financing activities:</t>
  </si>
  <si>
    <t>Issuance of common stock for earn-out payable</t>
  </si>
  <si>
    <t>Restricted cash proceeds from line of credit</t>
  </si>
  <si>
    <t>The Company and Summary of Significant Accounting Policies</t>
  </si>
  <si>
    <t>The Company and Summary of Significant Accounting Policies [Abstract]</t>
  </si>
  <si>
    <t xml:space="preserve">1. The Company and Summary of Significant Accounting Policies
﻿
The Company
﻿
We develop and operate proprietary platforms over which resellers, brands and enterprises can conduct localized mobile marketing campaigns. Our proprietary platforms allow resellers, brands and enterprises to market their products and services to consumers through text messages sent directly to the consumers’ mobile phones and mobile smartphone applications, consisting of software available to both phones and tablets PCs. Our customers include national franchisers, professional sports teams and associations and other national brands such as Sonic, Subway, Chick-Fil-A, Baskin Robbins and others.
﻿
Our “C4” Mobile Marketing and customer relationship management platform is a Web-hosted software solution enabling our clients to develop, execute, and manage a variety of marketing engagements to a consumer’s mobile phone. Our C4 solution allows our clients to communicate directly with their customers through Short Messaging Service, or SMS, multi-media messaging, smartphone application development and interactive voice response interactions, all of which are facilitated via a set of graphical user interfaces operated from any Web browser.
﻿
Our C4 platform also allows our customers to deploy and administer our “Stampt” mobile device loyalty application. Stampt is a smartphone replacement for “Buy 10, Get 1 free” punch cards. Consumers no longer need to worry about forgetting paper-based loyalty punch cards. Stampt makes it easy to receive all of the rewards consumers want from their favorite businesses. Consumers can use Stampt throughout the United States to earn free sandwiches, coffee, pizza, frozen yogurt, donuts, bagels and more. Stampt’s nearby feature shows consumers all of the rewards they can earn at nearby businesses. From the Stampt mobile device application, consumers simply tap any business to learn more about that business and to see all of the loyalty points they have earned at that business. Consumers can keep track of all of the rewards they are close to earning through the “my cards” feature displayed in the application’s interface. Once a consumer has earned all of the Stampts they need for a reward, they simply show the cashier and click “tap to redeem” button from the application interface on their device. Our customers can create and manage any Stampt program from the C4 platform’s set of Web-based interfaces.
﻿
We generate revenue by charging the resellers, brands and enterprises a per-message transactional fee, or through fixed or variable software licensing fees.
﻿
Our SmartReceipt solution enables our customers with the ability to control the content on receipts printed from their point of sale, or POS system. SmartReceipt is a software application that is installed on the POS which dynamically controls what is printed on receipts such as coupons, announcements, or other calls-to-action such as invitations to participate in a survey. SmartReceipt includes a Web-based interface where users can design receipt content and implement business rules to dictate what receipt content is printed in particular situations. All receipt content is also transmitted to SmartReceipt’s server back-end for storage and analysis. Our SmartReceipt solution is fully integratable with our C4 platform and allows our customers to print on receipts SMS marketing or Stampt mobile application calls-to-actions.
﻿
Liquidity
﻿
We have $2.2 million of cash as of December 31, 2016 including $1 .0 million of restricted cash. We had a net loss of $ 9 . 5 million for the year then ended, and we used $3. 1 million of cash in our operating activities during 2016 . Based on our projected 2016 results and, if necessary, our ability to reduce certain variable operating expenses, we believe that our existing capital, our $2 million Working Capital Line of Credit (see Note 5), and anticipated cash flows from operations, will be sufficient to finance our operations through the first quarter of 2018.
﻿
If our cash reserves prove insufficient to sustain operations, we plan to raise additional capital by selling shares of capital stock or other equity or debt securities. However, there are no commitments or arrangements for future financings in place at this time, and we can give no assurance that such capital will be available on favorable terms or at all. We may need additional financing thereafter until we can achieve profitability. If we cannot, we will be forced to curtail our operations or possibly be forced to evaluate a sale or liquidation of our assets. Any future financing may involve substantial dilution to existing investors.
﻿
Although we are actively pursuing financing opportunities, we may not be able to raise cash on terms acceptable to us or at all. There can be no assurance that we will be successful in obtaining additional funding. Financings, if available, may be on terms that are dilutive to our shareholders, and the prices at which new investors would be willing to purchase our securities may be lower than the current price of our ordinary shares. The holders of new securities may also receive rights, preferences or privileges that are senior to those of existing holders of our ordinary shares. If additional financing is not available or is not available on acceptable terms, we will have to curtail our operations in the short term.
﻿
Principles of Consolidation and Basis of Presentation
﻿
The accompanying financial statements are consolidated and include the financial statements of Mobivity Holdings Corp. and our wholly-owned subsidiary. Intercompany transactions are eliminated.
﻿
Use of Estimates
﻿
Preparation of our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we may undertake in the future. Significant estimates used are those related to: stock-based compensation; valuation of acquired assets, intangible assets and liabilities; useful lives for depreciation and amortization of long-lived assets; future cash flows associated with impairment testing for goodwill, indefinite-lived intangible assets and other long-lived assets; valuation of derivative liabilities; valuation allowance for deferred tax assets; and contingencies.
﻿
Actual results may ultimately differ from estimates, although management does not generally believe such differences would materially affect the consolidated financial statements in any individual year. However, in regard to ongoing impairment testing of goodwill and indefinite-lived intangible assets, significant deterioration in future cash flow projections or other assumptions used in estimating fair values versus those anticipated at the time of the initial valuations, could result in impairment charges that materially affect the consolidated financial statements in a given year.
﻿
Reclassifications
﻿
Certain prior year amounts have been reclassified to conform to the current year’s presentation. The reclassifications had no effect on previously reported net loss.
﻿
Acquisitions
﻿
We account for acquired businesses using the purchase method of accounting. Under the purchase method, our consolidated financial statements reflect the operations of an acquired business starting from the completion of the acquisition. In addition, the assets acquired and liabilities assumed are recorded at the date of acquisition at their respective estimated fair values, with any excess of the purchase price over the estimated fair values of the net assets acquired recorded as goodwill.
﻿
Cash and Cash Equivalents
﻿
We minimize our credit risk associated with cash by periodically evaluating the credit quality of our primary financial institution. Our balances at times may exceed federally insured limits. We have not experienced any losses on our cash accounts.
﻿
Accounts Receivable, Allowance for Doubtful Accounts and Concentrations
﻿
Accounts receivable are carried at their estimated collectible amounts. We grant unsecured credit to substantially all of our customers. Ongoing credit evaluations are performed and potential credit losses are charged to operations at the time the account receivable is estimated to be uncollectible. Since we cannot necessarily predict future changes in the financial stability of our customers, we cannot guarantee that our reserves will continue to be adequate.
﻿
As of December 31, 2016 and 2015 , we recorded an allowance for doubtful accounts of $15,503 and $237,383 , respectively.
﻿
From time to time, we may have a limited number of customers with individually large amounts due. Any unanticipated change in one of the customer’s credit worthiness could have a material effect on the results of operations in the period in which such changes or events occurred.
﻿
As of December 31, 2016 , we had one customer whose balance represented 62% of total accounts receivable. As of December 31, 2015 , we had one customer whose balance represented 39% of total accounts receivable.
﻿
Goodwill and Intangible Assets
﻿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
We conducted our annual impairment tests of goodwill as of December 31, 2016 and 2015 . As a result of these tests, we recorded impairment charges to our goodwill of $2,247,447 and $0 for the years ended December 31, 2016 and 2015 , respectively .
﻿
Intangible assets consist of patents and trademarks, purchased customer contracts, purchased customer and merchant relationships, purchased trade names, purchased technology, and non-compete agreements. Intangible assets are amortized over the period of estimated benefit using the straight-line method and estimated useful lives ranging from o ne to twenty years. No significant residual value is estimated for intangible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
The Company’s evaluation of its long-lived assets completed during the years ended December 31, 2016 and 2015 resulted in impairment charges of $ 1,266,387 and $21,188 , respectively.
﻿
Software Development Costs
Software development costs include direct costs incurred for internally developed products and payments made to independent software developers and/or contract engineers. The Company accounts for software development costs in accordance with the FASB guidance for the costs of computer software to be sold, leased, or otherwise marketed (“ASC Subtopic 985-20”). Software development costs are capitalized once the technological feasibility of a product is established and such costs are determined to be recoverable. Technological feasibility of a product encompasses technical design documentation and integration documentation, or the completed and tested product design and working model. Software development costs are capitalized once technological feasibility of a product is established and such costs are determined to be recoverable against future revenues. Technological feasibility is evaluated on a project-by-project basis. Amounts related to software development that are not capitalized are charged immediately to the appropriate expense account. Amounts that are considered ‘research and development’ that are not capitalized are immediately charged to engineering, research, and development expense.
Capitalized costs for those products that are cancelled or abandoned are charged to impairment expense in the period of cancellation. Commencing upon product release, capitalized software development costs are amortized to “Amortization Expense - Development” based on the straight-line method over a twenty-four month period.
The Company evaluates the future recoverability of capitalized software development costs on an annual basis. For products that have been released in prior years, the primary evaluation criterion is ongoing relations with the customer. The Company’s evaluation of its capitalized software development asset completed during the years ended December 31, 2016 and 2015 resulted in impairment charges of $417,816 and $0 , respectively.
﻿
Derivative Financial Instruments
﻿
We do not use derivative instruments to hedge exposures to cash flow, market or foreign currency risks.
﻿
We review the terms of the common stock, warrants and convertible debt we issue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
The fair value of the derivatives is estimated using a Monte Carlo simulation model. The model utilizes a series of inputs and assumptions to arrive at a fair value at the date of inception and each reporting period. Some of the key assumptions include the likelihood of future financing, stock price volatility, and discount rates.
﻿
Revenue Recognition and Concentrations
﻿
Our SmartReceipt and C4 Mobile Marketing and customer relationship management are hosted solutions. We generate revenue from licensing our software to clients in our software as a service model, per-message and per-minute transactional fees, and customized professional services. We recognize license/subscription fees over the period of the contract, service fees as the services are performed, and per-message or per-minute transaction revenue when the transaction takes place. We recognize revenue at the time that the services are rendered, the selling price is fixed, and collection is reasonably assured, provided no significant obligations remain. We consider authoritative guidance on multiple deliverables in determining whether each deliverable represents a separate unit of accounting. Some customers are billed on a month to month basi s with no contractual term and are collected by credit card. Revenue is recognized at the time that the services are rendered and the selling price is fixed with a set range of plans. Cash received in advance of the performance of services is recorded as deferred revenue.
﻿
We generate revenue from the Stampt App through customer agreements with business owners. Revenue is principally derived from monthly subscription fees which provide a license for unlimited use of the Stampt App by the business owners and their customers. The subscription fee is billed each month to the business owner. Revenue is recognized monthly as the subscription revenues are billed. There are no per-minute or transaction fees associated with the Stampt App.
﻿
During the years ended December 31, 2016 and 2015 , two customer s accounted for 72 % and 48 % of our revenues, respectively.
﻿
Stock-based Compensation
﻿
We primarily issue stock-based awards to employees in the form of stock options. We determine compensation expense associated with stock options based on the estimated grant date fair value method using the Bla ck-Scholes valuation model. We recognize compensation expense using a straight-line amortization method over the respective vesting period .
﻿
Research and Development Expenditures
﻿
Research and development expenditures are expensed as incurred, and consist primarily of compensation costs, outside services, and expensed materials.
﻿
Advertising Expense
﻿
Direct advertising costs are expensed as incurred, and consist primarily of E-commerce advertisements and other direct costs. Advertising expense was $ 40,017 and $ 38,394 for years ended December 31, 2016 and 2015 , respectively.
﻿
Income Taxes
﻿
We account for income taxes using the assets and liability method, which recognizes deferred tax assets and liabilities determined based on the difference between the financial statement and tax basis of assets and liabilities using enacted tax rates in effect for the year in which the differences are expected to affect taxable income. Valuation allowances are established to reduce deferred tax assets when, based on available objective evidence, it is more likely than not that the benefit of such assets will not be realized. We recognize in the consolidated financial statements only those tax positions determined to be more likely than not of being sustained.
﻿
Computation of Net Loss per Common Share
﻿
Basic net loss per share is based upon the weighted average number of common shares outstanding. Diluted net loss per share is based on the assumption that all potential common stock equivalents (convertible notes payable, stock options, and warrants) are converted or exercised. The calculation of diluted net loss per share excludes potential common stock equivalents if the effect is anti-dilutive. Our weighted average common shares outstanding for basic and diluted are the same because the effect of the potential common stock equivalents is anti-dilutive.
﻿
We had the following dilutive common stock equivalents as of December 31, 2016 and 2015 which were excluded from the calculation because their effect was anti-dilutive.
﻿
﻿
﻿
﻿
﻿
﻿
December 31,
﻿
2016
2015
﻿ Outstanding employee options
5,757,880
5,043,228
﻿ Outstanding restricted stock units
994,417
653,937
﻿ Outstanding non-employee warrants
-
33,333
﻿ Outstanding warrants
5,134,349
8,498,568
﻿
11,886,646
14,229,066
﻿
Recent Accounting Pronouncements
﻿
Accounting standards promulgated by the FASB are subject to change. Changes in such standards may have an impact on the Company’s future financial statements. The following are a summary of recent accounting developments.
﻿
In November 2016 , the FASB issued ASU No. 2016-18 , “ Statement of Cash Flows (Topic 230 ).” ASU No. 2016- 18 requires that restricted cash be included with cash and cash equivalents when reconciling the change in cash flow . This guidance will be effective for the Company for its fiscal year 2017 , with early adoption permitted.
﻿
In March 2016, the FASB issued ASU 2016-09, “Compensation - Stock Compensation (Topic 718): Improvements to Employee Share-Based Payment Accounting”.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elected to early adopt the new guidance in the second quarter of fiscal year 2016 which requires us to reflect any adjustments as of January 1, 2016, the beginning of the annual period that includes the interim period of adoption. The primary impact of adoption was the recognition of additional stock compensation expense and paid-in capital for all periods in fiscal year 2016. Additional amendments to the recognition of excess tax benefits, accounting for income taxes and minimum statutory withholding tax requirements had no impact to retained earnings as of January 1, 2016, where the cumulative effect of these changes are required to be recorded. We have elected to account for forfeitures as they occur to determine the amount of compensation cost to be recognized in each period.
﻿
In February 2016, the Financial Accounting Standards Board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is currently evaluating the impact of the adoption of this standard will have on our consolidated financial statements.
﻿
In September 2015, the FASB issued ASU No. 2015-16, “Business Combinations (Topic 805): Simplifying the Accounting for Measurement-Period Adjustments”, which requires the acquirer in a business combination to recognize in the reporting period in which adjustment amounts are determined, any adjustments to provisional amounts that are identified during the measurement period, calculated as if the accounting had been completed at the acquisition date. Prior to the issuance of ASU 2015-16, an acquirer was required to restate prior period financial statements as of the acquisition date for adjustments to provisional amounts. ASU 2015-16 is effective for annual and interim periods beginning after December 15, 2015. The adoption of ASU 2015-16 is not expected to have a material impact on our financial position or results of operations.
﻿
In August 2015, the FASB issued ASU No. 2015-14, “ Revenue from Contracts with Customers (Topic 606): Deferral of the Effective Date ” . This amendment defers the effective date of the previously issued ASU No. 2014-09, Revenue from Contracts with Customers (Topic 606), until the interim and annual reporting periods beginning after December 15, 2017. The FASB’s ASU No. 2014-09, Revenue from Contracts with Customers (Topic 606), was issued in three parts: (a) Section A, “Summary and Amendments That Create Revenue from Contracts with Customers (Topic 606) and Other Assets and Deferred Costs-Contracts with Customers (Subtopic 340-40),” (b) Section B, “Conforming Amendments to Other Topics and Subtopics in the Codification and Status Tables” and (c) Section C, “Background Information and Basis for Conclusions.” The core principle of the new guidance is that an entity should recognize revenue to depict the transfer of promised goods or services to customers in an amount that reflects the consideration to which the entity expects to be entitled in exchange for those goods or services. Earlier application is permitted for interim and annual reporting periods beginning after December 15, 2016. The Company intends to adopt the provisions of ASU 2015-14 for interim and annual reporting periods beginning after December 15, 2017. The Company is currently evaluating the impact of the adoption of ASU 2015-14 on its consolidated financial statements.
﻿
In July 2015, the FASB, issued ASU No. 2015-11, “ Inventory (Topic 330): Simplifying the Measurement of Inventory ” , which requires an entity to measure inventory within the scope of the ASU at the lower of cost and net realizable value. The amendments in ASU 2015-11 are effective for fiscal years beginning after December 15, 2016, including interim periods within that reporting period. Earlier adoption is permitted. The adoption of ASU 2015-11 is not expected to have a material impact on our financial position or results of operations.
﻿
In April 2015, the FASB issued ASU 2015-05 regarding Subtopic 350-40, “Intangibles - Goodwill and Other - Internal-Use Software.” The amendments in ASU 2015-05 provide guidance to customers about whether a cloud computing arrangement includes a software license. If a cloud computing arrangement includes a software license, the customer should account for the software license element of the arrangement consistent with other software licenses. If a cloud computing arrangement does not include a software license, the customer should account for the arrangement as a service contract. The amendments in ASU 2015-05 are effective for annual and interim periods beginning after December 15, 2015. Early adoption is permitted. The amendments in ASU 2015-05 may be applied either prospectively to all arrangements entered into or materially modified after the effective date or retrospectively. The adoption of ASU 2015-05 is not expected to have a material impact on our financial position or results of operations.
﻿
In May 2014, the FASB issued ASU 2014-09 regarding ASC Topic 606, “Revenue from Contracts with Customers.” ASU 2014-09 provides principles for recognizing revenue to depict the transfer of promised goods or services to customers in an amount that reflects the consideration to which the entity expects to be entitled in exchange for those goods or services. In August 2015, the FASB issued ASU 2015-14 to defer the effective date by one year with early adoption permitted as of the original effective date. ASU 2014-09 will be effective for our fiscal year beginning January 1, 2018 unless we elect the earlier date of January 1, 2017. In addition, the FASB issued ASU 2016-08, ASU 2016-10, and ASU 2016-12 in March 2016, April 2016, and May 2016, respectively, to help provide interpretive clarifications on the new guidance in ASC Topic 606. The Company is currently evaluating the accounting, transition, and disclosure requirements of the standard and cannot currently estimate the financial statement impact of adoption. </t>
  </si>
  <si>
    <t>Acquisitions [Abstract]</t>
  </si>
  <si>
    <t>2. Acquisitions
﻿
We completed the following acquisitions in furtherance of our strategy to acquire small, privately owned enterprises in the mobile marketing sector through asset purchase structures. We made the acquisitions to expand our market presence and product offerings.
﻿
The purchase consideration for each acquisition was allocated to the tangible assets and identifiable intangible assets acquired and liabilities assumed based on their estimated fair values on the acquisition date, with the remaining unallocated consideration recorded as goodwill. An independent valuation expert assisted us in determining these fair values.
﻿
We have included the financial results of these acquisitions in our consolidated financial statements from the date of acquisition.
﻿
LiveLenz Acquisition
﻿
On January 15, 2016, we acquired all of the outstanding capital stock of LiveLenz Inc., a Nova Scotia corporation (“LiveLenz”), pursuant to an agreement dated January 15, 2016 among the Company and the stockholders of LiveLenz. Pursuant to the agreement, we acquired all of the capital stock of LiveLenz in consideration of our issuance of 1,000,000 shares (“Consideration Shares”) of our common stock to the LiveLenz stockholders, our issuance of an additional 15,000 share s of our common stock in satisfaction of certain liabilities of LiveLenz, and the assumption of their existing liabilities. The agreement included customary representations, warranties, and covenants by us and the LiveLenz stockholders, including the LiveLenz stockholders’ agreement to indemnify us against certain claims or losses resulting from certain breaches of representations, warranties or covenants by the LiveLenz stockholders in the agreement. Pursuant to the agreement, the LiveLenz stockholders have agreed to adjust the number of Consideration Shares downward based on LiveLenz’ working capital as of the closing and in the event of any claims for indemnification by us. The LiveLenz stockholders have agreed that 100% of the Consideration Shares will be escrowed for a period of 18 months and subject to forfeiture based on indemnification claims by us or the final determination of LiveLenz’ working capital as of the closing date. As of the date of this report, no adjustments have been made to the working capital.
﻿
The acquisition was accounted for as a business combination and we valued all assets and liabilities acquired at their fair values on the date of acquisition. An independent valuation expert assisted us in determining these fair values. The assets and liabilities of the acquired entity were recorded at their estimated fair values at the date of the acquisition.
﻿
The allocation of the purchase price to assets and liabilities based upon fair value determinations was as follows:
﻿
﻿
﻿
﻿
﻿ Cash
$ 11,088
﻿ Accounts receivable, net
718
﻿ Other assets
2,617
﻿ Fixed assets
4,407
﻿ Intangible assets
20,300
﻿ Goodwill
1,129,493
﻿ Total assets acquired
1,168,623
﻿ Liabilities assumed
(458,123)
﻿ Net assets acquired
$ 710,500
﻿
The purchase price consists of the following:
﻿
﻿
﻿
﻿
﻿ Common stock
$ 710,500
﻿ Total purchase price
$ 710,500
﻿
The following information presents unaudited pro forma consolidated results of operations for the year ended December 31, 2016 , as if the Livelenz acquisition described above had occurred on January 1, 2015. The pro forma financial information is not necessarily indicative of the operating results that would have occurred if the acquisition been consummated as of the date indicated, nor are they necessarily indicative of future operating results.
﻿
Mobivity Holdings Corp.
Unaudited Pro Forma Condensed Consolidated Statement of Operations
For the year ended December 31, 2016
﻿
﻿
﻿
﻿
Mobivity
Livelenz
Pro forma adjustments
Pro forma combined
﻿ Revenues
﻿ Revenues
$ 8,432,616
$ 4,300
$
-
$ 8,436,916
﻿ Cost of revenues
2,096,392
120
-
2,096,512
﻿ Gross profit
6,336,224
4,180
-
6,340,404
﻿ Operating expenses
﻿ General and administrative
4,385,763
20,071
-
4,405,834
﻿ Sales and marketing
5,038,041
7,087
-
5,045,128
﻿ Engineering, research, and development
1,712,750
-
-
1,712,750
﻿ Depreciation and amortization
709,456
76
-
709,532
﻿ Total operating expenses
11,846,010
27,234
-
11,873,244
﻿ Loss from operations
(5,509,786)
(23,054)
-
(5,532,840)
﻿ Other income/(expense)
﻿ Interest income
2,780
-
-
2,780
﻿ Interest expense
(77,361)
(3,452)
-
(80,813)
﻿ Intangible asset impairment
(1,684,203)
-
-
(1,684,203)
﻿ Goodwill impairment
(2,247,447)
-
-
(2,247,447)
﻿ Foreign currency gain/(loss)
1,556
-
-
1,556
﻿ Total other income/(expense)
(4,004,675)
(3,452)
-
(4,008,127)
﻿ Loss before income taxes
(9,514,461)
(26,506)
-
(9,540,967)
﻿ Income tax expense
-
-
-
-
﻿ Net loss
$ (9,514,461)
$ (26,506)
$
-
$ (9,540,967)
﻿ Other comprehensive loss, net of income tax
﻿ Foreign currency translation adjustments
(32,999)
-
-
(32,999)
﻿ Comprehensive loss
$ (9,547,460)
$ (26,506)
$
-
$ (9,573,966)
﻿ Net loss per share - basic and diluted
$ (0.29)
$ (0.29)
﻿ Weighted average number of shares during the period -basic and diluted
32,797,631
32,797,631
﻿
﻿
The following information presents unaudited pro forma consolidated results of operations for the year ended December 31, 2015 , as if the Livelenz acquisition described above had occurred on January 1, 2015. The pro forma financial information is not necessarily indicative of the operating results that would have occurred if the acquisition been consummated as of the date indicated, nor are they necessarily indicative of future operating results.
﻿
Mobivity Holdings Corp.
Unaudited Pro Forma Condensed Consolidated Statement of Operations
For the year ended December 31, 2015
﻿
﻿
﻿
﻿
﻿
Mobivity
Livelenz
Pro forma adjustments
Pro forma combined
﻿ Revenues
﻿ Revenues
$ 4,618,988
$ 230,214
$
-
$ 4,849,202
﻿ Cost of revenues
1,066,669
71,301
-
1,137,970
﻿ Gross profit
3,552,319
158,913
-
3,711,232
﻿ Operating expenses
﻿ General and administrative
4,555,895
70,633
-
4,626,528
﻿ Sales and marketing
4,150,793
222,747
-
4,373,540
﻿ Engineering, research, and development
728,741
-
-
728,741
﻿ Depreciation and amortization
361,840
3,705
-
365,545
﻿ Total operating expenses
9,797,269
297,085
-
10,094,354
﻿ Loss from operations
(6,244,950)
(138,172)
-
(6,383,122)
﻿ Other income/(expense)
﻿ Interest income
1,540
-
-
1,540
﻿ Interest expense
(847)
(45,403)
-
(46,250)
﻿ Intangible asset impairment
(21,188)
-
-
(21,188)
﻿ Change in fair value of derivative liabilities
42,659
-
-
42,659
﻿ Gain on adjustment of contingent consideration
89,740
-
-
89,740
﻿ Foreign currency gain/(loss)
-
39,118
-
39,118
﻿ Total other income/(expense)
111,904
(6,285)
-
105,619
﻿ Loss before income taxes
(6,133,046)
(144,457)
-
(6,277,503)
﻿ Income tax expense
-
-
-
-
﻿ Net loss
$ (6,133,046)
$ (144,457)
$
-
$ (6,277,503)
﻿ Net loss per share - basic and diluted
$ (0.23)
$ (0.24)
﻿ Weighted average number of shares during the period -basic and diluted
26,684,927
26,684,927</t>
  </si>
  <si>
    <t>Goodwill and Intangibles Assets</t>
  </si>
  <si>
    <t>Goodwill and Intangibles Assets [Abstract]</t>
  </si>
  <si>
    <t>3. Goodwill and Intangible Assets
﻿
Goodwill
﻿
The following table presents goodwill and impairment for the years ended December 31, 2016 and 2015 :
﻿
﻿
﻿
﻿
﻿
Goodwill
﻿ December 31, 2014
$ 1,921,072
﻿ Acquired
-
﻿ Impairment
-
﻿ December 31, 2015
1,921,072
﻿ Acquired
1,129,493
﻿ Impairment
(2,247,447)
﻿ December 31, 2016
$ 803,118
﻿
We conducted our annual impairment test of goodwill as of December 31, 2016 and 2015 , which resulted in impairment charges of $2,247,447 and $0, respectively.
﻿
Intangible assets
﻿
The following table presents components of identifiable intangible assets for the years ended December 31, 2016 and 2015 :
﻿
﻿
﻿
﻿
﻿
December 31, 2016
December 31, 2015
﻿
Gross Carrying Amount
Accumulated Amortization
Net Carrying Amount
Weighted Average Useful Life (Years)
Gross Carrying Amount
Accumulated Amortization
Net Carrying Amount
Weighted Average Useful Life (Years)
﻿ Patents and trademarks
$ 161,298
$ (48,761)
$ 112,537
12
$ 117,000
$ (38,069)
$ 78,931
15
﻿ Customer contracts
-
-
-
-
628,502
(628,502)
-
-
﻿ Customer and merchant relationships
1,620,112
(1,442,112)
178,000
10
2,830,139
(1,456,626)
1,373,513
10
﻿ Trade name
171,883
(124,224)
47,659
10
353,192
(217,625)
135,567
10
﻿ Acquired technology
521,540
(521,540)
- 10
686,135
(498,837)
187,298
10
﻿ Non-compete agreement
7,443
(7,443)
-
-
90,462
(90,462)
-
-
﻿
$ 2,482,276
$ (2,144,080)
$ 338,196
$ 4,705,430
$ (2,930,121)
$ 1,775,309
﻿
During the years ended December 31, 2016 and 2015 , we recorded amortization expense related to our intangible assets of $212,086 and $214,455 , respectively, which is included in depreciation and amortization in the consolidated statement of operations.
﻿
During the years ended December 31, 2016 and 2015 , we recorded impairment charges related to our intangible assets of $1,266,387 and $21,188 , respectively.
﻿
Expected future intangible asset amortization as of December 31, 2016 is as follows:
﻿
﻿
﻿
﻿
﻿ Year ending December 31,
Amount
﻿ 2017
$ 43,029
﻿ 2018
43,029
﻿ 2019
43,029
﻿ 2020
42,927
﻿ 2021
40,148
﻿ Thereafter
126,034
﻿ Total
$ 338,196</t>
  </si>
  <si>
    <t>Software Development Costs</t>
  </si>
  <si>
    <t>Software Development Costs [Abstract]</t>
  </si>
  <si>
    <t xml:space="preserve">4 . Software Development Costs
﻿
The Company has capitalized certain costs for software developed or obtained for internal use during the application development stage as it relates to specific contracts. The amounts capitalized include external direct costs of services used in developing internal-use software and for payroll and payroll-related costs of employees directly associated with the development activities.
﻿
﻿
The following table presents details of our software development costs for the years ended December 31, 2016 and 2015 :
﻿
﻿
﻿
December 31, 2016
December 31, 2015
﻿
Gross Carrying Amount
Accumulated Amortization
Net Carrying Amount
Weighted Average Useful Life (Years)
Gross Carrying Amount
Accumulated Amortization
Net Carrying Amount
Weighted Average Useful Life (Years)
﻿ Software Development Costs
$ 886,539
$ (597,616)
$ 288,923
2
$ 736,666
$ (138,286)
$ 598,380
2
﻿
$ 886,539
$ (597,616)
$ 288,923
$ 736,666
$ (138,286)
$ 598,380
﻿
﻿
Software development costs are being amortized on a straight line basis over their estimated useful life of two years.
﻿
During the year s ended December 31, 2016 , we recorded amortization expense for software development costs of $469,937 and $138,286 , respectively which is included in depreciation and amortization in the consolidated statement of operations.
﻿
During the years ended December 31, 2016 and 2015 , we recorded impairment charges of $417,816 and $0 , respectively, related to our software development costs as a result of customer contracts that became impaired.
﻿
The estimated future amortization expense of software development costs as of December 31, 2016 is as follows:
﻿
﻿
﻿ Year ending December 31,
Amount
﻿ 2017
$ 184,642
﻿ 2018
100,832
﻿ 2019
3,449
﻿ 2020
-
﻿ 2021
-
﻿ Thereafter
-
﻿ Total
$ 288,923
﻿ </t>
  </si>
  <si>
    <t>Notes Payable and Interest Expense</t>
  </si>
  <si>
    <t>Notes Payable and Interest Expense [Abstract]</t>
  </si>
  <si>
    <t>5. Notes Payable and Interest Expense
﻿
Notes Payable
﻿
The following table presents details of our notes payable as of December 31, 2016 and 2015 :
﻿
﻿
﻿ Facility
Maturity
Interest Rate
Balance at December 31, 2016
Balance at December 31, 2015
﻿ BDC Term Loan
December 15, 2018
12%
$ 333,260
$
-
﻿ ACOA Note
May 1, 2021
-
59,995
-
﻿ SVB Working Capital Line of Credit Facility
March 30, 2018
Variable
979,821
-
﻿ Total Debt
1,373,076
-
﻿ Debt discount
21,003
﻿ Less current portion
(1,032,913)
-
﻿ Long-term debt, net of current portion
$ 361,166
$
-
﻿
BDC Term Loan
﻿
On January 8, 2016, Livelenz (a wholly-owned subsidiary of the Company,) entered into an amendment of their original loan agreement dated August 26, 2011 with the Business Development Bank of Canada (“BDC”). Under this agreement the loan will mature, and the commitments will terminate on December 15, 2018 . The company recorded $1,529 of debt issuance costs as part of the acquisition of Livelenz. During the twelve months ended December 31, 2016 , the company recorded $841 of amortization expense. As of December 31, 2016 , the company has $824 of debt issuance costs remaining, which are being amortized on a straight-line basis to interest expense over the remaining term of the facility.
﻿
ACOA Note
﻿
On April 29, 2016, Livelenz (a wholly-owned subsidiary of the Company), entered into an amendment of the original agreement dated December 2, 2014 with the Atlantic Canada Opportunities Agency (“ACOA”). Under this agreement the note will mature, repayments began on June 1, 2016, and the commitments will terminate on May 1, 2021 .
﻿
SVB Working Capital Line of Credit Facility
﻿
In March 2016, we entered into a Working Capital Line of Credit Facility (the “Facility”) with Silicon Valley Bank (“SVB”) to provide up to $2 million to finance our general working capital needs. The Facility is funded based on cash on deposit balances and advances against our accounts receivable based on customer invoicing. Interest on Facility borrowings is calculated at rates between the prime rate minus 1.75% and prime rate plus 3.75% based on the borrowing base formula used at the time of borrowing. The Facility contains standard events of default, including payment defaults, breaches of representations, breaches of affirmative or negative covenants, and bankruptcy. During the twelve months ended December 31, 2016 , the Company borrowed $1,000,000 , under this facility.
﻿
Under the terms of the Facility, the Company is obligated to pay a commitment fee on the available unused amount of the Facility commitments equal to 0.5% per annum.
﻿
The Company capitalized debt issuance costs of $32,287 as of December 31, 2016 related to the Facility, which are being amortized on a straight-line basis to interest expense over the two -year term of the Facility. During the twelve months ended December 31, 2016 , the company recorded $12,108 of amortization expense. As of December 31, 2016 , the company has $20,179 of debt issuance costs remaining.
﻿
Interest Expense
﻿
The following table summarizes interest expense for the years ended December 31, 2016 and 2015 :
﻿
﻿
﻿
﻿
December 31,
﻿
2016
2015
﻿ Interest expense
$ 77,361
$ 847
﻿ Total interest expense
$ 77,361
$ 847</t>
  </si>
  <si>
    <t>Common Stock and Equity Payable</t>
  </si>
  <si>
    <t>Common Stock and Equity Payable [Abstract]</t>
  </si>
  <si>
    <t>6. Common Stock and Equity Payable
﻿
Common Stock
﻿
2015
﻿
On January 13, 2015, Michael Bynum, president and a member of the board of directors of Mobivity Holdings Corp, resigned as an officer, director and employee of the Company and all subsidiaries. In connection with Mr. Bynum's resignation, he and the Company entered into a customary separation agreement providing for mutual releases and other standard covenants and acknowledgements. In addition, the separation agreement modified Mr. Bynum's rights to severance under his employment agreement dated May 17, 2013 with the Company. Pursuant to his employment agreement, Mr. Bynum was entitled to one year of salary, or $200,000 , upon his resignation. However, under the separation agreement, Mr. Bynum agreed to accept 260,870 shares of the common stock of the Company in lieu of cash severance. The shares were valued on the closing market price on the date of the separation agreement of January 9, 2015 of $1.15 which provided a fair market value of the share consideration of $300,001 . In addition, pursuant to his employment agreement, Mr. Bynum's options would continue to vest for three months following his resignation and all vested options would remain exercisable for a period of six months following his resignation. However, under the separation agreement, Mr. Bynum agreed that his options would cease vesting upon his resignation, all unvested options would expire upon resignation and all vested options would remain exercisable for a period of 12 months following his resignation.
﻿
On January 21, 2015, the board of directors of the Company appointed William Van Epps to serve as executive chairman of the Company. In connection with the appointment, the Company entered into an employment agreement dated January 19, 2015 with Mr. Van Epps. Pursuant to his employment agreement, the Company has agreed to pay Mr. Van Epps a base salary $310,000 , subject to annual review by the board. The Company has also agreed to pay Mr. Van Epps a signing bonus of 50,000 shares of the Company’s common stock. The shares were valued on the closing market price on the date of the employment agreement of January 19, 2015 of $1.26 which provided a fair market value of the share consideration of $63,000 .
﻿
In March 2015, we conducted the private placement of our securities for the gross proceeds of $4,805,000 . In the private placement, we sold 4,805,000 units of our securities at a price of $1.00 per unit for the net proceeds of $4,570,500 (after deducting offering costs of $234,500 ). Each unit consists of one share of our common stock and a common stock purchase warrant to purchase one -quarter share of our common stock, over a five -year period, at an exercise price of $1.20 per share and grant date fair value of $0.93 . We entered into a Registration Rights Agreement with the investors, pursuant to which we agreed to cause a resale registration statement covering the common shares made part of the units to be filed by April 30, 2015. The Registration Rights Agreement also provides that we must make certain payments as liquidated damages to the investors if it fails to timely file the registration statement and cause it to become effective. The Registration Rights Agreement was declared effective as of September 10, 2015. As of the date of this filing, liquidated damages in regards to the timely filing of the registration statement have been waived.
﻿
EGE acted as placement agent for the private placement and received $234,500 in commissions from us. In addition, for its services as placement agent, we issued to EGE warrants to purchase an aggregate of 234,500 and 58,625 shares, exercisable for a period of five years from the closing date, at an exercise price of $1.00 and $1.20 per share, respectively.
﻿
On July 31, 2015 we issued 903,928 shares of our common stock in satisfaction of the SmartReceipt earn-out payable.
﻿
On August 14, 2015 we issued 20,000 Restricted Stock Units to a former employee at $1.18 per share for services and recorded share-based compensation of $23,800 in general and administrative expense.
﻿
2016
﻿
On January 15, 2016, we acquired all of the outstanding capital stock of LiveLenz in consideration of our issuance of 1,000,000 shares (“Consideration Shares”) of our common stock to the LiveLenz stockholders and our issuance of an additional 15,000 shares of our common stock in satisfaction of certain liabilities of LiveLenz. The LiveLenz stockholders have agreed that 100% of the Consideration Shares will be escrowed for a period of 18 months and subject to forfeiture based on indemnification claims by us or the final determination of LiveLenz’ working capital as of the closing date. The Consideration Shares were valued using the closing price on the acquisition closing date of $0.70 per share for a total acquisition purchase price of $710,500 . As of the date of this report, no adjustments have been made to the working capital.
﻿
In March 2016, we conducted the private placement of 3,256,000 shares of our common stock, at a price of $0.60 per share, for the gross proceeds of $1,953,600 . The offering was conducted by our management and no commission or other selling fees were paid by us. Pursuant to the terms of the offering, we entered into registration rights agreement with the investors pursuant to which we agreed to file with the SEC a resale registration statement covering the common shares. The registration statement was declared effective by the SEC on August 8, 2016.
﻿
On October 31,2016, we issued 3,329,990 shares of our common stock, at a price of $0.70 per share, for the gross proceeds of $2,330,993 . These shares were issued in conjunction with a warrant exercise as further described in Note 8.
﻿
As of December 31, 2016 and 2015 we had an equity payable balance of $100,862 .</t>
  </si>
  <si>
    <t>Stock-based Plans and Stock-based Compensation</t>
  </si>
  <si>
    <t>Stock-based Plans and Stock-based Compensation [Abstract]</t>
  </si>
  <si>
    <t>7. Stock-based Plans and Stock-based Compensation
﻿
Stock-based Plans
﻿
We have the 2010 Incentive Stock Option Plan and the 2013 Incentive Stock Option Plan under which we have granted stock options to our directors, officers and employees. At December 31, 2016 , 5,757,880 shares were authorized under the plans and 327,135 shares were available for future grant.
﻿
We believe that such awards better align the interests of our directors, officers and employees with those of our shareholders. Option awards are generally granted with an exercise price that equals the fair market value of our stock at the date of grant. These option awards generally vest based on four years of continuous service and have five -year or 10 -year contractual terms.
﻿
The following table summarizes stock option activity under our stock-based plans as of and for the years ended December 31, 2016 and 2015 :
﻿
﻿
﻿
Shares
Weighted Average Exercise Price
Weighted Average Remaining Contractual Term (Years)
Aggregate Intrinsic Value
﻿ Outstanding at December 31, 2014
5,382,923
$ 1.76
8.10
$ 35,425
﻿ Granted
3,348,000
$ 1.05
-
$
-
﻿ Exercised
-
$
-
-
$
-
﻿ Forfeit/canceled
(2,511,522)
$ 1.60
-
$
-
﻿ Expired
(1,176,173)
$ 1.82
-
$
-
﻿ Outstanding at December 31, 2015
5,043,228
$ 1.37
8.12
$ 209,690
﻿ Granted
1,771,500
$ 0.72
-
$
-
﻿ Exercised
-
$
-
-
$
-
﻿ Forfeit/canceled
(577,817)
$ 1.01
-
$
-
﻿ Expired
(479,031)
$ 1.73
-
$
-
﻿ Outstanding at December 31, 2016
5,757,880
$ 1.16
8.10
$ 434,630
﻿
﻿ Expected to vest at December 31, 2016
5,757,880
$ 1.17
7.16
$ 70,594
﻿ Exercisable at December 31, 2016
2,394,332
$ 1.52
7.15
$
-
﻿ Unrecognized expense at December 31, 2016
$ 2,505,275
﻿
The aggregate intrinsic value of options was calculated as the difference between the exercise price of the underlying awards and the quoted price of our common stock. At December 31, 2016 , options to purchase 2,499,500 shares of common stock were in-the-money.
﻿
The weighted average grant-date fair value of options granted during the years 2016 and 2015 was $0.61 and $0.93 , respectively.
﻿
2015
﻿
On January 1, 2015, the Company granted one employee 15,000 options to purchase shares of the Company common stock at the closing price as of January 1, 2015 of $1.19 per share. The options vest 25% on the first anniversary of the grant, then equally in 36 monthly installments thereafter and are exercisable until January 1, 2025. The total estimated value using the Black-Scholes Model, based on a volatility rate of 132% and a call option value of $1.07 was $16,050 .
﻿
On January 22, 2015, the Company granted one employee 900,000 options to purchase shares of the Company common stock at the closing price as of January 22, 2015 of $1.28 per share. The options vest in forty-eight equal monthly installments following the grant date and are exercisable until January 22, 2025. The total estimated value using the Black-Scholes Model, based on a volatility rate of 132% and a call option value of $1.15 was $1,035,000 .
﻿
On January 22, 2015, the Company granted three employees 471,500 options to purchase shares of the Company common stock at the closing price as of January 22, 2015 of $1.28 per share. The options vest 25% on the first anniversary of the grant, then equally in 36 monthly installments thereafter and are exercisable until January 22, 2025. The total estimated value using the Black-Scholes Model, based on a volatility rate of 132% and a call option value of $1.15 was $542,225 .
﻿
On February 11, 2015, the Company granted one employee 3,000 options to purchase shares of the Company common stock at the closing price as of February 11, 2015 of $1.20 per share. The options vest 25% on the first anniversary of the grant, then equally in 36 monthly installments thereafter and are exercisable until February 11, 2025. The total estimated value using the Black-Scholes Model, based on a volatility rate of 132% and a call option value of $1.08 was $3,240 .
﻿
On February 16, 2015, the Company granted one employee 300,000 options to purchase shares of the Company common stock at the closing price as of February 16, 2015 of $1.30 per share. The options vest in forty-eight equal monthly installments following the grant date and are exercisable until February 16, 2025. The total estimated value using the Black-Scholes Model, based on a volatility rate of 132% and a call option value of $1.17 was $351,000 .
﻿
On March 2, 2015, the Company granted one employee 100,000 options to purchase shares of the Company common stock at the closing price as of March 2, 2015 of $1.20 per share. The options vest in forty-eight equal monthly installments following the grant date and are exercisable until March 2, 2025. The total estimated value using the Black-Scholes Model, based on a volatility rate of 132% and a call option value of $1.08 was $108,000 .
﻿
On April 16, 2015, the Company granted five employees 445,000 options to purchase shares of the Company common stock at the closing price as of April 16, 2015 of $1.20 per share. The options vest 25% on the first anniversary of the grant, then equally in 36 monthly installments thereafter and are exercisable until April 16, 2025. The total estimated value using the Black-Scholes Model, based on a volatility rate of 132% and a call option value of $1.08 was $480,600 .
﻿
On April 27, 2015, the Company granted one employee 20,000 options to purchase shares of the Company common stock at the closing price as of April 27, 2015 of $1.10 per share. The options vest 25% on the first anniversary of the grant, then equally in 36 monthly installments thereafter and are exercisable until April 27, 2025. The total estimated value using the Black-Scholes Model, based on a volatility rate of 132% and a call option value of $0.99 was $19,800 .
﻿
On May 4, 2015, the Company granted two employees 25,000 options to purchase shares of the Company common stock at the closing price as of May 4, 2015 of $1.00 per share. The options vest 25% on the first anniversary of the grant, then equally in 36 monthly installments thereafter and are exercisable until May 4, 2025. The total estimated value using the Black-Scholes Model, based on a volatility rate of 132% and a call option value of $0.90 was $22,500 .
﻿
On May 13, 2015, the Company granted one employee 20,000 options to purchase shares of the Company common stock at the closing price as of May 13, 2015 of $0.99 per share. The options vest 25% on the first anniversary of the grant, then equally in 36 monthly installments thereafter and are exercisable until May13, 2025 . The total estimated value using the Black-Scholes Model, based on a volatility rate of 132% and a call option value of $0.89 was $17,800 .
﻿
On June 1, 2015, the Company granted one employee 2,000 options to purchase shares of the Company common stock at the closing price as of June 1, 2015 of $0.85 per share. The options vest 25% on the first anniversary of the grant, then equally in 36 monthly installments thereafter and are exercisable until June 1, 2025. The total estimated value using the Black-Scholes Model, based on a volatility rate of 132% and a call option value of $0.77 was $1,540 .
﻿
On August 20, 2015, the Company granted three employees 400,000 options to purchase shares of the Company common stock at the closing price as of August 20, 2015 of $0.75 per share. The options vest 25% on the first anniversary of the grant, then equally in 36 monthly installments thereafter and are exercisable until August 20, 2025. The total estimated value using the Black-Scholes Model, based on a volatility rate of 132% and a call option value of $0.67 was $268,000 .
﻿
On October 16, 2015, the Company granted 18 employees 514,000 options to purchase shares of the Company common stock at the closing price as of October 16, 2015 of $0.48 per share. The options vest 25% on the first anniversary of the grant, then equally in 36 monthly installments thereafter and are exercisable until October 16, 2025. The total estimated value using the Black-Scholes Model, based on a volatility rate of 116% and a call option value of $0.36 was $185,040 .
﻿
On November 19, 2015, the Company granted four employees 132,500 options to purchase shares of the Company common stock at the closing price as of November 19, 2015 of $0.41 per share. The options vest 25% on the first anniversary of the grant, then equally in 36 monthly installments thereafter and are exercisable until November 19, 2025. The total estimated value using the Black-Scholes Model, based on a volatility rate of 116% and a call option value of $0.31 was $41,075 .
﻿
2016
﻿
On January 15, 2016, the Company granted four employees 167,500 options to purchase shares of the Company common stock at the closing price as of January 15, 2016 of $0.70 per share. The options vest 25% on the first anniversary of the grant, then equally in 36 monthly installments thereafter and are exercisable until January 15, 2026. The total estimated value using the Black-Scholes Model, based on a volatility rate of 114% and a call option value of $0.59 was $98,825 .
﻿
On January 19, 2016, the Company granted one employee 500,000 options to purchase shares of the Company common stock at the closing price as of January 19, 2016 of $0.70 per share. The options vest 300,000 in equal monthly installments over 48 months, 100,000 upon a four -year cliff or $13 million in annual reported revenue, whichever is earlier to occur, and 100,000 upon a four -year cliff or $22 million in annual reported revenue, whichever is earlier to occur and are exercisable until January 15, 2026. The total estimated value using the Black-Scholes Model, based on a volatility rate of 114% and a call option value of $0.59 was $295,000 .
﻿
On March 24, 2016, the Company granted nine employees 258,000 options to purchase shares of the Company common stock at the closing price as of March 24, 2016 of $0.70 per share. The options vest 25% on the first anniversary of the grant, then equally in 36 monthly installments thereafter and are exercisable until March 24, 2026. The total estimated value using the Black-Scholes Model, based on a volatility rate of 114% and a call option value of $0.59 was $152,220 .
﻿
On August 23, 2016, the Company granted four employees 695,000 options to purchase shares of the Company common stock at the closing price as of August 23, 2016 of $0.75 per share. The options vest 25% on the first anniversary of the grant, then equally in 36 monthly installments thereafter and are exercisable until August 23, 2026. The total estimated value using the Black-Scholes Model, based on a volatility rate of 114% and a call option value of $0.63 was $440,573 .
﻿
On November 17, 2016, the Company granted three employees 150,000 options to purchase shares of the Company common stock at the closing price as of November 17, 2016 of $0.70 per share. The options vest 25% on the first anniversary of the grant, then equally in 36 monthly installments thereafter and are exercisable until November 17, 2026. The total estimated value using the Black-Scholes Model, based on a volatility rate of 114% and a call option value of $0.59 was $89,048 .
﻿
Stock-based Compensation Expense
﻿
The impact on our results of operations of recording stock-based compensation expense for the years ended December 31, 2016 and 2015 was as follows:
﻿
﻿
﻿
﻿
﻿
Years ended December 31,
﻿
2016
2015
﻿ General and administrative
$ 953,206
$ 821,410
﻿ Sales and marketing
361,704
229,698
﻿ Engineering, research, and development
146,968
112,447
﻿
$ 1,461,878
$ 1,163,555
﻿
As of December 31, 2016 , there was approximately $2,505,275 of unearned stock-based compensation that will be expensed from 2016 through 2021. If there are any modifications or cancellations of the underlying unvested awards, we may be required to accelerate, increase or cancel all or a portion of the remaining unearned stock-based compensation expense. Future unearned stock-based compensation will increase to the extent we grant additional equity awards.
﻿
Stock Option Valuation Assumptions
﻿
We calculated the fair value of each stock option award on the date of grant using the Black-Scholes option pricing model. The ranges of assumptions were used for the years ended December 31, 2016 and 2015 :
﻿
﻿
﻿
﻿
﻿
Years ended December 31,
﻿
2016
2015
﻿ Risk-free interest rate
1.23% to 1.84%
1.48% to 1.85%
﻿ Expected life (years)
6.00
3.02 to 6.08
﻿ Dividend yield
-
-
﻿ Expected volatility
113.97% to 114.55%
114.5% to 132.0%
﻿
The risk-free interest rate assumption is based upon published interest rates appropriate for the expected life of our employee stock options.
﻿
The expected life of the stock options represents the weighted-average period that the stock options are expected to remain outstanding and was determined based on historical experience of similar awards, giving consideration to the contractual terms of the stock-based awards, vesting schedules and expectations of future employee behavior as influenced by changes to the terms of its stock-based awards.
﻿
The dividend yield assumption is based on our history of not paying dividends and no future expectations of dividend payouts.
﻿
The expected volatility in 2016 and 2015 is based on the historical publicly traded price of our common stock.
﻿
Restricted stock units
﻿
The following table summarizes restricted stock unit activity under our stock-based plans as of and for the years ended December 31, 2016 and 2015 :
﻿
﻿
﻿
Shares
Weighted Average Grant Date Fair Value
Weighted Average Remaining Contractual Term (Years)
Aggregate Intrinsic Value
﻿ Outstanding at December 31, 2014
591,436
$ 0.75
0.89
$ 305,572
﻿ Awarded
82,501
$ 0.29
-
$
-
﻿ Released
(20,000)
$ 1.18
-
$
-
﻿ Forfeit
-
$
-
-
$
-
﻿ Outstanding at December 31, 2015
653,937
$ 0.32
0.08
$ 305,572
﻿ Awarded
340,480
$ 0.72
0.70
$
-
﻿ Released
-
$
-
-
$
-
﻿ Forfeit
-
$
-
-
$
-
﻿ Outstanding at December 31, 2016
994,417
$ 0.72
0.70
$ 731,845
﻿ Expected to vest at December 31, 2016
994,417
$ 0.72
﻿ Unrecognized expense at December 31, 2016
$ 143,963
﻿
2015
﻿
On January 22, 2015 the Company granted three independent directors a total of 62,501 restricted stock units. The units were valued based on the closing stock price on the date of grant. All units vest equally in 12 monthly installments beginning January 31, 2015. The shares of Common Stock associated with the Restricted Stock Unit evidenced by this Agreement will be issued to the director upon the earliest to occur of (A) January 22, 2018, (B) a change in control of the Company, and (C) the termination of the director’s service with the Company.
﻿
On February 10, 2015 the Company granted an employee 20,000 restricted stock units in accordance with a separation agreement. The units were valued based on the closing stock price on the date of grant. All units vest equally in 6 monthly installments beginning on the grant date. The shares of Common Stock associated with the Restricted Stock Unit evidenced by this Agreement were issued on August 14, 2015 in accordance with the agreement.
﻿
2016
﻿
On April 1, 2016 the Company granted five independent directors a total of 116,070 restricted stock units. The units were valued based on the closing stock price on the date of grant. All units vest equally in 12 monthly installments beginning April 1, 2016. The shares of Common Stock associated with the Restricted Stock Unit evidenced by this Agreement will be issued to the director upon the earliest to occur of (A) April 1, 2019, (B) a change in control of the Company, and (C) the termination of the director’s service with the Company.
﻿
On August 23, 2016 the Company granted five independent directors a total of 108,335 restricted stock units. The units were valued based on the closing stock price on the date of grant. All units vest equally in 12 monthly installments beginning August 23, 2016. The shares of Common Stock associated with the Restricted Stock Unit evidenced by this Agreement will be issued to the director upon the earliest to occur of (A) August 23, 2019, (B) a change in control of the Company, and (C) the termination of the director’s service with the Company.
﻿
On November 17, 2016 the Company granted five independent directors a total of 116,075 restricted stock units. The units were valued based on the closing stock price on the date of grant. All units vest equally in 12 monthly installments beginning November 17, 2016. The shares of Common Stock associated with the Restricted Stock Unit evidenced by this Agreement will be issued to the director upon the earliest to occur of (A) November 17, 2019, (B) a change in control of the Company, and (C) the termination of the director’s service with the Company.
﻿
Restricted Stock Unit Compensation Expense
﻿
The impact on our results of operations of recording stock-based compensation expense for years ended December 31, 2016 and 2015 was as follows:
﻿
﻿
﻿
﻿
﻿
﻿
Years ended December 31,
﻿
﻿
2016
2015
﻿ General and administrative
$ 137,291
$ 496,278
﻿
$ 137,291
$ 496,278
﻿</t>
  </si>
  <si>
    <t>Warrants to Purchase Common Stock</t>
  </si>
  <si>
    <t>Warrants to Purchase Common Stock [Abstract]</t>
  </si>
  <si>
    <t xml:space="preserve">8. Warrants to Purchase Common Stock
﻿
The following table summarizes non-employee warrant activity under our stock-based plans as of and for the years ended December 31, 2016 and 2015 :
﻿
﻿
﻿
Shares
Weighted Average Exercise Price
Weighted Average Remaining Contractual Term (Years)
﻿ Outstanding at December 31, 2014
150,001
$ 1.92
-
﻿ Granted
-
$
-
-
﻿ Exercised
-
$
-
-
﻿ Canceled/forfeited/expired
(116,668)
$ 1.92
-
﻿ Outstanding at December 31, 2015
33,333
$ 1.92
-
﻿ Granted
-
$
-
-
﻿ Exercised
-
$
-
-
﻿ Canceled/forfeited/expired
(33,333)
$ 1.92
-
﻿ Outstanding at December 31, 2016
-
$
-
-
﻿ Expected to vest at December 31, 2016
-
$
-
-
﻿ Warrants exercisable
-
$
-
-
﻿
The following table summarizes investor warrant activity as of and for the years ended December 31, 2016 and 2015 :
﻿
﻿
﻿
Shares
Weighted Average Exercise Price
Weighted Average Remaining Contractual Term (Years)
﻿ Outstanding at December 31, 2014
7,112,511
$ 1.20
3.18
﻿ Granted
1,494,375
$ 1.19
4.17
﻿ Exercised
-
$
-
-
﻿ Canceled/forfeited/expired
(108,318)
$
-
-
﻿ Outstanding at December 31, 2015
8,498,568
$ 1.20
3.00
﻿ Granted
-
$
-
-
﻿ Exercised
(3,329,990)
$ 1.20
-
﻿ Canceled/forfeited/expired
(34,229)
$ 1.20
-
﻿ Outstanding at December 31, 2016
5,134,349
$ 1.18
1.95
We recorded stock-based compensation expense of $208,195 and $0 in general and administrative expense for the year ended December 31, 2016 and 2015, respectively in connection with the exercise of investor based warrants.
﻿
Warrants Issued to Non-Employees
﻿
We issued warrants to purchase 150,835 shares of common stock to non-employees in 2010 and 2011. The valuation assumptions used are consistent with the valuation information for options above.
﻿
We recorded stock-based compensation expense of $0 and $331 in general and administrative expense for the year ended December 31, 2016 and 2015 , respectively.
﻿
Warrants Issued in 2015
﻿
In March 2015, we issued warrants to the purchase of 1,259,875 common stock units at $1.20 per share in connection with the equity financing. The grant date fair value of the warrants was $1,171,683 or $0.93 per share. Additionally, we issued to EGE warrants to purchase an aggregate of 234,500 units, exercisable for a period of five years from the closing date, at an exercise price of $1.00 per unit. The grant date fair value of these warrants was $225,120 or $0.96 per share.
﻿
As of December 31, 2016 , we have warrants to purchase 4,529,164 and 605,185 shares of common stock at $1.20 and $1.00 per share, respectively, which are outstanding. Of this amount, warrants to purchase 2,762,868 shares expire in 2018, warrants to purchase 1, 558,356 shares expire in 2019, and warrants to purchase 813,125 shares expire in 2020.
﻿
Warrants Exercised in 2016
﻿
Between September 29 and October 31, 2016, we conducted an offer to the holders of our outstanding common stock purchase warrants pursuant to which our warrant holders were permitted to exercise their warrants at a reduced exercise price for a period expiring on October 31, 2016. At the commencement of the warrant offer, there were warrants outstanding that entitled their holders to purchase 8,464,339 shares of our common stock at exercise prices of $1.00 and $1.20 per share. As of December 31, 2016 , there have been 3,329,990 warrants exercised to purchase 3,329,990 shares of our common stock, resulting in additional capital of $2,330,993 . We recorded stock based compensation expense of $208,195 in connection with this transaction. The warrant offer was conducted by our management and there were no commissions paid by us in connection with the solicitation. </t>
  </si>
  <si>
    <t>Income Taxes</t>
  </si>
  <si>
    <t>Income Taxes [Abstract]</t>
  </si>
  <si>
    <t xml:space="preserve">9. Income Taxes
﻿
For the years ended December 31, 2016 and 2015 the provisions for income taxes were as follows:
﻿
﻿
﻿
﻿
﻿
2016
2015
﻿ Federal – current
$
-
$
-
﻿ State – current
-
-
﻿ Foreign – current
-
-
﻿ Total
$
-
$
-
﻿
Under ASC 740, deferred income tax assets and liabilities reflect the net tax effects of temporary differences between the carrying amounts of assets and liabilities for financial reporting purposes and the amounts used for income tax purposes.
﻿
Significant components of our net deferred tax assets and liabilities as of December 31, 2016 and 2015 are as follows:
﻿
﻿
﻿
﻿
﻿
2016
2015
﻿ Deferred tax assets (liabilities):
﻿ Net operating loss carryforwards
$ 11,774,000
$ 9,896,000
﻿ Stock based compensation
4,254,000
3,534,000
﻿ Accrued compensation
68,000
54,000
﻿ Depreciation and amortization
7,148,000
6,063,000
﻿ Other
48,000
58,000
﻿ Total deferred tax assets
23,292,000
19,605,000
﻿ Valuation allowance for net deferred tax assets
(23,292,000)
(19,605,000)
﻿ Total
$
-
$
-
﻿
The Company has provided a valuation allowance against deferred tax assets recorded as of December 31, 2016 and 2015 due to uncertainties regarding the realization of such assets.
﻿
The net change in the total valuation allowance for the year ended December 31, 2016 was an increase of approximately $ 3,687, 000 . The net change in the total valuation allowance for the year ended December 31, 2015 was an increase of approximately $2,351,000 .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The Company considers projected future taxable income and planning strategies in making this assessment. Based on the level of historical operating results and projections for the taxable income for the future, the Company has determined that it is more likely than not that the deferred tax assets will not be realized. Accordingly, the Company has recorded a valuation allowance to reduce deferred tax assets to zero . There can be no assurance that the Company will ever be able to realize the benefit of some or all of the federal and state loss carryforwards, either due to ongoing operating losses or due to ownership changes, which limit the usefulness of the loss carryforwards.
﻿
As of December 31, 2016 , the Company has available net operating loss carryforwards of approximately $30,000,000 for federal income tax purposes, which will start to expire in 2026. The net operating loss carryforwards for state purposes are approximately $28,000,000 and will start to expire in 201 7 .
﻿
The difference between the provision for income taxes and income taxes computed using the U.S. federal income tax rate for the years ended December 31, 2016 and 2015 was as follows:
﻿
﻿
﻿
﻿
﻿
2016
2015
﻿ Computed expected tax expense
$ (3,235,000)
$ (2,085,000)
﻿ State taxes, net of federal benefit
(612,000)
(343,000)
﻿ Expiration of NOL carryforwards
143,000
-
﻿ Other
17,000
77,000
﻿ Change in valuation allowance
3,687,000
2,351,000
﻿ Total
$
-
$
-
﻿
The Company has determined that during 2010 it experienced a “change of ownership” as defined by Section 382 of the Internal Revenue Code. As such, utilization of net operating loss carryforwards and credits generated before the 2010 change in ownership will be limited to approximately $207,000 per year until such carryforwards are fully utilized. The pre change net operating loss carryforward was approximately $7,000,000 .
﻿
The Company files income tax returns in the U.S. federal jurisdiction Arizona and California. It also files income tax returns in Nova Scotia, Canada. Because the Company is carrying forward federal and state net operating losses from 2006 , the Company is subject to U.S. federal and state income tax examinations by tax authorities for all years since 2006 . The Company does not have a liability for any uncertain tax positions. As of December 31, 2016 , no accrued interest or penalties are recorded in the financial statements . </t>
  </si>
  <si>
    <t>Fair Value Measurements of Financial Instruments</t>
  </si>
  <si>
    <t>Fair Value Measurements of Financial Instruments [Abstract]</t>
  </si>
  <si>
    <t>10. Fair Value Measurements of Financial Instruments
﻿
The following table summarizes our financial assets and liabilities measured at fair value on a recurring basis as of December 31, 2016 :
﻿
﻿
﻿
﻿
﻿ Description
Level 1
Level 2
Level 3
Gains (Losses)
﻿ Goodwill (non-recurring)
$
-
$
-
$ 803,118
$ (2,247,447)
﻿ Intangibles, net (non-recurring)
$
-
$
-
$ 627,119
$ (1,684,203)
﻿
The following table summarizes our financial assets and liabilities measured at fair value on a recurring basis as of December 31, 2015 :
﻿
﻿
﻿
﻿
﻿ Description
Level 1
Level 2
Level 3
Gains (Losses)
﻿ Goodwill (non-recurring)
$
-
$
-
$ 1,921,072
$
-
﻿ Intangibles, net (non-recurring)
$
-
$
-
$ 2,373,689
$ (21,188)
﻿ Derivative liabilities (recurring)
$
-
$
-
$
-
$ 42,659
﻿ Earn-out payable (recurring)
$
-
$
-
$
-
$ 89,740
﻿
The Company recorded goodwill, intangible assets and an earn-out payable as a result its business combinations, and these assets were valued with the assistance of a valuation consultant and consisted of Level 3 valuation techniques.
﻿
The Company recorded derivative liabilities as a result of: (i) the variable maturity conversion feature in its convertible notes payable; (ii) the additional security issuance feature in its convertible notes payable notes, common stock and warrants; and (iii) warrants issued to non-employees that were treated as derivative liabilities. These liabilities were valued with the assistance of a valuation consultant using a Monte-Carlo simulation model. The assumptions used in the Monte-Carlo simulation used to value the derivative liabilities involve expected volatility in the Company’s common stock, estimated probabilities related to the occurrence of a future financing, and interest rates. As all the assumptions employed to measure these liabilities are based on management’s judgment using internal and external data, this fair value determination is classified in Level 3 of the valuation hierarchy.
﻿
The Company’s financial instruments consist of cash, accounts receivable, accounts payable, and accrued liabilities. The estimated fair value of cash, accounts receivable, accounts payable and accrued liabilities approximate their carrying amounts due to the short-term nature of these instruments. None of these instruments are held for trading purposes.</t>
  </si>
  <si>
    <t>Commitments and Contingencies</t>
  </si>
  <si>
    <t>Commitments and Contingencies [Abstract]</t>
  </si>
  <si>
    <t>11. Commitments and Contingencies
﻿
Lease Abandonment
﻿
On June 8, 2015, the Company incurred a lease abandonment charge of $54,849 for the year ended December 31, 2015, for the former corporate headquarters located at 58 W. Buffalo St. Suite #200 in Chandler, Arizona. Due to the growth of the Company, occupancy has been taken under a new leased space. The Company estimated the liability under operating lease agreements and accrued lease abandonment costs in accordance with Accounting Standards Codification (“ASC”) 420, Exit or Disposal Cost Obligation ("ASC 420"), as the Company has no future economic benefit from the abandoned space and the lease terminated November 30, 2015. All leased space related to this lease was abandoned and ceased to be used by the Company on June 30, 2015.
﻿
Litigation
﻿
As of the date of this report, there are no pending legal proceedings to which we or our properties are subject, except for routine litigation incurred in the normal course of business.
﻿
Operating Lease
﻿
The Company has a lease agreement for 10,395 square feet, for its office facilities in Chandler, AZ through December 2020. Monthly rental payments, including common area maintenance charges, are $ 18,408 . As of December 31, 2016 , we have a deferred rent balance for this lease of $92,925 recorded in accordance with ASC 840.
﻿
﻿
The Company also has a lease through January 2018 for approximately 3,023 square feet of office space in San Diego, California at a monthly expense of $10,429 , excluding common area maintenance charges. As of December 31, 2016, we have a deferred rent balance for this lease of $21,055 recorded in accordance with ASC 840.
﻿
﻿
﻿
The minimum lease payments that are required over the next five years are shown below.
﻿
﻿
﻿
﻿
﻿ Minimum Lease Payments
﻿ 2017
$ 354,290
﻿ 2018
231,357
﻿ 2019
232,155
﻿ 2020
237,353
﻿ 2021
-
﻿ Thereafter
-
﻿
$ 1,055,155
﻿
Rent expense was $335,750 and $342,784 for the years ended December 31, 2016 and 2015 .</t>
  </si>
  <si>
    <t>Employee Benefit Plan</t>
  </si>
  <si>
    <t>Employee Benefit Plan [Abstract]</t>
  </si>
  <si>
    <t>12. Employee Benefit Plan
﻿
The Company has an employee savings plan (the “Plan”) pursuant to Section 401(k) of the Internal Revenue Code (the “Code”), covering all of its employees. Participants in the Plan may contribute a percentage of compensation, but not in excess of the maximum allowed under the Code. The Company may make contributions at the discretion of its Board of Directors. During the years ended December 31, 2016 and 2015 , the Company made no contributions to the Plan.</t>
  </si>
  <si>
    <t>Related Party Transactions</t>
  </si>
  <si>
    <t>Related Party Transactions [Abstract]</t>
  </si>
  <si>
    <t>1 3 . Related Party Transactions
﻿
As discussed previously, we conducted the private placement of our s ecurities during the year ended December 31, 2015 for the gross proceeds of $4,805,000 . Two officers and two directors of the company participated in the private placement investing a total of $2,150,000 , resulting in 2,150,000 common stock shares and 537,500 of common stock purchase warrants.
﻿
As discussed previously, we conducted the private placement of our securities during the year ended December 31, 2016 for the gross proceeds of $1,953,600 . One officer and one director of the company participated in the private placement investing a total of $1,025,000 , resulting in 1,708,333 common stock shares.
﻿
As discussed previously, we conducted the warrant offering during the year ended December 31, 2016 for the gross proceeds of $2,330,993 . One director of the company participated investing a total of $437,500 , resulting in 625,000 common stock shares.
﻿</t>
  </si>
  <si>
    <t>Subsequent Events</t>
  </si>
  <si>
    <t>Subsequent Events [Abstract]</t>
  </si>
  <si>
    <t xml:space="preserve">14. Subsequent Events
﻿
There were no subsequent events through the date that the financial statements were issued.
﻿ </t>
  </si>
  <si>
    <t>The Company and Summary of Significant Accounting Policies (Policies)</t>
  </si>
  <si>
    <t>The Company</t>
  </si>
  <si>
    <t xml:space="preserve">The Company
﻿
We develop and operate proprietary platforms over which resellers, brands and enterprises can conduct localized mobile marketing campaigns. Our proprietary platforms allow resellers, brands and enterprises to market their products and services to consumers through text messages sent directly to the consumers’ mobile phones and mobile smartphone applications, consisting of software available to both phones and tablets PCs. Our customers include national franchisers, professional sports teams and associations and other national brands such as Sonic, Subway, Chick-Fil-A, Baskin Robbins and others.
﻿
Our “C4” Mobile Marketing and customer relationship management platform is a Web-hosted software solution enabling our clients to develop, execute, and manage a variety of marketing engagements to a consumer’s mobile phone. Our C4 solution allows our clients to communicate directly with their customers through Short Messaging Service, or SMS, multi-media messaging, smartphone application development and interactive voice response interactions, all of which are facilitated via a set of graphical user interfaces operated from any Web browser.
﻿
Our C4 platform also allows our customers to deploy and administer our “Stampt” mobile device loyalty application. Stampt is a smartphone replacement for “Buy 10, Get 1 free” punch cards. Consumers no longer need to worry about forgetting paper-based loyalty punch cards. Stampt makes it easy to receive all of the rewards consumers want from their favorite businesses. Consumers can use Stampt throughout the United States to earn free sandwiches, coffee, pizza, frozen yogurt, donuts, bagels and more. Stampt’s nearby feature shows consumers all of the rewards they can earn at nearby businesses. From the Stampt mobile device application, consumers simply tap any business to learn more about that business and to see all of the loyalty points they have earned at that business. Consumers can keep track of all of the rewards they are close to earning through the “my cards” feature displayed in the application’s interface. Once a consumer has earned all of the Stampts they need for a reward, they simply show the cashier and click “tap to redeem” button from the application interface on their device. Our customers can create and manage any Stampt program from the C4 platform’s set of Web-based interfaces.
﻿
We generate revenue by charging the resellers, brands and enterprises a per-message transactional fee, or through fixed or variable software licensing fees.
﻿
Our SmartReceipt solution enables our customers with the ability to control the content on receipts printed from their point of sale, or POS system. SmartReceipt is a software application that is installed on the POS which dynamically controls what is printed on receipts such as coupons, announcements, or other calls-to-action such as invitations to participate in a survey. SmartReceipt includes a Web-based interface where users can design receipt content and implement business rules to dictate what receipt content is printed in particular situations. All receipt content is also transmitted to SmartReceipt’s server back-end for storage and analysis. Our SmartReceipt solution is fully integratable with our C4 platform and allows our customers to print on receipts SMS marketing or Stampt mobile application calls-to-actions. </t>
  </si>
  <si>
    <t>Liquidity</t>
  </si>
  <si>
    <t xml:space="preserve">Liquidity
﻿
We have $2.2 million of cash as of December 31, 2016 including $1 .0 million of restricted cash. We had a net loss of $ 9 . 5 million for the year then ended, and we used $3. 1 million of cash in our operating activities during 2016 . Based on our projected 2016 results and, if necessary, our ability to reduce certain variable operating expenses, we believe that our existing capital, our $2 million Working Capital Line of Credit (see Note 5), and anticipated cash flows from operations, will be sufficient to finance our operations through the first quarter of 2018.
﻿
If our cash reserves prove insufficient to sustain operations, we plan to raise additional capital by selling shares of capital stock or other equity or debt securities. However, there are no commitments or arrangements for future financings in place at this time, and we can give no assurance that such capital will be available on favorable terms or at all. We may need additional financing thereafter until we can achieve profitability. If we cannot, we will be forced to curtail our operations or possibly be forced to evaluate a sale or liquidation of our assets. Any future financing may involve substantial dilution to existing investors.
﻿
Although we are actively pursuing financing opportunities, we may not be able to raise cash on terms acceptable to us or at all. There can be no assurance that we will be successful in obtaining additional funding. Financings, if available, may be on terms that are dilutive to our shareholders, and the prices at which new investors would be willing to purchase our securities may be lower than the current price of our ordinary shares. The holders of new securities may also receive rights, preferences or privileges that are senior to those of existing holders of our ordinary shares. If additional financing is not available or is not available on acceptable terms, we will have to curtail our operations in the short term. </t>
  </si>
  <si>
    <t>Principles of Consolidation and Basis of Presentation</t>
  </si>
  <si>
    <t xml:space="preserve">Principles of Consolidation and Basis of Presentation
﻿
The accompanying financial statements are consolidated and include the financial statements of Mobivity Holdings Corp. and our wholly-owned subsidiary. Intercompany transactions are eliminated. </t>
  </si>
  <si>
    <t>Use of Estimates</t>
  </si>
  <si>
    <t xml:space="preserve">Use of Estimates
﻿
Preparation of our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we may undertake in the future. Significant estimates used are those related to: stock-based compensation; valuation of acquired assets, intangible assets and liabilities; useful lives for depreciation and amortization of long-lived assets; future cash flows associated with impairment testing for goodwill, indefinite-lived intangible assets and other long-lived assets; valuation of derivative liabilities; valuation allowance for deferred tax assets; and contingencies.
﻿
Actual results may ultimately differ from estimates, although management does not generally believe such differences would materially affect the consolidated financial statements in any individual year. However, in regard to ongoing impairment testing of goodwill and indefinite-lived intangible assets, significant deterioration in future cash flow projections or other assumptions used in estimating fair values versus those anticipated at the time of the initial valuations, could result in impairment charges that materially affect the consolidated financial statements in a given year. </t>
  </si>
  <si>
    <t>Reclassifications</t>
  </si>
  <si>
    <t xml:space="preserve">Reclassifications
﻿
Certain prior year amounts have been reclassified to conform to the current year’s presentation. The reclassifications had no effect on previously reported net loss. </t>
  </si>
  <si>
    <t xml:space="preserve">Acquisitions
﻿
We account for acquired businesses using the purchase method of accounting. Under the purchase method, our consolidated financial statements reflect the operations of an acquired business starting from the completion of the acquisition. In addition, the assets acquired and liabilities assumed are recorded at the date of acquisition at their respective estimated fair values, with any excess of the purchase price over the estimated fair values of the net assets acquired recorded as goodwill. </t>
  </si>
  <si>
    <t>Cash and Cash Equivalents</t>
  </si>
  <si>
    <t xml:space="preserve">Cash and Cash Equivalents
﻿
We minimize our credit risk associated with cash by periodically evaluating the credit quality of our primary financial institution. Our balances at times may exceed federally insured limits. We have not experienced any losses on our cash accounts. </t>
  </si>
  <si>
    <t>Accounts Receivable, Allowance for Doubtful Accounts and Concentrations</t>
  </si>
  <si>
    <t xml:space="preserve">Accounts Receivable, Allowance for Doubtful Accounts and Concentrations
﻿
Accounts receivable are carried at their estimated collectible amounts. We grant unsecured credit to substantially all of our customers. Ongoing credit evaluations are performed and potential credit losses are charged to operations at the time the account receivable is estimated to be uncollectible. Since we cannot necessarily predict future changes in the financial stability of our customers, we cannot guarantee that our reserves will continue to be adequate.
﻿
As of December 31, 2016 and 2015 , we recorded an allowance for doubtful accounts of $15,503 and $237,383 , respectively.
﻿
From time to time, we may have a limited number of customers with individually large amounts due. Any unanticipated change in one of the customer’s credit worthiness could have a material effect on the results of operations in the period in which such changes or events occurred.
﻿
As of December 31, 2016 , we had one customer whose balance represented 62% of total accounts receivable. As of December 31, 2015 , we had one customer whose balance represented 39% of total accounts receivable. </t>
  </si>
  <si>
    <t>Goodwill and Intangible Assets</t>
  </si>
  <si>
    <t xml:space="preserve">Goodwill and Intangible Assets
﻿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
We conducted our annual impairment tests of goodwill as of December 31, 2016 and 2015 . As a result of these tests, we recorded impairment charges to our goodwill of $2,247,447 and $0 for the years ended December 31, 2016 and 2015 , respectively .
﻿
Intangible assets consist of patents and trademarks, purchased customer contracts, purchased customer and merchant relationships, purchased trade names, purchased technology, and non-compete agreements. Intangible assets are amortized over the period of estimated benefit using the straight-line method and estimated useful lives ranging from o ne to twenty years. No significant residual value is estimated for intangible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
The Company’s evaluation of its long-lived assets completed during the years ended December 31, 2016 and 2015 resulted in impairment charges of $ 1,266,387 and $21,188 , respectively. </t>
  </si>
  <si>
    <t xml:space="preserve">Software Development Costs
Software development costs include direct costs incurred for internally developed products and payments made to independent software developers and/or contract engineers. The Company accounts for software development costs in accordance with the FASB guidance for the costs of computer software to be sold, leased, or otherwise marketed (“ASC Subtopic 985-20”). Software development costs are capitalized once the technological feasibility of a product is established and such costs are determined to be recoverable. Technological feasibility of a product encompasses technical design documentation and integration documentation, or the completed and tested product design and working model. Software development costs are capitalized once technological feasibility of a product is established and such costs are determined to be recoverable against future revenues. Technological feasibility is evaluated on a project-by-project basis. Amounts related to software development that are not capitalized are charged immediately to the appropriate expense account. Amounts that are considered ‘research and development’ that are not capitalized are immediately charged to engineering, research, and development expense.
Capitalized costs for those products that are cancelled or abandoned are charged to impairment expense in the period of cancellation. Commencing upon product release, capitalized software development costs are amortized to “Amortization Expense - Development” based on the straight-line method over a twenty-four month period.
The Company evaluates the future recoverability of capitalized software development costs on an annual basis. For products that have been released in prior years, the primary evaluation criterion is ongoing relations with the customer. The Company’s evaluation of its capitalized software development asset completed during the years ended December 31, 2016 and 2015 resulted in impairment charges of $417,816 and $0 , respectively. </t>
  </si>
  <si>
    <t>Derivative Financial Instruments</t>
  </si>
  <si>
    <t xml:space="preserve">Derivative Financial Instruments
﻿
We do not use derivative instruments to hedge exposures to cash flow, market or foreign currency risks.
﻿
We review the terms of the common stock, warrants and convertible debt we issue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
The fair value of the derivatives is estimated using a Monte Carlo simulation model. The model utilizes a series of inputs and assumptions to arrive at a fair value at the date of inception and each reporting period. Some of the key assumptions include the likelihood of future financing, stock price volatility, and discount rates. </t>
  </si>
  <si>
    <t>Revenue Recognition and Concentrations</t>
  </si>
  <si>
    <t xml:space="preserve">Revenue Recognition and Concentrations
﻿
Our SmartReceipt and C4 Mobile Marketing and customer relationship management are hosted solutions. We generate revenue from licensing our software to clients in our software as a service model, per-message and per-minute transactional fees, and customized professional services. We recognize license/subscription fees over the period of the contract, service fees as the services are performed, and per-message or per-minute transaction revenue when the transaction takes place. We recognize revenue at the time that the services are rendered, the selling price is fixed, and collection is reasonably assured, provided no significant obligations remain. We consider authoritative guidance on multiple deliverables in determining whether each deliverable represents a separate unit of accounting. Some customers are billed on a month to month basi s with no contractual term and are collected by credit card. Revenue is recognized at the time that the services are rendered and the selling price is fixed with a set range of plans. Cash received in advance of the performance of services is recorded as deferred revenue.
﻿
We generate revenue from the Stampt App through customer agreements with business owners. Revenue is principally derived from monthly subscription fees which provide a license for unlimited use of the Stampt App by the business owners and their customers. The subscription fee is billed each month to the business owner. Revenue is recognized monthly as the subscription revenues are billed. There are no per-minute or transaction fees associated with the Stampt App.
﻿
During the years ended December 31, 2016 and 2015 , two customer s accounted for 72 % and 48 % of our revenues, respectively. </t>
  </si>
  <si>
    <t>Stock-based Compensation</t>
  </si>
  <si>
    <t xml:space="preserve">Stock-based Compensation
﻿
We primarily issue stock-based awards to employees in the form of stock options. We determine compensation expense associated with stock options based on the estimated grant date fair value method using the Bla ck-Scholes valuation model. We recognize compensation expense using a straight-line amortization method over the respective vesting period . </t>
  </si>
  <si>
    <t>Research and Development Expenditures</t>
  </si>
  <si>
    <t xml:space="preserve">Research and Development Expenditures
﻿
Research and development expenditures are expensed as incurred, and consist primarily of compensation costs, outside services, and expensed materials. </t>
  </si>
  <si>
    <t>Advertising Expense</t>
  </si>
  <si>
    <t xml:space="preserve">Advertising Expense
﻿
Direct advertising costs are expensed as incurred, and consist primarily of E-commerce advertisements and other direct costs. Advertising expense was $ 40,017 and $ 38,394 for years ended December 31, 2016 and 2015 , respectively. </t>
  </si>
  <si>
    <t xml:space="preserve">Income Taxes
﻿
We account for income taxes using the assets and liability method, which recognizes deferred tax assets and liabilities determined based on the difference between the financial statement and tax basis of assets and liabilities using enacted tax rates in effect for the year in which the differences are expected to affect taxable income. Valuation allowances are established to reduce deferred tax assets when, based on available objective evidence, it is more likely than not that the benefit of such assets will not be realized. We recognize in the consolidated financial statements only those tax positions determined to be more likely than not of being sustained. </t>
  </si>
  <si>
    <t>Computation of Net Loss Per Common Share</t>
  </si>
  <si>
    <t xml:space="preserve">Computation of Net Loss per Common Share
﻿
Basic net loss per share is based upon the weighted average number of common shares outstanding. Diluted net loss per share is based on the assumption that all potential common stock equivalents (convertible notes payable, stock options, and warrants) are converted or exercised. The calculation of diluted net loss per share excludes potential common stock equivalents if the effect is anti-dilutive. Our weighted average common shares outstanding for basic and diluted are the same because the effect of the potential common stock equivalents is anti-dilutive.
﻿
We had the following dilutive common stock equivalents as of December 31, 2016 and 2015 which were excluded from the calculation because their effect was anti-dilutive.
﻿
﻿
﻿
﻿
﻿
﻿
December 31,
﻿
2016
2015
﻿ Outstanding employee options
5,757,880
5,043,228
﻿ Outstanding restricted stock units
994,417
653,937
﻿ Outstanding non-employee warrants
-
33,333
﻿ Outstanding warrants
5,134,349
8,498,568
﻿
11,886,646
14,229,066
﻿ </t>
  </si>
  <si>
    <t>Recent Accounting Pronouncements</t>
  </si>
  <si>
    <t xml:space="preserve">Recent Accounting Pronouncements
﻿
Accounting standards promulgated by the FASB are subject to change. Changes in such standards may have an impact on the Company’s future financial statements. The following are a summary of recent accounting developments.
﻿
In November 2016 , the FASB issued ASU No. 2016-18 , “ Statement of Cash Flows (Topic 230 ).” ASU No. 2016- 18 requires that restricted cash be included with cash and cash equivalents when reconciling the change in cash flow . This guidance will be effective for the Company for its fiscal year 2017 , with early adoption permitted.
﻿
In March 2016, the FASB issued ASU 2016-09, “Compensation - Stock Compensation (Topic 718): Improvements to Employee Share-Based Payment Accounting”.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elected to early adopt the new guidance in the second quarter of fiscal year 2016 which requires us to reflect any adjustments as of January 1, 2016, the beginning of the annual period that includes the interim period of adoption. The primary impact of adoption was the recognition of additional stock compensation expense and paid-in capital for all periods in fiscal year 2016. Additional amendments to the recognition of excess tax benefits, accounting for income taxes and minimum statutory withholding tax requirements had no impact to retained earnings as of January 1, 2016, where the cumulative effect of these changes are required to be recorded. We have elected to account for forfeitures as they occur to determine the amount of compensation cost to be recognized in each period.
﻿
In February 2016, the Financial Accounting Standards Board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is currently evaluating the impact of the adoption of this standard will have on our consolidated financial statements.
﻿
In September 2015, the FASB issued ASU No. 2015-16, “Business Combinations (Topic 805): Simplifying the Accounting for Measurement-Period Adjustments”, which requires the acquirer in a business combination to recognize in the reporting period in which adjustment amounts are determined, any adjustments to provisional amounts that are identified during the measurement period, calculated as if the accounting had been completed at the acquisition date. Prior to the issuance of ASU 2015-16, an acquirer was required to restate prior period financial statements as of the acquisition date for adjustments to provisional amounts. ASU 2015-16 is effective for annual and interim periods beginning after December 15, 2015. The adoption of ASU 2015-16 is not expected to have a material impact on our financial position or results of operations.
﻿
In August 2015, the FASB issued ASU No. 2015-14, “ Revenue from Contracts with Customers (Topic 606): Deferral of the Effective Date ” . This amendment defers the effective date of the previously issued ASU No. 2014-09, Revenue from Contracts with Customers (Topic 606), until the interim and annual reporting periods beginning after December 15, 2017. The FASB’s ASU No. 2014-09, Revenue from Contracts with Customers (Topic 606), was issued in three parts: (a) Section A, “Summary and Amendments That Create Revenue from Contracts with Customers (Topic 606) and Other Assets and Deferred Costs-Contracts with Customers (Subtopic 340-40),” (b) Section B, “Conforming Amendments to Other Topics and Subtopics in the Codification and Status Tables” and (c) Section C, “Background Information and Basis for Conclusions.” The core principle of the new guidance is that an entity should recognize revenue to depict the transfer of promised goods or services to customers in an amount that reflects the consideration to which the entity expects to be entitled in exchange for those goods or services. Earlier application is permitted for interim and annual reporting periods beginning after December 15, 2016. The Company intends to adopt the provisions of ASU 2015-14 for interim and annual reporting periods beginning after December 15, 2017. The Company is currently evaluating the impact of the adoption of ASU 2015-14 on its consolidated financial statements.
﻿
In July 2015, the FASB, issued ASU No. 2015-11, “ Inventory (Topic 330): Simplifying the Measurement of Inventory ” , which requires an entity to measure inventory within the scope of the ASU at the lower of cost and net realizable value. The amendments in ASU 2015-11 are effective for fiscal years beginning after December 15, 2016, including interim periods within that reporting period. Earlier adoption is permitted. The adoption of ASU 2015-11 is not expected to have a material impact on our financial position or results of operations.
﻿
In April 2015, the FASB issued ASU 2015-05 regarding Subtopic 350-40, “Intangibles - Goodwill and Other - Internal-Use Software.” The amendments in ASU 2015-05 provide guidance to customers about whether a cloud computing arrangement includes a software license. If a cloud computing arrangement includes a software license, the customer should account for the software license element of the arrangement consistent with other software licenses. If a cloud computing arrangement does not include a software license, the customer should account for the arrangement as a service contract. The amendments in ASU 2015-05 are effective for annual and interim periods beginning after December 15, 2015. Early adoption is permitted. The amendments in ASU 2015-05 may be applied either prospectively to all arrangements entered into or materially modified after the effective date or retrospectively. The adoption of ASU 2015-05 is not expected to have a material impact on our financial position or results of operations.
﻿
In May 2014, the FASB issued ASU 2014-09 regarding ASC Topic 606, “Revenue from Contracts with Customers.” ASU 2014-09 provides principles for recognizing revenue to depict the transfer of promised goods or services to customers in an amount that reflects the consideration to which the entity expects to be entitled in exchange for those goods or services. In August 2015, the FASB issued ASU 2015-14 to defer the effective date by one year with early adoption permitted as of the original effective date. ASU 2014-09 will be effective for our fiscal year beginning January 1, 2018 unless we elect the earlier date of January 1, 2017. In addition, the FASB issued ASU 2016-08, ASU 2016-10, and ASU 2016-12 in March 2016, April 2016, and May 2016, respectively, to help provide interpretive clarifications on the new guidance in ASC Topic 606. The Company is currently evaluating the accounting, transition, and disclosure requirements of the standard and cannot currently estimate the financial statement impact of adoption. </t>
  </si>
  <si>
    <t>The Company and Summary of Significant Accounting Policies (Tables)</t>
  </si>
  <si>
    <t>Dilutive common stock equivalents</t>
  </si>
  <si>
    <t xml:space="preserve">﻿
﻿
﻿
December 31,
﻿
2016
2015
﻿ Outstanding employee options
5,757,880
5,043,228
﻿ Outstanding restricted stock units
994,417
653,937
﻿ Outstanding non-employee warrants
-
33,333
﻿ Outstanding warrants
5,134,349
8,498,568
﻿
11,886,646
14,229,066
﻿ </t>
  </si>
  <si>
    <t>Acquisitions (Tables)</t>
  </si>
  <si>
    <t>Purchase Price Allocations</t>
  </si>
  <si>
    <t xml:space="preserve">The allocation of the purchase price to assets and liabilities based upon fair value determinations was as follows:
﻿
﻿
﻿
﻿
﻿ Cash
$ 11,088
﻿ Accounts receivable, net
718
﻿ Other assets
2,617
﻿ Fixed assets
4,407
﻿ Intangible assets
20,300
﻿ Goodwill
1,129,493
﻿ Total assets acquired
1,168,623
﻿ Liabilities assumed
(458,123)
﻿ Net assets acquired
$ 710,500
﻿
The purchase price consists of the following:
﻿
﻿
﻿
﻿
﻿ Common stock
$ 710,500
﻿ Total purchase price
$ 710,500
﻿ </t>
  </si>
  <si>
    <t>Pro Forma Information</t>
  </si>
  <si>
    <t>Mobivity Holdings Corp.
Unaudited Pro Forma Condensed Consolidated Statement of Operations
For the year ended December 31, 2016
﻿
﻿
﻿
﻿
Mobivity
Livelenz
Pro forma adjustments
Pro forma combined
﻿ Revenues
﻿ Revenues
$ 8,432,616
$ 4,300
$
-
$ 8,436,916
﻿ Cost of revenues
2,096,392
120
-
2,096,512
﻿ Gross profit
6,336,224
4,180
-
6,340,404
﻿ Operating expenses
﻿ General and administrative
4,385,763
20,071
-
4,405,834
﻿ Sales and marketing
5,038,041
7,087
-
5,045,128
﻿ Engineering, research, and development
1,712,750
-
-
1,712,750
﻿ Depreciation and amortization
709,456
76
-
709,532
﻿ Total operating expenses
11,846,010
27,234
-
11,873,244
﻿ Loss from operations
(5,509,786)
(23,054)
-
(5,532,840)
﻿ Other income/(expense)
﻿ Interest income
2,780
-
-
2,780
﻿ Interest expense
(77,361)
(3,452)
-
(80,813)
﻿ Intangible asset impairment
(1,684,203)
-
-
(1,684,203)
﻿ Goodwill impairment
(2,247,447)
-
-
(2,247,447)
﻿ Foreign currency gain/(loss)
1,556
-
-
1,556
﻿ Total other income/(expense)
(4,004,675)
(3,452)
-
(4,008,127)
﻿ Loss before income taxes
(9,514,461)
(26,506)
-
(9,540,967)
﻿ Income tax expense
-
-
-
-
﻿ Net loss
$ (9,514,461)
$ (26,506)
$
-
$ (9,540,967)
﻿ Other comprehensive loss, net of income tax
﻿ Foreign currency translation adjustments
(32,999)
-
-
(32,999)
﻿ Comprehensive loss
$ (9,547,460)
$ (26,506)
$
-
$ (9,573,966)
﻿ Net loss per share - basic and diluted
$ (0.29)
$ (0.29)
﻿ Weighted average number of shares during the period -basic and diluted
32,797,631
32,797,631
﻿
﻿
The following information presents unaudited pro forma consolidated results of operations for the year ended December 31, 2015 , as if the Livelenz acquisition described above had occurred on January 1, 2015. The pro forma financial information is not necessarily indicative of the operating results that would have occurred if the acquisition been consummated as of the date indicated, nor are they necessarily indicative of future operating results.
﻿
Mobivity Holdings Corp.
Unaudited Pro Forma Condensed Consolidated Statement of Operations
For the year ended December 31, 2015
﻿
﻿
﻿
﻿
﻿
Mobivity
Livelenz
Pro forma adjustments
Pro forma combined
﻿ Revenues
﻿ Revenues
$ 4,618,988
$ 230,214
$
-
$ 4,849,202
﻿ Cost of revenues
1,066,669
71,301
-
1,137,970
﻿ Gross profit
3,552,319
158,913
-
3,711,232
﻿ Operating expenses
﻿ General and administrative
4,555,895
70,633
-
4,626,528
﻿ Sales and marketing
4,150,793
222,747
-
4,373,540
﻿ Engineering, research, and development
728,741
-
-
728,741
﻿ Depreciation and amortization
361,840
3,705
-
365,545
﻿ Total operating expenses
9,797,269
297,085
-
10,094,354
﻿ Loss from operations
(6,244,950)
(138,172)
-
(6,383,122)
﻿ Other income/(expense)
﻿ Interest income
1,540
-
-
1,540
﻿ Interest expense
(847)
(45,403)
-
(46,250)
﻿ Intangible asset impairment
(21,188)
-
-
(21,188)
﻿ Change in fair value of derivative liabilities
42,659
-
-
42,659
﻿ Gain on adjustment of contingent consideration
89,740
-
-
89,740
﻿ Foreign currency gain/(loss)
-
39,118
-
39,118
﻿ Total other income/(expense)
111,904
(6,285)
-
105,619
﻿ Loss before income taxes
(6,133,046)
(144,457)
-
(6,277,503)
﻿ Income tax expense
-
-
-
-
﻿ Net loss
$ (6,133,046)
$ (144,457)
$
-
$ (6,277,503)
﻿ Net loss per share - basic and diluted
$ (0.23)
$ (0.24)
﻿ Weighted average number of shares during the period -basic and diluted
26,684,927
26,684,927</t>
  </si>
  <si>
    <t>Goodwill and Intangibles Assets (Tables)</t>
  </si>
  <si>
    <t xml:space="preserve">﻿
﻿
﻿
Goodwill
﻿ December 31, 2014
$ 1,921,072
﻿ Acquired
-
﻿ Impairment
-
﻿ December 31, 2015
1,921,072
﻿ Acquired
1,129,493
﻿ Impairment
(2,247,447)
﻿ December 31, 2016
$ 803,118
﻿ </t>
  </si>
  <si>
    <t>Intangible Assets</t>
  </si>
  <si>
    <t xml:space="preserve">﻿
﻿
﻿
December 31, 2016
December 31, 2015
﻿
Gross Carrying Amount
Accumulated Amortization
Net Carrying Amount
Weighted Average Useful Life (Years)
Gross Carrying Amount
Accumulated Amortization
Net Carrying Amount
Weighted Average Useful Life (Years)
﻿ Patents and trademarks
$ 161,298
$ (48,761)
$ 112,537
12
$ 117,000
$ (38,069)
$ 78,931
15
﻿ Customer contracts
-
-
-
-
628,502
(628,502)
-
-
﻿ Customer and merchant relationships
1,620,112
(1,442,112)
178,000
10
2,830,139
(1,456,626)
1,373,513
10
﻿ Trade name
171,883
(124,224)
47,659
10
353,192
(217,625)
135,567
10
﻿ Acquired technology
521,540
(521,540)
- 10
686,135
(498,837)
187,298
10
﻿ Non-compete agreement
7,443
(7,443)
-
-
90,462
(90,462)
-
-
﻿
$ 2,482,276
$ (2,144,080)
$ 338,196
$ 4,705,430
$ (2,930,121)
$ 1,775,309
﻿ </t>
  </si>
  <si>
    <t>Future Amortization Intangible Assets</t>
  </si>
  <si>
    <t xml:space="preserve">﻿
﻿
﻿ Year ending December 31,
Amount
﻿ 2017
$ 43,029
﻿ 2018
43,029
﻿ 2019
43,029
﻿ 2020
42,927
﻿ 2021
40,148
﻿ Thereafter
126,034
﻿ Total
$ 338,196
﻿ </t>
  </si>
  <si>
    <t>Software Development Costs (Tables)</t>
  </si>
  <si>
    <t xml:space="preserve">﻿
﻿
December 31, 2016
December 31, 2015
﻿
Gross Carrying Amount
Accumulated Amortization
Net Carrying Amount
Weighted Average Useful Life (Years)
Gross Carrying Amount
Accumulated Amortization
Net Carrying Amount
Weighted Average Useful Life (Years)
﻿ Software Development Costs
$ 886,539
$ (597,616)
$ 288,923
2
$ 736,666
$ (138,286)
$ 598,380
2
﻿
$ 886,539
$ (597,616)
$ 288,923
$ 736,666
$ (138,286)
$ 598,380
﻿ </t>
  </si>
  <si>
    <t>Future Amortization Software</t>
  </si>
  <si>
    <t xml:space="preserve">﻿
﻿ Year ending December 31,
Amount
﻿ 2017
$ 184,642
﻿ 2018
100,832
﻿ 2019
3,449
﻿ 2020
-
﻿ 2021
-
﻿ Thereafter
-
﻿ Total
$ 288,923
﻿ </t>
  </si>
  <si>
    <t>Notes Payable and Interest Expense (Tables)</t>
  </si>
  <si>
    <t>Schedule Of Notes Payable</t>
  </si>
  <si>
    <t xml:space="preserve">﻿
﻿
﻿ Facility
Maturity
Interest Rate
Balance at December 31, 2016
Balance at December 31, 2015
﻿ BDC Term Loan
December 15, 2018
12%
$ 333,260
$
-
﻿ ACOA Note
May 1, 2021
-
59,995
-
﻿ SVB Working Capital Line of Credit Facility
March 30, 2018
Variable
979,821
-
﻿ Total Debt
1,373,076
-
﻿ Debt discount
21,003
﻿ Less current portion
(1,032,913)
-
﻿ Long-term debt, net of current portion
$ 361,166
$
-
﻿ </t>
  </si>
  <si>
    <t>Summary of Interest Expense</t>
  </si>
  <si>
    <t xml:space="preserve">﻿
﻿
﻿
December 31,
﻿
2016
2015
﻿ Interest expense
$ 77,361
$ 847
﻿ Total interest expense
$ 77,361
$ 847
﻿ </t>
  </si>
  <si>
    <t>Stock-based Plans and Stock-based Compensation (Tables)</t>
  </si>
  <si>
    <t>Share-based Compensation Arrangement by Share-based Payment Award [Line Items]</t>
  </si>
  <si>
    <t>Stock Option Activity</t>
  </si>
  <si>
    <t xml:space="preserve">﻿
﻿
﻿
Shares
Weighted Average Exercise Price
Weighted Average Remaining Contractual Term (Years)
Aggregate Intrinsic Value
﻿ Outstanding at December 31, 2014
5,382,923
$ 1.76
8.10
$ 35,425
﻿ Granted
3,348,000
$ 1.05
-
$
-
﻿ Exercised
-
$
-
-
$
-
﻿ Forfeit/canceled
(2,511,522)
$ 1.60
-
$
-
﻿ Expired
(1,176,173)
$ 1.82
-
$
-
﻿ Outstanding at December 31, 2015
5,043,228
$ 1.37
8.12
$ 209,690
﻿ Granted
1,771,500
$ 0.72
-
$
-
﻿ Exercised
-
$
-
-
$
-
﻿ Forfeit/canceled
(577,817)
$ 1.01
-
$
-
﻿ Expired
(479,031)
$ 1.73
-
$
-
﻿ Outstanding at December 31, 2016
5,757,880
$ 1.16
8.10
$ 434,630
﻿
﻿ Expected to vest at December 31, 2016
5,757,880
$ 1.17
7.16
$ 70,594
﻿ Exercisable at December 31, 2016
2,394,332
$ 1.52
7.15
$
-
﻿ Unrecognized expense at December 31, 2016
$ 2,505,275
﻿ </t>
  </si>
  <si>
    <t>Stock-Based Compensation Expense</t>
  </si>
  <si>
    <t xml:space="preserve">﻿
﻿
﻿
Years ended December 31,
﻿
2016
2015
﻿ General and administrative
$ 953,206
$ 821,410
﻿ Sales and marketing
361,704
229,698
﻿ Engineering, research, and development
146,968
112,447
﻿
$ 1,461,878
$ 1,163,555
﻿ </t>
  </si>
  <si>
    <t>Valuation Assumptions</t>
  </si>
  <si>
    <t xml:space="preserve">﻿
﻿
﻿
Years ended December 31,
﻿
2016
2015
﻿ Risk-free interest rate
1.23% to 1.84%
1.48% to 1.85%
﻿ Expected life (years)
6.00
3.02 to 6.08
﻿ Dividend yield
-
-
﻿ Expected volatility
113.97% to 114.55%
114.5% to 132.0%
﻿ </t>
  </si>
  <si>
    <t>Restricted Stock Unit Activity</t>
  </si>
  <si>
    <t xml:space="preserve">﻿
﻿
﻿
Shares
Weighted Average Grant Date Fair Value
Weighted Average Remaining Contractual Term (Years)
Aggregate Intrinsic Value
﻿ Outstanding at December 31, 2014
591,436
$ 0.75
0.89
$ 305,572
﻿ Awarded
82,501
$ 0.29
-
$
-
﻿ Released
(20,000)
$ 1.18
-
$
-
﻿ Forfeit
-
$
-
-
$
-
﻿ Outstanding at December 31, 2015
653,937
$ 0.32
0.08
$ 305,572
﻿ Awarded
340,480
$ 0.72
0.70
$
-
﻿ Released
-
$
-
-
$
-
﻿ Forfeit
-
$
-
-
$
-
﻿ Outstanding at December 31, 2016
994,417
$ 0.72
0.70
$ 731,845
﻿ Expected to vest at December 31, 2016
994,417
$ 0.72
﻿ Unrecognized expense at December 31, 2016
$ 143,963
﻿ </t>
  </si>
  <si>
    <t>Restricted Stock Units (RSUs) [Member]</t>
  </si>
  <si>
    <t xml:space="preserve">﻿
﻿
Years ended December 31,
﻿
﻿
2016
2015
﻿ General and administrative
$ 137,291
$ 496,278
﻿
$ 137,291
$ 496,278
﻿ </t>
  </si>
  <si>
    <t>Warrants to Purchase Common Stock (Tables)</t>
  </si>
  <si>
    <t>Non-Employee Warrants [Member]</t>
  </si>
  <si>
    <t>Class of Warrant or Right [Line Items]</t>
  </si>
  <si>
    <t>Schedule of Warrant Activity</t>
  </si>
  <si>
    <t xml:space="preserve">﻿
﻿
﻿
Shares
Weighted Average Exercise Price
Weighted Average Remaining Contractual Term (Years)
﻿ Outstanding at December 31, 2014
150,001
$ 1.92
-
﻿ Granted
-
$
-
-
﻿ Exercised
-
$
-
-
﻿ Canceled/forfeited/expired
(116,668)
$ 1.92
-
﻿ Outstanding at December 31, 2015
33,333
$ 1.92
-
﻿ Granted
-
$
-
-
﻿ Exercised
-
$
-
-
﻿ Canceled/forfeited/expired
(33,333)
$ 1.92
-
﻿ Outstanding at December 31, 2016
-
$
-
-
﻿ Expected to vest at December 31, 2016
-
$
-
-
﻿ Warrants exercisable
-
$
-
-
﻿ </t>
  </si>
  <si>
    <t>Warrants, Issued 2014 [Member]</t>
  </si>
  <si>
    <t xml:space="preserve">﻿
﻿
﻿
Shares
Weighted Average Exercise Price
Weighted Average Remaining Contractual Term (Years)
﻿ Outstanding at December 31, 2014
7,112,511
$ 1.20
3.18
﻿ Granted
1,494,375
$ 1.19
4.17
﻿ Exercised
-
$
-
-
﻿ Canceled/forfeited/expired
(108,318)
$
-
-
﻿ Outstanding at December 31, 2015
8,498,568
$ 1.20
3.00
﻿ Granted
-
$
-
-
﻿ Exercised
(3,329,990)
$ 1.20
-
﻿ Canceled/forfeited/expired
(34,229)
$ 1.20
-
﻿ Outstanding at December 31, 2016
5,134,349
$ 1.18
1.95
﻿ </t>
  </si>
  <si>
    <t>Income Taxes (Tables)</t>
  </si>
  <si>
    <t>Provisions for income taxes</t>
  </si>
  <si>
    <t xml:space="preserve">﻿
﻿
﻿
2016
2015
﻿ Federal – current
$
-
$
-
﻿ State – current
-
-
﻿ Foreign – current
-
-
﻿ Total
$
-
$
-
﻿ </t>
  </si>
  <si>
    <t>Net deferred tax assets and liabilities</t>
  </si>
  <si>
    <t xml:space="preserve">﻿
﻿
﻿
2016
2015
﻿ Deferred tax assets (liabilities):
﻿ Net operating loss carryforwards
$ 11,774,000
$ 9,896,000
﻿ Stock based compensation
4,254,000
3,534,000
﻿ Accrued compensation
68,000
54,000
﻿ Depreciation and amortization
7,148,000
6,063,000
﻿ Other
48,000
58,000
﻿ Total deferred tax assets
23,292,000
19,605,000
﻿ Valuation allowance for net deferred tax assets
(23,292,000)
(19,605,000)
﻿ Total
$
-
$
-
﻿ </t>
  </si>
  <si>
    <t>Reconciliation of federal statutory income tax rate to our effective income tax rate</t>
  </si>
  <si>
    <t xml:space="preserve">﻿
﻿
﻿
2016
2015
﻿ Computed expected tax expense
$ (3,235,000)
$ (2,085,000)
﻿ State taxes, net of federal benefit
(612,000)
(343,000)
﻿ Expiration of NOL carryforwards
143,000
-
﻿ Other
17,000
77,000
﻿ Change in valuation allowance
3,687,000
2,351,000
﻿ Total
$
-
$
-
﻿ </t>
  </si>
  <si>
    <t>Fair Value Measurements of Financial Instruments(Tables)</t>
  </si>
  <si>
    <t>Financial Assets And Liabilities Measured At Fair Value On A Recurring And Non-Recurring Basis</t>
  </si>
  <si>
    <t xml:space="preserve">The following table summarizes our financial assets and liabilities measured at fair value on a recurring basis as of December 31, 2016 :
﻿
﻿
﻿
﻿
﻿ Description
Level 1
Level 2
Level 3
Gains (Losses)
﻿ Goodwill (non-recurring)
$
-
$
-
$ 803,118
$ (2,247,447)
﻿ Intangibles, net (non-recurring)
$
-
$
-
$ 627,119
$ (1,684,203)
﻿
The following table summarizes our financial assets and liabilities measured at fair value on a recurring basis as of December 31, 2015 :
﻿
﻿
﻿
﻿
﻿ Description
Level 1
Level 2
Level 3
Gains (Losses)
﻿ Goodwill (non-recurring)
$
-
$
-
$ 1,921,072
$
-
﻿ Intangibles, net (non-recurring)
$
-
$
-
$ 2,373,689
$ (21,188)
﻿ Derivative liabilities (recurring)
$
-
$
-
$
-
$ 42,659
﻿ Earn-out payable (recurring)
$
-
$
-
$
-
$ 89,740
﻿ </t>
  </si>
  <si>
    <t>Commitments and Contingencies (Tables)</t>
  </si>
  <si>
    <t>Schedule of Minimum Lease Payments</t>
  </si>
  <si>
    <t xml:space="preserve">﻿
﻿
﻿ Minimum Lease Payments
﻿ 2017
$ 354,290
﻿ 2018
231,357
﻿ 2019
232,155
﻿ 2020
237,353
﻿ 2021
-
﻿ Thereafter
-
﻿
$ 1,055,155
﻿ </t>
  </si>
  <si>
    <t>The Company and Summary of Significant Accounting Policies (Narrative) (Details)</t>
  </si>
  <si>
    <t>Dec. 31, 2016USD ($)customer</t>
  </si>
  <si>
    <t>Dec. 31, 2015USD ($)customer</t>
  </si>
  <si>
    <t>Product Information [Line Items]</t>
  </si>
  <si>
    <t>Cash used in operating activities</t>
  </si>
  <si>
    <t>Allowance for doubtful accounts</t>
  </si>
  <si>
    <t>Impairment charges on evaluation of goodwill</t>
  </si>
  <si>
    <t>Impairment charges on long-lived assets</t>
  </si>
  <si>
    <t>Advertising expense</t>
  </si>
  <si>
    <t>Accounts Receivable [Member]</t>
  </si>
  <si>
    <t>Number of significant customers | customer</t>
  </si>
  <si>
    <t>Customer concentration risk</t>
  </si>
  <si>
    <t>62.00%</t>
  </si>
  <si>
    <t>39.00%</t>
  </si>
  <si>
    <t>Sales Revenue Net [Member]</t>
  </si>
  <si>
    <t>72.00%</t>
  </si>
  <si>
    <t>48.00%</t>
  </si>
  <si>
    <t>Maximum [Member]</t>
  </si>
  <si>
    <t>Estimated useful lives</t>
  </si>
  <si>
    <t>20 years</t>
  </si>
  <si>
    <t>Minimum [Member]</t>
  </si>
  <si>
    <t>1 year</t>
  </si>
  <si>
    <t>Software Development Costs [Member]</t>
  </si>
  <si>
    <t>2 years</t>
  </si>
  <si>
    <t>The Company and Summary of Significant Accounting Policies (Dilutive Common Stock Equivalents) (Details) - shares</t>
  </si>
  <si>
    <t>Antidilutive Securities Excluded from Computation of Earnings Per Share [Line Items]</t>
  </si>
  <si>
    <t>Antidilutive securities excluded from calculation</t>
  </si>
  <si>
    <t>Stock Options [Member]</t>
  </si>
  <si>
    <t>Warrants [Member]</t>
  </si>
  <si>
    <t>Acquisitions (Narrative) (Details) - LiveLenz Inc. [Member] - shares</t>
  </si>
  <si>
    <t>Jan. 15, 2016</t>
  </si>
  <si>
    <t>Business Acquisition [Line Items]</t>
  </si>
  <si>
    <t>Additional stock issued</t>
  </si>
  <si>
    <t>Shares in escrow, percentage</t>
  </si>
  <si>
    <t>100.00%</t>
  </si>
  <si>
    <t>Escrow period</t>
  </si>
  <si>
    <t>18 months</t>
  </si>
  <si>
    <t>Acquisitions (Purchase Price Allocation) (Details) - USD ($)</t>
  </si>
  <si>
    <t>Dec. 31, 2014</t>
  </si>
  <si>
    <t>LiveLenz Inc. [Member]</t>
  </si>
  <si>
    <t>Accounts receivable, net</t>
  </si>
  <si>
    <t>Fixed assets</t>
  </si>
  <si>
    <t>Intangible assets</t>
  </si>
  <si>
    <t>Total assets acquired</t>
  </si>
  <si>
    <t>Liabilities assumed</t>
  </si>
  <si>
    <t>Net assets acquired</t>
  </si>
  <si>
    <t>Common stock</t>
  </si>
  <si>
    <t>Total purchase price</t>
  </si>
  <si>
    <t>Acquisitions (Pro Forma Information) (Details) - USD ($)</t>
  </si>
  <si>
    <t>Foreign currency gain/(loss)</t>
  </si>
  <si>
    <t>Mobivity [Member]</t>
  </si>
  <si>
    <t>Pro Forma Adjustments [Member]</t>
  </si>
  <si>
    <t>Pro Forma Combined [Member]</t>
  </si>
  <si>
    <t>Goodwill and Intangible Assets (Narrative) (Details) - USD ($)</t>
  </si>
  <si>
    <t>Finite-Lived Intangible Assets [Line Items]</t>
  </si>
  <si>
    <t>Amortization expense</t>
  </si>
  <si>
    <t>Intangible Assets, Excluding Software Development Costs [Member]</t>
  </si>
  <si>
    <t>Goodwill and Intangible Assets (Goodwill) (Details) - USD ($)</t>
  </si>
  <si>
    <t>Goodwill, Beginning Balance</t>
  </si>
  <si>
    <t>Acquired</t>
  </si>
  <si>
    <t>Impairment</t>
  </si>
  <si>
    <t>Goodwill, Ending Balance</t>
  </si>
  <si>
    <t>Goodwill and Intangible Assets (Intangible Assets) (Details) - USD ($)</t>
  </si>
  <si>
    <t>Gross Carrying Amount</t>
  </si>
  <si>
    <t>Accumulated Amortization</t>
  </si>
  <si>
    <t>Net Carrying Amount</t>
  </si>
  <si>
    <t>Patents And Trademarks [Member]</t>
  </si>
  <si>
    <t>Weighted Average Useful Life (Years)</t>
  </si>
  <si>
    <t>12 years</t>
  </si>
  <si>
    <t>15 years</t>
  </si>
  <si>
    <t>Customer Contracts [Member]</t>
  </si>
  <si>
    <t>Customer And Merchant Relationships [Member]</t>
  </si>
  <si>
    <t>10 years</t>
  </si>
  <si>
    <t>Trade Name [Member]</t>
  </si>
  <si>
    <t>Acquired Technology [Member]</t>
  </si>
  <si>
    <t>Non-Compete Agreement [Member]</t>
  </si>
  <si>
    <t>Goodwill and Intangibles Assets (Future Amortization Intangible Assets) (Details) - USD ($)</t>
  </si>
  <si>
    <t>Thereafter</t>
  </si>
  <si>
    <t>Software Development Costs (Narrative) (Details) - USD ($)</t>
  </si>
  <si>
    <t>Software Development Costs (Software Development Costs) (Details) - USD ($)</t>
  </si>
  <si>
    <t>Software Development Costs (Future Amortization Software) (Details) - USD ($)</t>
  </si>
  <si>
    <t>Notes Payable and Interest Expense (Narrative) (Details) - USD ($)</t>
  </si>
  <si>
    <t>1 Months Ended</t>
  </si>
  <si>
    <t>Mar. 31, 2016</t>
  </si>
  <si>
    <t>Jan. 08, 2016</t>
  </si>
  <si>
    <t>Debt Instrument [Line Items]</t>
  </si>
  <si>
    <t>BDC Term Loan [Member]</t>
  </si>
  <si>
    <t>Debt issuance costs</t>
  </si>
  <si>
    <t>Maturity date</t>
  </si>
  <si>
    <t>Dec. 15,
		2018</t>
  </si>
  <si>
    <t>ACOA Note [Member]</t>
  </si>
  <si>
    <t>May 1,
		2021</t>
  </si>
  <si>
    <t>SVB Working Capital Line Of Credit Facility [Member]</t>
  </si>
  <si>
    <t>Mar. 30,
		2018</t>
  </si>
  <si>
    <t>Maximum current borrowing capacity</t>
  </si>
  <si>
    <t>Borrowing under Facility</t>
  </si>
  <si>
    <t>Commitment percentage per annum</t>
  </si>
  <si>
    <t>0.50%</t>
  </si>
  <si>
    <t>Capitalized debt issuance cost</t>
  </si>
  <si>
    <t>Debt instrument, term</t>
  </si>
  <si>
    <t>Prime Rate [Member] | Maximum [Member] | SVB Working Capital Line Of Credit Facility [Member]</t>
  </si>
  <si>
    <t>Basis spread on interest rate</t>
  </si>
  <si>
    <t>3.75%</t>
  </si>
  <si>
    <t>Prime Rate [Member] | Minimum [Member] | SVB Working Capital Line Of Credit Facility [Member]</t>
  </si>
  <si>
    <t>(1.75%)</t>
  </si>
  <si>
    <t>Notes Payable and Interest Expense (Schedule of Notes Payable) (Details)</t>
  </si>
  <si>
    <t>Dec. 31, 2016USD ($)</t>
  </si>
  <si>
    <t>Total Debt</t>
  </si>
  <si>
    <t>Debt discount</t>
  </si>
  <si>
    <t>Less current portion</t>
  </si>
  <si>
    <t>Long-term debt, net of current portion</t>
  </si>
  <si>
    <t>Interest Rate</t>
  </si>
  <si>
    <t>12.00%</t>
  </si>
  <si>
    <t>Notes Payable and Interest Expense (Summary of Interest Expense) (Details) - USD ($)</t>
  </si>
  <si>
    <t>Other interest expense</t>
  </si>
  <si>
    <t>Total interest expense</t>
  </si>
  <si>
    <t>Common Stock and Equity Payable (Details) - USD ($)</t>
  </si>
  <si>
    <t>Oct. 31, 2016</t>
  </si>
  <si>
    <t>Aug. 14, 2015</t>
  </si>
  <si>
    <t>Jan. 21, 2015</t>
  </si>
  <si>
    <t>Jan. 13, 2015</t>
  </si>
  <si>
    <t>Mar. 31, 2015</t>
  </si>
  <si>
    <t>Jul. 31, 2015</t>
  </si>
  <si>
    <t>Deferred Compensation Arrangement with Individual, Share-based Payments [Line Items]</t>
  </si>
  <si>
    <t>Common shares issued, value</t>
  </si>
  <si>
    <t>Estimated value</t>
  </si>
  <si>
    <t>Acquisition price per share</t>
  </si>
  <si>
    <t>Total acquisition purchase price</t>
  </si>
  <si>
    <t>Former President And Officer [Member]</t>
  </si>
  <si>
    <t>Common shares issued</t>
  </si>
  <si>
    <t>Common stock, per share price</t>
  </si>
  <si>
    <t>Period of entitled salary</t>
  </si>
  <si>
    <t>Salary, employment agreement</t>
  </si>
  <si>
    <t>Period in which options continue to vest after resignation</t>
  </si>
  <si>
    <t>3 months</t>
  </si>
  <si>
    <t>Period in which options remain exercisable after resignation</t>
  </si>
  <si>
    <t>6 months</t>
  </si>
  <si>
    <t>Period in which options remain exercisable after resignation, seperation agreement</t>
  </si>
  <si>
    <t>12 months</t>
  </si>
  <si>
    <t>Executive Chairman [Member]</t>
  </si>
  <si>
    <t>Stock Issuance 1[Member]</t>
  </si>
  <si>
    <t>Agreed percentage of shares in escrow</t>
  </si>
  <si>
    <t>Stock Issuance 2 [Member]</t>
  </si>
  <si>
    <t>Stock Issuance 3 [Member]</t>
  </si>
  <si>
    <t>Shares issued</t>
  </si>
  <si>
    <t>Shares Issued, Price Per Share</t>
  </si>
  <si>
    <t>Stock Issuance 4 [Member]</t>
  </si>
  <si>
    <t>Stock Issuance 7 [Member]</t>
  </si>
  <si>
    <t>Proceeds from issuance of common stock, gross</t>
  </si>
  <si>
    <t>Warrant, exercisable period</t>
  </si>
  <si>
    <t>5 years</t>
  </si>
  <si>
    <t>Warrant exercise price</t>
  </si>
  <si>
    <t>Net proceeds</t>
  </si>
  <si>
    <t>Equity issuance transaction cost</t>
  </si>
  <si>
    <t>Class of warrant or right, grant date fair value</t>
  </si>
  <si>
    <t>Stock Issuance 8 [Member]</t>
  </si>
  <si>
    <t>Stock Issuance 9 [Member]</t>
  </si>
  <si>
    <t>Common Stock [Member] | Stock Issuance 7 [Member]</t>
  </si>
  <si>
    <t>Number of common stock purchasable by each warrant</t>
  </si>
  <si>
    <t>Warrants [Member] | Stock Issuance 7 [Member]</t>
  </si>
  <si>
    <t>EGE [Member] | Stock Issuance 8 [Member]</t>
  </si>
  <si>
    <t>EGE 2nd Issuance [Member] | Stock Issuance 8 [Member]</t>
  </si>
  <si>
    <t>Stock-based compensation expense</t>
  </si>
  <si>
    <t>Units issued</t>
  </si>
  <si>
    <t>Restricted Stock Units (RSUs) [Member] | General and Administrative [Member]</t>
  </si>
  <si>
    <t>Restricted Stock Units (RSUs) [Member] | Stock Issuance 10 [Member]</t>
  </si>
  <si>
    <t>Price per unit</t>
  </si>
  <si>
    <t>Stock-based Plans and Stock-based Compensation (Stock Options-Narrative) (Details)</t>
  </si>
  <si>
    <t>Nov. 17, 2016USD ($)employee$ / sharesshares</t>
  </si>
  <si>
    <t>Aug. 23, 2016USD ($)item$ / sharesshares</t>
  </si>
  <si>
    <t>Mar. 24, 2016USD ($)employee$ / sharesshares</t>
  </si>
  <si>
    <t>Jan. 19, 2016USD ($)employee$ / sharesshares</t>
  </si>
  <si>
    <t>Jan. 15, 2016USD ($)employee$ / sharesshares</t>
  </si>
  <si>
    <t>Nov. 19, 2015USD ($)customer$ / sharesshares</t>
  </si>
  <si>
    <t>Oct. 16, 2015USD ($)employee$ / sharesshares</t>
  </si>
  <si>
    <t>Aug. 20, 2015USD ($)item$ / sharesshares</t>
  </si>
  <si>
    <t>Jun. 01, 2015USD ($)employee$ / sharesshares</t>
  </si>
  <si>
    <t>May 13, 2015USD ($)employee$ / sharesshares</t>
  </si>
  <si>
    <t>May 04, 2015USD ($)employee$ / sharesshares</t>
  </si>
  <si>
    <t>Apr. 27, 2015USD ($)employee$ / sharesshares</t>
  </si>
  <si>
    <t>Apr. 16, 2015USD ($)employee$ / sharesshares</t>
  </si>
  <si>
    <t>Mar. 02, 2015USD ($)employee$ / sharesshares</t>
  </si>
  <si>
    <t>Feb. 16, 2015USD ($)employee$ / sharesshares</t>
  </si>
  <si>
    <t>Feb. 11, 2015USD ($)employee$ / sharesshares</t>
  </si>
  <si>
    <t>Jan. 22, 2015USD ($)employee$ / sharesshares</t>
  </si>
  <si>
    <t>Jan. 01, 2015USD ($)employee$ / sharesshares</t>
  </si>
  <si>
    <t>Dec. 31, 2016USD ($)$ / sharesshares</t>
  </si>
  <si>
    <t>Dec. 31, 2015USD ($)$ / sharesshares</t>
  </si>
  <si>
    <t>Dec. 31, 2014$ / shares</t>
  </si>
  <si>
    <t>Shares authorized under stock plan | shares</t>
  </si>
  <si>
    <t>Estimated value | $</t>
  </si>
  <si>
    <t>Shares available for future grants | shares</t>
  </si>
  <si>
    <t>Continuous service period</t>
  </si>
  <si>
    <t>4 years</t>
  </si>
  <si>
    <t>Options to purchase shares, in-the-money | shares</t>
  </si>
  <si>
    <t>Options granted | shares</t>
  </si>
  <si>
    <t>Options to purchase, expected to vest | shares</t>
  </si>
  <si>
    <t>Weighted average grant date fair value</t>
  </si>
  <si>
    <t>Unearned stock based compensation expense | $</t>
  </si>
  <si>
    <t>Weighted average exercise price</t>
  </si>
  <si>
    <t>Contractual terms (period)</t>
  </si>
  <si>
    <t>Stock Option Issuance 1 [Member]</t>
  </si>
  <si>
    <t>Vesting period</t>
  </si>
  <si>
    <t>36 months</t>
  </si>
  <si>
    <t>Number of employees, options granted | employee</t>
  </si>
  <si>
    <t>Volatility rate</t>
  </si>
  <si>
    <t>132.00%</t>
  </si>
  <si>
    <t>Call option value, price per share</t>
  </si>
  <si>
    <t>Call option value | $</t>
  </si>
  <si>
    <t>Percent of shares vested on first anniversary of grant date</t>
  </si>
  <si>
    <t>25.00%</t>
  </si>
  <si>
    <t>Stock Option Issuance 2 [Member]</t>
  </si>
  <si>
    <t>48 months</t>
  </si>
  <si>
    <t>Stock Option Issuance 3 [Member]</t>
  </si>
  <si>
    <t>Stock Option Issuance 4 [Member]</t>
  </si>
  <si>
    <t>Stock Option Issuance 5 [Member]</t>
  </si>
  <si>
    <t>Stock Option Issuance 6 [Member]</t>
  </si>
  <si>
    <t>Stock Option Issuance 8 [Member]</t>
  </si>
  <si>
    <t>Stock Option Issuance 9 [Member]</t>
  </si>
  <si>
    <t>Stock Option Issuance 10 [Member]</t>
  </si>
  <si>
    <t>Stock Option Issuance 11 [Member]</t>
  </si>
  <si>
    <t>Stock Option Issuance 12 [Member]</t>
  </si>
  <si>
    <t>Stock Option Issuance 13 [Member]</t>
  </si>
  <si>
    <t>Number of employees, options granted | item</t>
  </si>
  <si>
    <t>Stock Option Issuance 14 [Member]</t>
  </si>
  <si>
    <t>114.00%</t>
  </si>
  <si>
    <t>Stock Option Issuance 15 [Member]</t>
  </si>
  <si>
    <t>Number of options vesting per month | shares</t>
  </si>
  <si>
    <t>Number of options vested upon four-year cliff | shares</t>
  </si>
  <si>
    <t>Options, cliff period</t>
  </si>
  <si>
    <t>Stock Option Issuance 15 [Member] | Vesting Scenario 1 [Member]</t>
  </si>
  <si>
    <t>Annual Revenue, Benchmark | $</t>
  </si>
  <si>
    <t>Stock Option Issuance 15 [Member] | Vesting Scenario 2 [Member]</t>
  </si>
  <si>
    <t>Stock Option Issuance 16 [Member]</t>
  </si>
  <si>
    <t>Stock Option Issuance 17 [Member]</t>
  </si>
  <si>
    <t>Stock Option Issuance 18 [Member]</t>
  </si>
  <si>
    <t>Stock Option Issuance 23 [Member]</t>
  </si>
  <si>
    <t>116.00%</t>
  </si>
  <si>
    <t>Stock Option Issuance 24 [Member]</t>
  </si>
  <si>
    <t>Number of employees, options granted | customer</t>
  </si>
  <si>
    <t>Stock-based Plans and Stock-based Compensation (Restricted Stock-Narrative) (Details)</t>
  </si>
  <si>
    <t>Nov. 17, 2016itemshares</t>
  </si>
  <si>
    <t>Aug. 23, 2016itemshares</t>
  </si>
  <si>
    <t>Apr. 01, 2016itemshares</t>
  </si>
  <si>
    <t>Feb. 10, 2015itemshares</t>
  </si>
  <si>
    <t>Jan. 22, 2015itemshares</t>
  </si>
  <si>
    <t>Dec. 31, 2016shares</t>
  </si>
  <si>
    <t>Dec. 31, 2015shares</t>
  </si>
  <si>
    <t>Granted 8/23/2016 [Member]</t>
  </si>
  <si>
    <t>Number of independent directors, restricted stock units granted | item</t>
  </si>
  <si>
    <t>Restricted Stock Units (RSUs) [Member] | Granted 1/22/2015, Vesting Started 1/31/2015 [Member]</t>
  </si>
  <si>
    <t>Restricted Stock Units (RSUs) [Member] | Granted 2/10/2015, Vesting Started 2/10/2015 [Member]</t>
  </si>
  <si>
    <t>Restricted Stock Units (RSUs) [Member] | Granted 4/1/2016 [Member]</t>
  </si>
  <si>
    <t>Restricted Stock Units (RSUs) [Member] | Granted 8/23/2016 [Member]</t>
  </si>
  <si>
    <t>Restricted Stock Units (RSUs) [Member] | Granted 11/17/2016 [Member]</t>
  </si>
  <si>
    <t>Stock-based Plans and Stock-based Compensation (Stock Option Activitiy) (Details) - USD ($)</t>
  </si>
  <si>
    <t>Outstanding at Beginning of Period</t>
  </si>
  <si>
    <t>Granted</t>
  </si>
  <si>
    <t>Exercised</t>
  </si>
  <si>
    <t>Forfeit/canceled</t>
  </si>
  <si>
    <t>Expired</t>
  </si>
  <si>
    <t>Outstanding at End of Period</t>
  </si>
  <si>
    <t>Expected to vest at End of Period</t>
  </si>
  <si>
    <t>Exercisable at End of Period</t>
  </si>
  <si>
    <t>Unrecognized expense at End of Period</t>
  </si>
  <si>
    <t>Weighted Average Exercise Price Per Share</t>
  </si>
  <si>
    <t>Vested</t>
  </si>
  <si>
    <t>Exercisable at end of period</t>
  </si>
  <si>
    <t>Weighted Average Remaining Contractual Life (Years)</t>
  </si>
  <si>
    <t>Outstanding, Weighted Average Remaining Contractual Term (Years)</t>
  </si>
  <si>
    <t>8 years 1 month 6 days</t>
  </si>
  <si>
    <t>8 years 1 month 13 days</t>
  </si>
  <si>
    <t>Expected, Weighted Average Remaining Contractual Term (Years)</t>
  </si>
  <si>
    <t>7 years 1 month 28 days</t>
  </si>
  <si>
    <t>Exercisable, Weighted Average Remaining Contractual Term (Years)</t>
  </si>
  <si>
    <t>7 years 1 month 24 days</t>
  </si>
  <si>
    <t>Aggregate Intrinsic value</t>
  </si>
  <si>
    <t>Aggregate Intrinsic Value, Outstanding</t>
  </si>
  <si>
    <t>Stock-based Plans and Stock-based Compensation (Stock Option Compensation Expense) (Details) - Stock Options [Member] - USD ($)</t>
  </si>
  <si>
    <t>Share-based Compensation Arrangement by Share-based Payment Award, Compensation Cost [Line Items]</t>
  </si>
  <si>
    <t>General and Administrative [Member]</t>
  </si>
  <si>
    <t>Sales and Marketing [Member]</t>
  </si>
  <si>
    <t>Engineering, Research, and Development [Member]</t>
  </si>
  <si>
    <t>Stock-based Plans and Stock-based Compensation (Valuation Assumptions) (Details)</t>
  </si>
  <si>
    <t>Dividend yield</t>
  </si>
  <si>
    <t>Risk-free interest rate</t>
  </si>
  <si>
    <t>1.23%</t>
  </si>
  <si>
    <t>1.48%</t>
  </si>
  <si>
    <t>Expected life (years)</t>
  </si>
  <si>
    <t>6 years</t>
  </si>
  <si>
    <t>3 years 7 days</t>
  </si>
  <si>
    <t>Expected volatility</t>
  </si>
  <si>
    <t>113.97%</t>
  </si>
  <si>
    <t>114.50%</t>
  </si>
  <si>
    <t>1.84%</t>
  </si>
  <si>
    <t>1.85%</t>
  </si>
  <si>
    <t>6 years 29 days</t>
  </si>
  <si>
    <t>114.55%</t>
  </si>
  <si>
    <t>Stock-based Plans and Stock-based Compensation (Restricted Stock Unit Activity) (Details) - Restricted Stock Units (RSUs) [Member] - USD ($)</t>
  </si>
  <si>
    <t>Unvested at Beginning of Period</t>
  </si>
  <si>
    <t>Awarded, Shares</t>
  </si>
  <si>
    <t>Released, Shares</t>
  </si>
  <si>
    <t>Forfeit, Shares</t>
  </si>
  <si>
    <t>Unvested at End of Period</t>
  </si>
  <si>
    <t>Expected to vest at end of period, Shares</t>
  </si>
  <si>
    <t>Outstanding at beginning of period, Weighted Average Exercise Price</t>
  </si>
  <si>
    <t>Granted, Weighted Average Exercise Price</t>
  </si>
  <si>
    <t>Exercised, Weighted Average Exercise Price</t>
  </si>
  <si>
    <t>Cancelled/Forfeited/Expired, Weighted Average Exercise Price</t>
  </si>
  <si>
    <t>Outstanding at end of period, Weighted Average Exercise Price</t>
  </si>
  <si>
    <t>Expected to vest at end of period, Weighted Average Exercise Price</t>
  </si>
  <si>
    <t>8 months 12 days</t>
  </si>
  <si>
    <t>29 days</t>
  </si>
  <si>
    <t>10 months 21 days</t>
  </si>
  <si>
    <t>Expected to vest, Weighted Average Remaining Contractual Term (Years)</t>
  </si>
  <si>
    <t>Outstanding, aggregate intrinsic value</t>
  </si>
  <si>
    <t>Stock-based Plans and Stock-based Compensation (Stock Based Compensation From Restricted Stock) (Details) - Restricted Stock Units (RSUs) [Member] - USD ($)</t>
  </si>
  <si>
    <t>Warrants To Purchase Common Stock (Narrative) (Details) - USD ($)</t>
  </si>
  <si>
    <t>Dec. 31, 2011</t>
  </si>
  <si>
    <t>Dec. 31, 2010</t>
  </si>
  <si>
    <t>Sep. 26, 2016</t>
  </si>
  <si>
    <t>Exercise price</t>
  </si>
  <si>
    <t>Warrants expiring in three years</t>
  </si>
  <si>
    <t>Warrants expiring in four years</t>
  </si>
  <si>
    <t>Warrants expiring in five years</t>
  </si>
  <si>
    <t>Warrants outstanding</t>
  </si>
  <si>
    <t>Warrants outstanding, per share</t>
  </si>
  <si>
    <t>Warrant Issuance 3 [Member]</t>
  </si>
  <si>
    <t>Warrants issued</t>
  </si>
  <si>
    <t>Warrants issued, value</t>
  </si>
  <si>
    <t>Warrant Issuance 4 [Member]</t>
  </si>
  <si>
    <t>Warrant Issuance 5 [Member]</t>
  </si>
  <si>
    <t>Warrants to purchase of common stock</t>
  </si>
  <si>
    <t>Adjustment to APIC</t>
  </si>
  <si>
    <t>Warrant 2 [Member]</t>
  </si>
  <si>
    <t>Investor Warrant [Member]</t>
  </si>
  <si>
    <t>EGE [Member] | Warrant Issuance 3 [Member]</t>
  </si>
  <si>
    <t>Warrants To Purchase COmmon Stock (Summary Of Non-Employee Warrant Activity) (Details) - $ / shares</t>
  </si>
  <si>
    <t>Canceled/forfeited/expired</t>
  </si>
  <si>
    <t>Expected to vest at December 31, 2016</t>
  </si>
  <si>
    <t>1 year 11 months 12 days</t>
  </si>
  <si>
    <t>3 years</t>
  </si>
  <si>
    <t>3 years 2 months 5 days</t>
  </si>
  <si>
    <t>Exercised Weighted Average Remaining Contractual Term</t>
  </si>
  <si>
    <t>4 years 2 months 1 day</t>
  </si>
  <si>
    <t>Income Taxes (Narrative) (Details) - USD ($)</t>
  </si>
  <si>
    <t>Operating Loss Carryforwards [Line Items]</t>
  </si>
  <si>
    <t>Change in valuation allowance</t>
  </si>
  <si>
    <t>Targeted deferred tax asset amount, after valuation allowance recorded</t>
  </si>
  <si>
    <t>Change in ownership limit, operating loss</t>
  </si>
  <si>
    <t>Pre change net operating loss carryforward</t>
  </si>
  <si>
    <t>Liability for uncertain tax positions</t>
  </si>
  <si>
    <t>Accrued interest and penalties</t>
  </si>
  <si>
    <t>Federal [Member]</t>
  </si>
  <si>
    <t>Net operating loss carryforwards</t>
  </si>
  <si>
    <t>State [Member]</t>
  </si>
  <si>
    <t>Earliest Tax Year [Member] | Federal [Member]</t>
  </si>
  <si>
    <t>Tax years subject to examination</t>
  </si>
  <si>
    <t>Earliest Tax Year [Member] | State [Member]</t>
  </si>
  <si>
    <t>Income Taxes (Provisions for income taxes) (Details) - USD ($)</t>
  </si>
  <si>
    <t>Federal - current</t>
  </si>
  <si>
    <t>State - current</t>
  </si>
  <si>
    <t>Foreign- current</t>
  </si>
  <si>
    <t>Income Taxes (Net deferred tax assets and liabilities) (Details) - USD ($)</t>
  </si>
  <si>
    <t>Deferred tax assets (liabilities):</t>
  </si>
  <si>
    <t>Stock based compensation</t>
  </si>
  <si>
    <t>Accrued compensation</t>
  </si>
  <si>
    <t>Other</t>
  </si>
  <si>
    <t>Total deferred tax assets</t>
  </si>
  <si>
    <t>Valuation allowance for net deferred tax assets</t>
  </si>
  <si>
    <t>Income Taxes (Reconciliation of federal statutory income tax rate to our effective income tax rate) (Details) - USD ($)</t>
  </si>
  <si>
    <t>Computed expected tax expense</t>
  </si>
  <si>
    <t>State taxes, net of federal benefit</t>
  </si>
  <si>
    <t>Expiration of NOL carryforwards</t>
  </si>
  <si>
    <t>Fair Value Measurements of Financial Instruments (Details) - USD ($)</t>
  </si>
  <si>
    <t>Gains (Losses) [Member] | Recurring [Member] | Derivative Liabilities [Member]</t>
  </si>
  <si>
    <t>Fair Value, Assets and Liabilities Measured on Recurring and Nonrecurring Basis [Line Items]</t>
  </si>
  <si>
    <t>Gain (Loss) from fair value measurement</t>
  </si>
  <si>
    <t>Gains (Losses) [Member] | Recurring [Member] | Earn-Out Payable [Member]</t>
  </si>
  <si>
    <t>Gains (Losses) [Member] | Goodwill [Member] | Non-recurring [Member]</t>
  </si>
  <si>
    <t>Gains (Losses) [Member] | Intangible, Net [Member] | Non-recurring [Member]</t>
  </si>
  <si>
    <t>Level 1 [Member] | Non-recurring [Member]</t>
  </si>
  <si>
    <t>Intangibles, net</t>
  </si>
  <si>
    <t>Level 1 [Member] | Recurring [Member]</t>
  </si>
  <si>
    <t>Derivative liabilities</t>
  </si>
  <si>
    <t>Earn-out payable</t>
  </si>
  <si>
    <t>Level 2 [Member] | Non-recurring [Member]</t>
  </si>
  <si>
    <t>Level 2 [Member] | Recurring [Member]</t>
  </si>
  <si>
    <t>Level 3 [Member] | Non-recurring [Member]</t>
  </si>
  <si>
    <t>Commitments and Contingencies (Details)</t>
  </si>
  <si>
    <t>Dec. 31, 2016USD ($)ft²</t>
  </si>
  <si>
    <t>Lease abandonment charge</t>
  </si>
  <si>
    <t>Rent expense</t>
  </si>
  <si>
    <t>Arizona [Member]</t>
  </si>
  <si>
    <t>Common area maintenance charges</t>
  </si>
  <si>
    <t>Lease area of office | ft²</t>
  </si>
  <si>
    <t>Deferred rent balance</t>
  </si>
  <si>
    <t>California [Member]</t>
  </si>
  <si>
    <t>Monthly rental expense</t>
  </si>
  <si>
    <t>Commitments and Contingencies (Schedule of Minimum Lease Payments) (Details)</t>
  </si>
  <si>
    <t>Operating Lease</t>
  </si>
  <si>
    <t>Employee Benefit Plan (Details) - USD ($)</t>
  </si>
  <si>
    <t>Contributions to the Plan</t>
  </si>
  <si>
    <t>Related Party Transactions (Details)</t>
  </si>
  <si>
    <t>Dec. 31, 2016USD ($)itemshares</t>
  </si>
  <si>
    <t>Dec. 31, 2015USD ($)itemshares</t>
  </si>
  <si>
    <t>Related Party Transaction [Line Items]</t>
  </si>
  <si>
    <t>Number of officers participating in the private placement | item</t>
  </si>
  <si>
    <t>Number of directors participating in the private placement | item</t>
  </si>
  <si>
    <t>Securities Private Placement [Member]</t>
  </si>
  <si>
    <t>Proceeds from private placement of securities</t>
  </si>
  <si>
    <t>Securities Private Placement [Member] | Two Officers And Two Directors [Member]</t>
  </si>
  <si>
    <t>Shares issued | shares</t>
  </si>
  <si>
    <t>Warrants outstanding | shares</t>
  </si>
  <si>
    <t>Securities Private Placement [Member] | One Officer And One Director [Member]</t>
  </si>
  <si>
    <t>Warrant Offering [Member]</t>
  </si>
  <si>
    <t>Warrant Offering [Member] | Directo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4738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36388981</v>
      </c>
    </row>
    <row r="15" spans="1:4">
      <c r="A15" s="4" t="s">
        <v>25</v>
      </c>
      <c r="B15" s="4" t="s">
        <v>26</v>
      </c>
    </row>
    <row r="16" spans="1:4">
      <c r="A16" s="4" t="s">
        <v>27</v>
      </c>
      <c r="B16" s="5" t="n">
        <v>2016</v>
      </c>
    </row>
    <row r="17" spans="1:4">
      <c r="A17" s="4" t="s">
        <v>28</v>
      </c>
      <c r="D17" s="6" t="n">
        <v>297531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88485</v>
      </c>
      <c r="C3" s="6" t="n">
        <v>634129</v>
      </c>
    </row>
    <row r="4" spans="1:3">
      <c r="A4" s="4" t="s">
        <v>33</v>
      </c>
      <c r="B4" s="5" t="n">
        <v>1000000</v>
      </c>
    </row>
    <row r="5" spans="1:3">
      <c r="A5" s="4" t="s">
        <v>34</v>
      </c>
      <c r="B5" s="5" t="n">
        <v>1244484</v>
      </c>
      <c r="C5" s="5" t="n">
        <v>700356</v>
      </c>
    </row>
    <row r="6" spans="1:3">
      <c r="A6" s="4" t="s">
        <v>35</v>
      </c>
      <c r="B6" s="5" t="n">
        <v>179376</v>
      </c>
      <c r="C6" s="5" t="n">
        <v>131345</v>
      </c>
    </row>
    <row r="7" spans="1:3">
      <c r="A7" s="4" t="s">
        <v>36</v>
      </c>
      <c r="B7" s="5" t="n">
        <v>3612345</v>
      </c>
      <c r="C7" s="5" t="n">
        <v>1465830</v>
      </c>
    </row>
    <row r="8" spans="1:3">
      <c r="A8" s="4" t="s">
        <v>37</v>
      </c>
      <c r="B8" s="5" t="n">
        <v>803118</v>
      </c>
      <c r="C8" s="5" t="n">
        <v>1921072</v>
      </c>
    </row>
    <row r="9" spans="1:3">
      <c r="A9" s="4" t="s">
        <v>38</v>
      </c>
      <c r="B9" s="5" t="n">
        <v>627119</v>
      </c>
      <c r="C9" s="5" t="n">
        <v>2373689</v>
      </c>
    </row>
    <row r="10" spans="1:3">
      <c r="A10" s="4" t="s">
        <v>39</v>
      </c>
      <c r="B10" s="5" t="n">
        <v>109776</v>
      </c>
      <c r="C10" s="5" t="n">
        <v>173022</v>
      </c>
    </row>
    <row r="11" spans="1:3">
      <c r="A11" s="4" t="s">
        <v>40</v>
      </c>
      <c r="B11" s="5" t="n">
        <v>5152358</v>
      </c>
      <c r="C11" s="5" t="n">
        <v>5933613</v>
      </c>
    </row>
    <row r="12" spans="1:3">
      <c r="A12" s="3" t="s">
        <v>41</v>
      </c>
    </row>
    <row r="13" spans="1:3">
      <c r="A13" s="4" t="s">
        <v>42</v>
      </c>
      <c r="B13" s="5" t="n">
        <v>701347</v>
      </c>
      <c r="C13" s="5" t="n">
        <v>375363</v>
      </c>
    </row>
    <row r="14" spans="1:3">
      <c r="A14" s="4" t="s">
        <v>43</v>
      </c>
      <c r="B14" s="5" t="n">
        <v>2020</v>
      </c>
    </row>
    <row r="15" spans="1:3">
      <c r="A15" s="4" t="s">
        <v>44</v>
      </c>
      <c r="B15" s="5" t="n">
        <v>671677</v>
      </c>
      <c r="C15" s="5" t="n">
        <v>414314</v>
      </c>
    </row>
    <row r="16" spans="1:3">
      <c r="A16" s="4" t="s">
        <v>45</v>
      </c>
      <c r="B16" s="5" t="n">
        <v>160023</v>
      </c>
      <c r="C16" s="5" t="n">
        <v>72624</v>
      </c>
    </row>
    <row r="17" spans="1:3">
      <c r="A17" s="4" t="s">
        <v>46</v>
      </c>
      <c r="B17" s="5" t="n">
        <v>1011910</v>
      </c>
    </row>
    <row r="18" spans="1:3">
      <c r="A18" s="4" t="s">
        <v>47</v>
      </c>
      <c r="B18" s="5" t="n">
        <v>115051</v>
      </c>
      <c r="C18" s="5" t="n">
        <v>197145</v>
      </c>
    </row>
    <row r="19" spans="1:3">
      <c r="A19" s="4" t="s">
        <v>48</v>
      </c>
      <c r="B19" s="5" t="n">
        <v>2662028</v>
      </c>
      <c r="C19" s="5" t="n">
        <v>1059446</v>
      </c>
    </row>
    <row r="20" spans="1:3">
      <c r="A20" s="3" t="s">
        <v>49</v>
      </c>
    </row>
    <row r="21" spans="1:3">
      <c r="A21" s="4" t="s">
        <v>50</v>
      </c>
      <c r="B21" s="5" t="n">
        <v>361166</v>
      </c>
    </row>
    <row r="22" spans="1:3">
      <c r="A22" s="4" t="s">
        <v>51</v>
      </c>
      <c r="B22" s="5" t="n">
        <v>361166</v>
      </c>
    </row>
    <row r="23" spans="1:3">
      <c r="A23" s="4" t="s">
        <v>52</v>
      </c>
      <c r="B23" s="5" t="n">
        <v>3023194</v>
      </c>
      <c r="C23" s="5" t="n">
        <v>1059446</v>
      </c>
    </row>
    <row r="24" spans="1:3">
      <c r="A24" s="4" t="s">
        <v>53</v>
      </c>
      <c r="B24" s="4" t="s">
        <v>54</v>
      </c>
      <c r="C24" s="4" t="s">
        <v>54</v>
      </c>
    </row>
    <row r="25" spans="1:3">
      <c r="A25" s="3" t="s">
        <v>55</v>
      </c>
    </row>
    <row r="26" spans="1:3">
      <c r="A26" s="4" t="s">
        <v>56</v>
      </c>
      <c r="B26" s="5" t="n">
        <v>36389</v>
      </c>
      <c r="C26" s="5" t="n">
        <v>28788</v>
      </c>
    </row>
    <row r="27" spans="1:3">
      <c r="A27" s="4" t="s">
        <v>57</v>
      </c>
      <c r="B27" s="5" t="n">
        <v>100862</v>
      </c>
      <c r="C27" s="5" t="n">
        <v>100862</v>
      </c>
    </row>
    <row r="28" spans="1:3">
      <c r="A28" s="4" t="s">
        <v>58</v>
      </c>
      <c r="B28" s="5" t="n">
        <v>76698383</v>
      </c>
      <c r="C28" s="5" t="n">
        <v>69903527</v>
      </c>
    </row>
    <row r="29" spans="1:3">
      <c r="A29" s="4" t="s">
        <v>59</v>
      </c>
      <c r="B29" s="5" t="n">
        <v>-32999</v>
      </c>
    </row>
    <row r="30" spans="1:3">
      <c r="A30" s="4" t="s">
        <v>60</v>
      </c>
      <c r="B30" s="5" t="n">
        <v>-74673471</v>
      </c>
      <c r="C30" s="5" t="n">
        <v>-65159010</v>
      </c>
    </row>
    <row r="31" spans="1:3">
      <c r="A31" s="4" t="s">
        <v>61</v>
      </c>
      <c r="B31" s="5" t="n">
        <v>2129164</v>
      </c>
      <c r="C31" s="5" t="n">
        <v>4874167</v>
      </c>
    </row>
    <row r="32" spans="1:3">
      <c r="A32" s="4" t="s">
        <v>62</v>
      </c>
      <c r="B32" s="6" t="n">
        <v>5152358</v>
      </c>
      <c r="C32" s="6" t="n">
        <v>59336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16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146</v>
      </c>
      <c r="B9" s="4" t="s">
        <v>215</v>
      </c>
    </row>
    <row r="10" spans="1:2">
      <c r="A10" s="4" t="s">
        <v>216</v>
      </c>
      <c r="B10" s="4" t="s">
        <v>217</v>
      </c>
    </row>
    <row r="11" spans="1:2">
      <c r="A11" s="4" t="s">
        <v>218</v>
      </c>
      <c r="B11" s="4" t="s">
        <v>219</v>
      </c>
    </row>
    <row r="12" spans="1:2">
      <c r="A12" s="4" t="s">
        <v>220</v>
      </c>
      <c r="B12" s="4" t="s">
        <v>221</v>
      </c>
    </row>
    <row r="13" spans="1:2">
      <c r="A13" s="4" t="s">
        <v>17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186</v>
      </c>
      <c r="B19" s="4" t="s">
        <v>233</v>
      </c>
    </row>
    <row r="20" spans="1:2">
      <c r="A20" s="4" t="s">
        <v>234</v>
      </c>
      <c r="B20" s="4" t="s">
        <v>235</v>
      </c>
    </row>
    <row r="21" spans="1:2">
      <c r="A21" s="4" t="s">
        <v>236</v>
      </c>
      <c r="B21"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8</v>
      </c>
      <c r="B1" s="2" t="s">
        <v>1</v>
      </c>
    </row>
    <row r="2" spans="1:2">
      <c r="B2" s="2" t="s">
        <v>2</v>
      </c>
    </row>
    <row r="3" spans="1:2">
      <c r="A3" s="3" t="s">
        <v>164</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166</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169</v>
      </c>
    </row>
    <row r="4" spans="1:2">
      <c r="A4" s="4" t="s">
        <v>37</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172</v>
      </c>
    </row>
    <row r="4" spans="1:2">
      <c r="A4" s="4" t="s">
        <v>171</v>
      </c>
      <c r="B4" s="4" t="s">
        <v>253</v>
      </c>
    </row>
    <row r="5" spans="1:2">
      <c r="A5" s="4" t="s">
        <v>254</v>
      </c>
      <c r="B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175</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row r="6" spans="1:2">
      <c r="A6" s="4" t="s">
        <v>267</v>
      </c>
      <c r="B6" s="4" t="s">
        <v>268</v>
      </c>
    </row>
    <row r="7" spans="1:2">
      <c r="A7" s="4" t="s">
        <v>269</v>
      </c>
      <c r="B7" s="4" t="s">
        <v>270</v>
      </c>
    </row>
    <row r="8" spans="1:2">
      <c r="A8" s="4" t="s">
        <v>271</v>
      </c>
    </row>
    <row r="9" spans="1:2">
      <c r="A9" s="3" t="s">
        <v>262</v>
      </c>
    </row>
    <row r="10" spans="1:2">
      <c r="A10" s="4" t="s">
        <v>265</v>
      </c>
      <c r="B10"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4" t="s">
        <v>274</v>
      </c>
    </row>
    <row r="4" spans="1:2">
      <c r="A4" s="3" t="s">
        <v>275</v>
      </c>
    </row>
    <row r="5" spans="1:2">
      <c r="A5" s="4" t="s">
        <v>276</v>
      </c>
      <c r="B5" s="4" t="s">
        <v>277</v>
      </c>
    </row>
    <row r="6" spans="1:2">
      <c r="A6" s="4" t="s">
        <v>278</v>
      </c>
    </row>
    <row r="7" spans="1:2">
      <c r="A7" s="3" t="s">
        <v>275</v>
      </c>
    </row>
    <row r="8" spans="1:2">
      <c r="A8" s="4" t="s">
        <v>276</v>
      </c>
      <c r="B8"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v>
      </c>
      <c r="B1" s="2" t="s">
        <v>2</v>
      </c>
      <c r="C1" s="2" t="s">
        <v>30</v>
      </c>
    </row>
    <row r="2" spans="1:3">
      <c r="A2" s="3" t="s">
        <v>64</v>
      </c>
    </row>
    <row r="3" spans="1:3">
      <c r="A3" s="4" t="s">
        <v>65</v>
      </c>
      <c r="B3" s="6" t="n">
        <v>15503</v>
      </c>
      <c r="C3" s="6" t="n">
        <v>237383</v>
      </c>
    </row>
    <row r="4" spans="1:3">
      <c r="A4" s="4" t="s">
        <v>66</v>
      </c>
      <c r="B4" s="7" t="n">
        <v>0.001</v>
      </c>
      <c r="C4" s="7" t="n">
        <v>0.001</v>
      </c>
    </row>
    <row r="5" spans="1:3">
      <c r="A5" s="4" t="s">
        <v>67</v>
      </c>
      <c r="B5" s="5" t="n">
        <v>100000000</v>
      </c>
      <c r="C5" s="5" t="n">
        <v>100000000</v>
      </c>
    </row>
    <row r="6" spans="1:3">
      <c r="A6" s="4" t="s">
        <v>68</v>
      </c>
      <c r="B6" s="5" t="n">
        <v>36388981</v>
      </c>
      <c r="C6" s="5" t="n">
        <v>28787991</v>
      </c>
    </row>
    <row r="7" spans="1:3">
      <c r="A7" s="4" t="s">
        <v>69</v>
      </c>
      <c r="B7" s="5" t="n">
        <v>36388981</v>
      </c>
      <c r="C7" s="5" t="n">
        <v>287879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7</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0</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193</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93</v>
      </c>
      <c r="B1" s="2" t="s">
        <v>1</v>
      </c>
    </row>
    <row r="2" spans="1:3">
      <c r="B2" s="2" t="s">
        <v>294</v>
      </c>
      <c r="C2" s="2" t="s">
        <v>295</v>
      </c>
    </row>
    <row r="3" spans="1:3">
      <c r="A3" s="3" t="s">
        <v>296</v>
      </c>
    </row>
    <row r="4" spans="1:3">
      <c r="A4" s="4" t="s">
        <v>32</v>
      </c>
      <c r="B4" s="6" t="n">
        <v>1188485</v>
      </c>
      <c r="C4" s="6" t="n">
        <v>634129</v>
      </c>
    </row>
    <row r="5" spans="1:3">
      <c r="A5" s="4" t="s">
        <v>33</v>
      </c>
      <c r="B5" s="5" t="n">
        <v>1000000</v>
      </c>
    </row>
    <row r="6" spans="1:3">
      <c r="A6" s="4" t="s">
        <v>92</v>
      </c>
      <c r="B6" s="5" t="n">
        <v>-9514461</v>
      </c>
      <c r="C6" s="5" t="n">
        <v>-6133046</v>
      </c>
    </row>
    <row r="7" spans="1:3">
      <c r="A7" s="4" t="s">
        <v>297</v>
      </c>
      <c r="B7" s="5" t="n">
        <v>-3050080</v>
      </c>
      <c r="C7" s="5" t="n">
        <v>-4001430</v>
      </c>
    </row>
    <row r="8" spans="1:3">
      <c r="A8" s="4" t="s">
        <v>298</v>
      </c>
      <c r="B8" s="5" t="n">
        <v>15503</v>
      </c>
      <c r="C8" s="5" t="n">
        <v>237383</v>
      </c>
    </row>
    <row r="9" spans="1:3">
      <c r="A9" s="4" t="s">
        <v>299</v>
      </c>
      <c r="B9" s="5" t="n">
        <v>2247447</v>
      </c>
      <c r="C9" s="4" t="s">
        <v>54</v>
      </c>
    </row>
    <row r="10" spans="1:3">
      <c r="A10" s="4" t="s">
        <v>95</v>
      </c>
      <c r="B10" s="5" t="n">
        <v>-9547460</v>
      </c>
      <c r="C10" s="5" t="n">
        <v>-6133046</v>
      </c>
    </row>
    <row r="11" spans="1:3">
      <c r="A11" s="4" t="s">
        <v>300</v>
      </c>
      <c r="B11" s="5" t="n">
        <v>1266387</v>
      </c>
      <c r="C11" s="5" t="n">
        <v>21188</v>
      </c>
    </row>
    <row r="12" spans="1:3">
      <c r="A12" s="4" t="s">
        <v>301</v>
      </c>
      <c r="B12" s="6" t="n">
        <v>40017</v>
      </c>
      <c r="C12" s="6" t="n">
        <v>38394</v>
      </c>
    </row>
    <row r="13" spans="1:3">
      <c r="A13" s="4" t="s">
        <v>302</v>
      </c>
    </row>
    <row r="14" spans="1:3">
      <c r="A14" s="3" t="s">
        <v>296</v>
      </c>
    </row>
    <row r="15" spans="1:3">
      <c r="A15" s="4" t="s">
        <v>303</v>
      </c>
      <c r="B15" s="5" t="n">
        <v>1</v>
      </c>
      <c r="C15" s="5" t="n">
        <v>1</v>
      </c>
    </row>
    <row r="16" spans="1:3">
      <c r="A16" s="4" t="s">
        <v>304</v>
      </c>
      <c r="B16" s="4" t="s">
        <v>305</v>
      </c>
      <c r="C16" s="4" t="s">
        <v>306</v>
      </c>
    </row>
    <row r="17" spans="1:3">
      <c r="A17" s="4" t="s">
        <v>307</v>
      </c>
    </row>
    <row r="18" spans="1:3">
      <c r="A18" s="3" t="s">
        <v>296</v>
      </c>
    </row>
    <row r="19" spans="1:3">
      <c r="A19" s="4" t="s">
        <v>303</v>
      </c>
      <c r="B19" s="5" t="n">
        <v>2</v>
      </c>
      <c r="C19" s="5" t="n">
        <v>2</v>
      </c>
    </row>
    <row r="20" spans="1:3">
      <c r="A20" s="4" t="s">
        <v>304</v>
      </c>
      <c r="B20" s="4" t="s">
        <v>308</v>
      </c>
      <c r="C20" s="4" t="s">
        <v>309</v>
      </c>
    </row>
    <row r="21" spans="1:3">
      <c r="A21" s="4" t="s">
        <v>310</v>
      </c>
    </row>
    <row r="22" spans="1:3">
      <c r="A22" s="3" t="s">
        <v>296</v>
      </c>
    </row>
    <row r="23" spans="1:3">
      <c r="A23" s="4" t="s">
        <v>311</v>
      </c>
      <c r="B23" s="4" t="s">
        <v>312</v>
      </c>
    </row>
    <row r="24" spans="1:3">
      <c r="A24" s="4" t="s">
        <v>313</v>
      </c>
    </row>
    <row r="25" spans="1:3">
      <c r="A25" s="3" t="s">
        <v>296</v>
      </c>
    </row>
    <row r="26" spans="1:3">
      <c r="A26" s="4" t="s">
        <v>311</v>
      </c>
      <c r="B26" s="4" t="s">
        <v>314</v>
      </c>
    </row>
    <row r="27" spans="1:3">
      <c r="A27" s="4" t="s">
        <v>315</v>
      </c>
    </row>
    <row r="28" spans="1:3">
      <c r="A28" s="3" t="s">
        <v>296</v>
      </c>
    </row>
    <row r="29" spans="1:3">
      <c r="A29" s="4" t="s">
        <v>311</v>
      </c>
      <c r="B29" s="4" t="s">
        <v>316</v>
      </c>
      <c r="C29" s="4" t="s">
        <v>316</v>
      </c>
    </row>
    <row r="30" spans="1:3">
      <c r="A30" s="4" t="s">
        <v>300</v>
      </c>
      <c r="B30" s="6" t="n">
        <v>417816</v>
      </c>
      <c r="C30"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0</v>
      </c>
    </row>
    <row r="3" spans="1:3">
      <c r="A3" s="3" t="s">
        <v>318</v>
      </c>
    </row>
    <row r="4" spans="1:3">
      <c r="A4" s="4" t="s">
        <v>319</v>
      </c>
      <c r="B4" s="5" t="n">
        <v>11886646</v>
      </c>
      <c r="C4" s="5" t="n">
        <v>14229066</v>
      </c>
    </row>
    <row r="5" spans="1:3">
      <c r="A5" s="4" t="s">
        <v>320</v>
      </c>
    </row>
    <row r="6" spans="1:3">
      <c r="A6" s="3" t="s">
        <v>318</v>
      </c>
    </row>
    <row r="7" spans="1:3">
      <c r="A7" s="4" t="s">
        <v>319</v>
      </c>
      <c r="B7" s="5" t="n">
        <v>5757880</v>
      </c>
      <c r="C7" s="5" t="n">
        <v>5043228</v>
      </c>
    </row>
    <row r="8" spans="1:3">
      <c r="A8" s="4" t="s">
        <v>271</v>
      </c>
    </row>
    <row r="9" spans="1:3">
      <c r="A9" s="3" t="s">
        <v>318</v>
      </c>
    </row>
    <row r="10" spans="1:3">
      <c r="A10" s="4" t="s">
        <v>319</v>
      </c>
      <c r="B10" s="5" t="n">
        <v>994417</v>
      </c>
      <c r="C10" s="5" t="n">
        <v>653937</v>
      </c>
    </row>
    <row r="11" spans="1:3">
      <c r="A11" s="4" t="s">
        <v>274</v>
      </c>
    </row>
    <row r="12" spans="1:3">
      <c r="A12" s="3" t="s">
        <v>318</v>
      </c>
    </row>
    <row r="13" spans="1:3">
      <c r="A13" s="4" t="s">
        <v>319</v>
      </c>
      <c r="C13" s="5" t="n">
        <v>33333</v>
      </c>
    </row>
    <row r="14" spans="1:3">
      <c r="A14" s="4" t="s">
        <v>321</v>
      </c>
    </row>
    <row r="15" spans="1:3">
      <c r="A15" s="3" t="s">
        <v>318</v>
      </c>
    </row>
    <row r="16" spans="1:3">
      <c r="A16" s="4" t="s">
        <v>319</v>
      </c>
      <c r="B16" s="5" t="n">
        <v>5134349</v>
      </c>
      <c r="C16" s="5" t="n">
        <v>849856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2</v>
      </c>
      <c r="B1" s="2" t="s">
        <v>323</v>
      </c>
      <c r="C1" s="2" t="s">
        <v>2</v>
      </c>
    </row>
    <row r="2" spans="1:3">
      <c r="A2" s="3" t="s">
        <v>324</v>
      </c>
    </row>
    <row r="3" spans="1:3">
      <c r="A3" s="4" t="s">
        <v>108</v>
      </c>
      <c r="B3" s="5" t="n">
        <v>1000000</v>
      </c>
    </row>
    <row r="4" spans="1:3">
      <c r="A4" s="4" t="s">
        <v>325</v>
      </c>
      <c r="B4" s="5" t="n">
        <v>15000</v>
      </c>
    </row>
    <row r="5" spans="1:3">
      <c r="A5" s="4" t="s">
        <v>326</v>
      </c>
      <c r="B5" s="4" t="s">
        <v>327</v>
      </c>
    </row>
    <row r="6" spans="1:3">
      <c r="A6" s="4" t="s">
        <v>328</v>
      </c>
      <c r="C6" s="4" t="s">
        <v>3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330</v>
      </c>
      <c r="B1" s="2" t="s">
        <v>323</v>
      </c>
      <c r="C1" s="2" t="s">
        <v>2</v>
      </c>
      <c r="D1" s="2" t="s">
        <v>30</v>
      </c>
      <c r="E1" s="2" t="s">
        <v>331</v>
      </c>
    </row>
    <row r="2" spans="1:5">
      <c r="A2" s="3" t="s">
        <v>324</v>
      </c>
    </row>
    <row r="3" spans="1:5">
      <c r="A3" s="4" t="s">
        <v>37</v>
      </c>
      <c r="C3" s="6" t="n">
        <v>803118</v>
      </c>
      <c r="D3" s="6" t="n">
        <v>1921072</v>
      </c>
      <c r="E3" s="6" t="n">
        <v>1921072</v>
      </c>
    </row>
    <row r="4" spans="1:5">
      <c r="A4" s="4" t="s">
        <v>332</v>
      </c>
    </row>
    <row r="5" spans="1:5">
      <c r="A5" s="3" t="s">
        <v>324</v>
      </c>
    </row>
    <row r="6" spans="1:5">
      <c r="A6" s="4" t="s">
        <v>32</v>
      </c>
      <c r="B6" s="6" t="n">
        <v>11088</v>
      </c>
    </row>
    <row r="7" spans="1:5">
      <c r="A7" s="4" t="s">
        <v>333</v>
      </c>
      <c r="B7" s="5" t="n">
        <v>718</v>
      </c>
    </row>
    <row r="8" spans="1:5">
      <c r="A8" s="4" t="s">
        <v>39</v>
      </c>
      <c r="B8" s="5" t="n">
        <v>2617</v>
      </c>
    </row>
    <row r="9" spans="1:5">
      <c r="A9" s="4" t="s">
        <v>334</v>
      </c>
      <c r="B9" s="5" t="n">
        <v>4407</v>
      </c>
    </row>
    <row r="10" spans="1:5">
      <c r="A10" s="4" t="s">
        <v>335</v>
      </c>
      <c r="B10" s="5" t="n">
        <v>20300</v>
      </c>
    </row>
    <row r="11" spans="1:5">
      <c r="A11" s="4" t="s">
        <v>37</v>
      </c>
      <c r="B11" s="5" t="n">
        <v>1129493</v>
      </c>
    </row>
    <row r="12" spans="1:5">
      <c r="A12" s="4" t="s">
        <v>336</v>
      </c>
      <c r="B12" s="5" t="n">
        <v>1168623</v>
      </c>
    </row>
    <row r="13" spans="1:5">
      <c r="A13" s="4" t="s">
        <v>337</v>
      </c>
      <c r="B13" s="5" t="n">
        <v>-458123</v>
      </c>
    </row>
    <row r="14" spans="1:5">
      <c r="A14" s="4" t="s">
        <v>338</v>
      </c>
      <c r="B14" s="5" t="n">
        <v>710500</v>
      </c>
    </row>
    <row r="15" spans="1:5">
      <c r="A15" s="4" t="s">
        <v>339</v>
      </c>
      <c r="B15" s="5" t="n">
        <v>710500</v>
      </c>
    </row>
    <row r="16" spans="1:5">
      <c r="A16" s="4" t="s">
        <v>340</v>
      </c>
      <c r="B16" s="6" t="n">
        <v>710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41</v>
      </c>
      <c r="B1" s="2" t="s">
        <v>1</v>
      </c>
    </row>
    <row r="2" spans="1:3">
      <c r="B2" s="2" t="s">
        <v>2</v>
      </c>
      <c r="C2" s="2" t="s">
        <v>30</v>
      </c>
    </row>
    <row r="3" spans="1:3">
      <c r="A3" s="3" t="s">
        <v>71</v>
      </c>
    </row>
    <row r="4" spans="1:3">
      <c r="A4" s="4" t="s">
        <v>71</v>
      </c>
      <c r="B4" s="6" t="n">
        <v>8432616</v>
      </c>
      <c r="C4" s="6" t="n">
        <v>4618988</v>
      </c>
    </row>
    <row r="5" spans="1:3">
      <c r="A5" s="4" t="s">
        <v>72</v>
      </c>
      <c r="B5" s="5" t="n">
        <v>2096392</v>
      </c>
      <c r="C5" s="5" t="n">
        <v>1066669</v>
      </c>
    </row>
    <row r="6" spans="1:3">
      <c r="A6" s="4" t="s">
        <v>73</v>
      </c>
      <c r="B6" s="5" t="n">
        <v>6336224</v>
      </c>
      <c r="C6" s="5" t="n">
        <v>3552319</v>
      </c>
    </row>
    <row r="7" spans="1:3">
      <c r="A7" s="3" t="s">
        <v>74</v>
      </c>
    </row>
    <row r="8" spans="1:3">
      <c r="A8" s="4" t="s">
        <v>75</v>
      </c>
      <c r="B8" s="5" t="n">
        <v>4385763</v>
      </c>
      <c r="C8" s="5" t="n">
        <v>4555895</v>
      </c>
    </row>
    <row r="9" spans="1:3">
      <c r="A9" s="4" t="s">
        <v>76</v>
      </c>
      <c r="B9" s="5" t="n">
        <v>5038041</v>
      </c>
      <c r="C9" s="5" t="n">
        <v>4150793</v>
      </c>
    </row>
    <row r="10" spans="1:3">
      <c r="A10" s="4" t="s">
        <v>77</v>
      </c>
      <c r="B10" s="5" t="n">
        <v>1712750</v>
      </c>
      <c r="C10" s="5" t="n">
        <v>728741</v>
      </c>
    </row>
    <row r="11" spans="1:3">
      <c r="A11" s="4" t="s">
        <v>78</v>
      </c>
      <c r="B11" s="5" t="n">
        <v>709456</v>
      </c>
      <c r="C11" s="5" t="n">
        <v>361840</v>
      </c>
    </row>
    <row r="12" spans="1:3">
      <c r="A12" s="4" t="s">
        <v>79</v>
      </c>
      <c r="B12" s="5" t="n">
        <v>11846010</v>
      </c>
      <c r="C12" s="5" t="n">
        <v>9797269</v>
      </c>
    </row>
    <row r="13" spans="1:3">
      <c r="A13" s="4" t="s">
        <v>80</v>
      </c>
      <c r="B13" s="5" t="n">
        <v>-5509786</v>
      </c>
      <c r="C13" s="5" t="n">
        <v>-6244950</v>
      </c>
    </row>
    <row r="14" spans="1:3">
      <c r="A14" s="3" t="s">
        <v>81</v>
      </c>
    </row>
    <row r="15" spans="1:3">
      <c r="A15" s="4" t="s">
        <v>82</v>
      </c>
      <c r="B15" s="5" t="n">
        <v>2780</v>
      </c>
      <c r="C15" s="5" t="n">
        <v>1540</v>
      </c>
    </row>
    <row r="16" spans="1:3">
      <c r="A16" s="4" t="s">
        <v>83</v>
      </c>
      <c r="B16" s="5" t="n">
        <v>-77361</v>
      </c>
      <c r="C16" s="5" t="n">
        <v>-847</v>
      </c>
    </row>
    <row r="17" spans="1:3">
      <c r="A17" s="4" t="s">
        <v>85</v>
      </c>
      <c r="B17" s="5" t="n">
        <v>-1684203</v>
      </c>
      <c r="C17" s="5" t="n">
        <v>-21188</v>
      </c>
    </row>
    <row r="18" spans="1:3">
      <c r="A18" s="4" t="s">
        <v>84</v>
      </c>
      <c r="B18" s="5" t="n">
        <v>-2247447</v>
      </c>
      <c r="C18" s="4" t="s">
        <v>54</v>
      </c>
    </row>
    <row r="19" spans="1:3">
      <c r="A19" s="4" t="s">
        <v>86</v>
      </c>
      <c r="C19" s="5" t="n">
        <v>42659</v>
      </c>
    </row>
    <row r="20" spans="1:3">
      <c r="A20" s="4" t="s">
        <v>137</v>
      </c>
      <c r="C20" s="5" t="n">
        <v>89740</v>
      </c>
    </row>
    <row r="21" spans="1:3">
      <c r="A21" s="4" t="s">
        <v>342</v>
      </c>
      <c r="B21" s="5" t="n">
        <v>1556</v>
      </c>
    </row>
    <row r="22" spans="1:3">
      <c r="A22" s="4" t="s">
        <v>89</v>
      </c>
      <c r="B22" s="5" t="n">
        <v>-4004675</v>
      </c>
      <c r="C22" s="5" t="n">
        <v>111904</v>
      </c>
    </row>
    <row r="23" spans="1:3">
      <c r="A23" s="4" t="s">
        <v>90</v>
      </c>
      <c r="B23" s="5" t="n">
        <v>-9514461</v>
      </c>
      <c r="C23" s="5" t="n">
        <v>-6133046</v>
      </c>
    </row>
    <row r="24" spans="1:3">
      <c r="A24" s="4" t="s">
        <v>91</v>
      </c>
      <c r="B24" s="4" t="s">
        <v>54</v>
      </c>
      <c r="C24" s="4" t="s">
        <v>54</v>
      </c>
    </row>
    <row r="25" spans="1:3">
      <c r="A25" s="4" t="s">
        <v>92</v>
      </c>
      <c r="B25" s="5" t="n">
        <v>-9514461</v>
      </c>
      <c r="C25" s="5" t="n">
        <v>-6133046</v>
      </c>
    </row>
    <row r="26" spans="1:3">
      <c r="A26" s="4" t="s">
        <v>94</v>
      </c>
      <c r="B26" s="5" t="n">
        <v>-32999</v>
      </c>
    </row>
    <row r="27" spans="1:3">
      <c r="A27" s="4" t="s">
        <v>95</v>
      </c>
      <c r="B27" s="6" t="n">
        <v>-9547460</v>
      </c>
      <c r="C27" s="6" t="n">
        <v>-6133046</v>
      </c>
    </row>
    <row r="28" spans="1:3">
      <c r="A28" s="4" t="s">
        <v>96</v>
      </c>
      <c r="B28" s="8" t="n">
        <v>-0.29</v>
      </c>
      <c r="C28" s="8" t="n">
        <v>-0.23</v>
      </c>
    </row>
    <row r="29" spans="1:3">
      <c r="A29" s="4" t="s">
        <v>97</v>
      </c>
      <c r="B29" s="5" t="n">
        <v>32797631</v>
      </c>
      <c r="C29" s="5" t="n">
        <v>26684927</v>
      </c>
    </row>
    <row r="30" spans="1:3">
      <c r="A30" s="4" t="s">
        <v>343</v>
      </c>
    </row>
    <row r="31" spans="1:3">
      <c r="A31" s="3" t="s">
        <v>71</v>
      </c>
    </row>
    <row r="32" spans="1:3">
      <c r="A32" s="4" t="s">
        <v>71</v>
      </c>
      <c r="B32" s="6" t="n">
        <v>8432616</v>
      </c>
      <c r="C32" s="6" t="n">
        <v>4618988</v>
      </c>
    </row>
    <row r="33" spans="1:3">
      <c r="A33" s="4" t="s">
        <v>72</v>
      </c>
      <c r="B33" s="5" t="n">
        <v>2096392</v>
      </c>
      <c r="C33" s="5" t="n">
        <v>1066669</v>
      </c>
    </row>
    <row r="34" spans="1:3">
      <c r="A34" s="4" t="s">
        <v>73</v>
      </c>
      <c r="B34" s="5" t="n">
        <v>6336224</v>
      </c>
      <c r="C34" s="5" t="n">
        <v>3552319</v>
      </c>
    </row>
    <row r="35" spans="1:3">
      <c r="A35" s="3" t="s">
        <v>74</v>
      </c>
    </row>
    <row r="36" spans="1:3">
      <c r="A36" s="4" t="s">
        <v>75</v>
      </c>
      <c r="B36" s="5" t="n">
        <v>4385763</v>
      </c>
      <c r="C36" s="5" t="n">
        <v>4555895</v>
      </c>
    </row>
    <row r="37" spans="1:3">
      <c r="A37" s="4" t="s">
        <v>76</v>
      </c>
      <c r="B37" s="5" t="n">
        <v>5038041</v>
      </c>
      <c r="C37" s="5" t="n">
        <v>4150793</v>
      </c>
    </row>
    <row r="38" spans="1:3">
      <c r="A38" s="4" t="s">
        <v>77</v>
      </c>
      <c r="B38" s="5" t="n">
        <v>1712750</v>
      </c>
      <c r="C38" s="5" t="n">
        <v>728741</v>
      </c>
    </row>
    <row r="39" spans="1:3">
      <c r="A39" s="4" t="s">
        <v>78</v>
      </c>
      <c r="B39" s="5" t="n">
        <v>709456</v>
      </c>
      <c r="C39" s="5" t="n">
        <v>361840</v>
      </c>
    </row>
    <row r="40" spans="1:3">
      <c r="A40" s="4" t="s">
        <v>79</v>
      </c>
      <c r="B40" s="5" t="n">
        <v>11846010</v>
      </c>
      <c r="C40" s="5" t="n">
        <v>9797269</v>
      </c>
    </row>
    <row r="41" spans="1:3">
      <c r="A41" s="4" t="s">
        <v>80</v>
      </c>
      <c r="B41" s="5" t="n">
        <v>-5509786</v>
      </c>
      <c r="C41" s="5" t="n">
        <v>-6244950</v>
      </c>
    </row>
    <row r="42" spans="1:3">
      <c r="A42" s="3" t="s">
        <v>81</v>
      </c>
    </row>
    <row r="43" spans="1:3">
      <c r="A43" s="4" t="s">
        <v>82</v>
      </c>
      <c r="B43" s="5" t="n">
        <v>2780</v>
      </c>
      <c r="C43" s="5" t="n">
        <v>1540</v>
      </c>
    </row>
    <row r="44" spans="1:3">
      <c r="A44" s="4" t="s">
        <v>83</v>
      </c>
      <c r="B44" s="5" t="n">
        <v>-77361</v>
      </c>
      <c r="C44" s="5" t="n">
        <v>-847</v>
      </c>
    </row>
    <row r="45" spans="1:3">
      <c r="A45" s="4" t="s">
        <v>85</v>
      </c>
      <c r="B45" s="5" t="n">
        <v>-1684203</v>
      </c>
      <c r="C45" s="5" t="n">
        <v>-21188</v>
      </c>
    </row>
    <row r="46" spans="1:3">
      <c r="A46" s="4" t="s">
        <v>84</v>
      </c>
      <c r="B46" s="5" t="n">
        <v>-2247447</v>
      </c>
    </row>
    <row r="47" spans="1:3">
      <c r="A47" s="4" t="s">
        <v>86</v>
      </c>
      <c r="C47" s="5" t="n">
        <v>42659</v>
      </c>
    </row>
    <row r="48" spans="1:3">
      <c r="A48" s="4" t="s">
        <v>137</v>
      </c>
      <c r="C48" s="5" t="n">
        <v>89740</v>
      </c>
    </row>
    <row r="49" spans="1:3">
      <c r="A49" s="4" t="s">
        <v>342</v>
      </c>
      <c r="B49" s="5" t="n">
        <v>1556</v>
      </c>
    </row>
    <row r="50" spans="1:3">
      <c r="A50" s="4" t="s">
        <v>89</v>
      </c>
      <c r="B50" s="5" t="n">
        <v>-4004675</v>
      </c>
      <c r="C50" s="5" t="n">
        <v>111904</v>
      </c>
    </row>
    <row r="51" spans="1:3">
      <c r="A51" s="4" t="s">
        <v>90</v>
      </c>
      <c r="B51" s="5" t="n">
        <v>-9514461</v>
      </c>
      <c r="C51" s="5" t="n">
        <v>-6133046</v>
      </c>
    </row>
    <row r="52" spans="1:3">
      <c r="A52" s="4" t="s">
        <v>91</v>
      </c>
      <c r="C52" s="4" t="s">
        <v>54</v>
      </c>
    </row>
    <row r="53" spans="1:3">
      <c r="A53" s="4" t="s">
        <v>92</v>
      </c>
      <c r="B53" s="5" t="n">
        <v>-9514461</v>
      </c>
      <c r="C53" s="6" t="n">
        <v>-6133046</v>
      </c>
    </row>
    <row r="54" spans="1:3">
      <c r="A54" s="4" t="s">
        <v>94</v>
      </c>
      <c r="B54" s="5" t="n">
        <v>-32999</v>
      </c>
    </row>
    <row r="55" spans="1:3">
      <c r="A55" s="4" t="s">
        <v>95</v>
      </c>
      <c r="B55" s="6" t="n">
        <v>-9547460</v>
      </c>
    </row>
    <row r="56" spans="1:3">
      <c r="A56" s="4" t="s">
        <v>96</v>
      </c>
      <c r="B56" s="8" t="n">
        <v>-0.29</v>
      </c>
      <c r="C56" s="8" t="n">
        <v>-0.23</v>
      </c>
    </row>
    <row r="57" spans="1:3">
      <c r="A57" s="4" t="s">
        <v>97</v>
      </c>
      <c r="B57" s="5" t="n">
        <v>32797631</v>
      </c>
      <c r="C57" s="5" t="n">
        <v>26684927</v>
      </c>
    </row>
    <row r="58" spans="1:3">
      <c r="A58" s="4" t="s">
        <v>344</v>
      </c>
    </row>
    <row r="59" spans="1:3">
      <c r="A59" s="3" t="s">
        <v>81</v>
      </c>
    </row>
    <row r="60" spans="1:3">
      <c r="A60" s="4" t="s">
        <v>91</v>
      </c>
      <c r="C60" s="4" t="s">
        <v>54</v>
      </c>
    </row>
    <row r="61" spans="1:3">
      <c r="A61" s="4" t="s">
        <v>345</v>
      </c>
    </row>
    <row r="62" spans="1:3">
      <c r="A62" s="3" t="s">
        <v>71</v>
      </c>
    </row>
    <row r="63" spans="1:3">
      <c r="A63" s="4" t="s">
        <v>71</v>
      </c>
      <c r="B63" s="6" t="n">
        <v>8436916</v>
      </c>
      <c r="C63" s="5" t="n">
        <v>4849202</v>
      </c>
    </row>
    <row r="64" spans="1:3">
      <c r="A64" s="4" t="s">
        <v>72</v>
      </c>
      <c r="B64" s="5" t="n">
        <v>2096512</v>
      </c>
      <c r="C64" s="5" t="n">
        <v>1137970</v>
      </c>
    </row>
    <row r="65" spans="1:3">
      <c r="A65" s="4" t="s">
        <v>73</v>
      </c>
      <c r="B65" s="5" t="n">
        <v>6340404</v>
      </c>
      <c r="C65" s="5" t="n">
        <v>3711232</v>
      </c>
    </row>
    <row r="66" spans="1:3">
      <c r="A66" s="3" t="s">
        <v>74</v>
      </c>
    </row>
    <row r="67" spans="1:3">
      <c r="A67" s="4" t="s">
        <v>75</v>
      </c>
      <c r="B67" s="5" t="n">
        <v>4405834</v>
      </c>
      <c r="C67" s="5" t="n">
        <v>4626528</v>
      </c>
    </row>
    <row r="68" spans="1:3">
      <c r="A68" s="4" t="s">
        <v>76</v>
      </c>
      <c r="B68" s="5" t="n">
        <v>5045128</v>
      </c>
      <c r="C68" s="5" t="n">
        <v>4373540</v>
      </c>
    </row>
    <row r="69" spans="1:3">
      <c r="A69" s="4" t="s">
        <v>77</v>
      </c>
      <c r="B69" s="5" t="n">
        <v>1712750</v>
      </c>
      <c r="C69" s="5" t="n">
        <v>728741</v>
      </c>
    </row>
    <row r="70" spans="1:3">
      <c r="A70" s="4" t="s">
        <v>78</v>
      </c>
      <c r="B70" s="5" t="n">
        <v>709532</v>
      </c>
      <c r="C70" s="5" t="n">
        <v>365545</v>
      </c>
    </row>
    <row r="71" spans="1:3">
      <c r="A71" s="4" t="s">
        <v>79</v>
      </c>
      <c r="B71" s="5" t="n">
        <v>11873244</v>
      </c>
      <c r="C71" s="5" t="n">
        <v>10094354</v>
      </c>
    </row>
    <row r="72" spans="1:3">
      <c r="A72" s="4" t="s">
        <v>80</v>
      </c>
      <c r="B72" s="5" t="n">
        <v>-5532840</v>
      </c>
      <c r="C72" s="5" t="n">
        <v>-6383122</v>
      </c>
    </row>
    <row r="73" spans="1:3">
      <c r="A73" s="3" t="s">
        <v>81</v>
      </c>
    </row>
    <row r="74" spans="1:3">
      <c r="A74" s="4" t="s">
        <v>82</v>
      </c>
      <c r="B74" s="5" t="n">
        <v>2780</v>
      </c>
      <c r="C74" s="5" t="n">
        <v>1540</v>
      </c>
    </row>
    <row r="75" spans="1:3">
      <c r="A75" s="4" t="s">
        <v>83</v>
      </c>
      <c r="B75" s="5" t="n">
        <v>-80813</v>
      </c>
      <c r="C75" s="5" t="n">
        <v>-46250</v>
      </c>
    </row>
    <row r="76" spans="1:3">
      <c r="A76" s="4" t="s">
        <v>85</v>
      </c>
      <c r="B76" s="5" t="n">
        <v>-1684203</v>
      </c>
      <c r="C76" s="5" t="n">
        <v>-21188</v>
      </c>
    </row>
    <row r="77" spans="1:3">
      <c r="A77" s="4" t="s">
        <v>84</v>
      </c>
      <c r="B77" s="5" t="n">
        <v>-2247447</v>
      </c>
    </row>
    <row r="78" spans="1:3">
      <c r="A78" s="4" t="s">
        <v>86</v>
      </c>
      <c r="C78" s="5" t="n">
        <v>42659</v>
      </c>
    </row>
    <row r="79" spans="1:3">
      <c r="A79" s="4" t="s">
        <v>137</v>
      </c>
      <c r="C79" s="5" t="n">
        <v>89740</v>
      </c>
    </row>
    <row r="80" spans="1:3">
      <c r="A80" s="4" t="s">
        <v>342</v>
      </c>
      <c r="B80" s="5" t="n">
        <v>1556</v>
      </c>
      <c r="C80" s="5" t="n">
        <v>39118</v>
      </c>
    </row>
    <row r="81" spans="1:3">
      <c r="A81" s="4" t="s">
        <v>89</v>
      </c>
      <c r="B81" s="5" t="n">
        <v>-4008127</v>
      </c>
      <c r="C81" s="5" t="n">
        <v>105619</v>
      </c>
    </row>
    <row r="82" spans="1:3">
      <c r="A82" s="4" t="s">
        <v>90</v>
      </c>
      <c r="B82" s="5" t="n">
        <v>-9540967</v>
      </c>
      <c r="C82" s="5" t="n">
        <v>-6277503</v>
      </c>
    </row>
    <row r="83" spans="1:3">
      <c r="A83" s="4" t="s">
        <v>91</v>
      </c>
      <c r="C83" s="4" t="s">
        <v>54</v>
      </c>
    </row>
    <row r="84" spans="1:3">
      <c r="A84" s="4" t="s">
        <v>92</v>
      </c>
      <c r="B84" s="5" t="n">
        <v>-9540967</v>
      </c>
      <c r="C84" s="6" t="n">
        <v>-6277503</v>
      </c>
    </row>
    <row r="85" spans="1:3">
      <c r="A85" s="4" t="s">
        <v>94</v>
      </c>
      <c r="B85" s="5" t="n">
        <v>-32999</v>
      </c>
    </row>
    <row r="86" spans="1:3">
      <c r="A86" s="4" t="s">
        <v>95</v>
      </c>
      <c r="B86" s="6" t="n">
        <v>-9573966</v>
      </c>
    </row>
    <row r="87" spans="1:3">
      <c r="A87" s="4" t="s">
        <v>96</v>
      </c>
      <c r="B87" s="8" t="n">
        <v>-0.29</v>
      </c>
      <c r="C87" s="8" t="n">
        <v>-0.24</v>
      </c>
    </row>
    <row r="88" spans="1:3">
      <c r="A88" s="4" t="s">
        <v>97</v>
      </c>
      <c r="B88" s="5" t="n">
        <v>32797631</v>
      </c>
      <c r="C88" s="5" t="n">
        <v>26684927</v>
      </c>
    </row>
    <row r="89" spans="1:3">
      <c r="A89" s="4" t="s">
        <v>332</v>
      </c>
    </row>
    <row r="90" spans="1:3">
      <c r="A90" s="3" t="s">
        <v>71</v>
      </c>
    </row>
    <row r="91" spans="1:3">
      <c r="A91" s="4" t="s">
        <v>71</v>
      </c>
      <c r="B91" s="6" t="n">
        <v>4300</v>
      </c>
      <c r="C91" s="6" t="n">
        <v>230214</v>
      </c>
    </row>
    <row r="92" spans="1:3">
      <c r="A92" s="4" t="s">
        <v>72</v>
      </c>
      <c r="B92" s="5" t="n">
        <v>120</v>
      </c>
      <c r="C92" s="5" t="n">
        <v>71301</v>
      </c>
    </row>
    <row r="93" spans="1:3">
      <c r="A93" s="4" t="s">
        <v>73</v>
      </c>
      <c r="B93" s="5" t="n">
        <v>4180</v>
      </c>
      <c r="C93" s="5" t="n">
        <v>158913</v>
      </c>
    </row>
    <row r="94" spans="1:3">
      <c r="A94" s="3" t="s">
        <v>74</v>
      </c>
    </row>
    <row r="95" spans="1:3">
      <c r="A95" s="4" t="s">
        <v>75</v>
      </c>
      <c r="B95" s="5" t="n">
        <v>20071</v>
      </c>
      <c r="C95" s="5" t="n">
        <v>70633</v>
      </c>
    </row>
    <row r="96" spans="1:3">
      <c r="A96" s="4" t="s">
        <v>76</v>
      </c>
      <c r="B96" s="5" t="n">
        <v>7087</v>
      </c>
      <c r="C96" s="5" t="n">
        <v>222747</v>
      </c>
    </row>
    <row r="97" spans="1:3">
      <c r="A97" s="4" t="s">
        <v>78</v>
      </c>
      <c r="B97" s="5" t="n">
        <v>76</v>
      </c>
      <c r="C97" s="5" t="n">
        <v>3705</v>
      </c>
    </row>
    <row r="98" spans="1:3">
      <c r="A98" s="4" t="s">
        <v>79</v>
      </c>
      <c r="B98" s="5" t="n">
        <v>27234</v>
      </c>
      <c r="C98" s="5" t="n">
        <v>297085</v>
      </c>
    </row>
    <row r="99" spans="1:3">
      <c r="A99" s="4" t="s">
        <v>80</v>
      </c>
      <c r="B99" s="5" t="n">
        <v>-23054</v>
      </c>
      <c r="C99" s="5" t="n">
        <v>-138172</v>
      </c>
    </row>
    <row r="100" spans="1:3">
      <c r="A100" s="3" t="s">
        <v>81</v>
      </c>
    </row>
    <row r="101" spans="1:3">
      <c r="A101" s="4" t="s">
        <v>83</v>
      </c>
      <c r="B101" s="5" t="n">
        <v>-3452</v>
      </c>
      <c r="C101" s="5" t="n">
        <v>-45403</v>
      </c>
    </row>
    <row r="102" spans="1:3">
      <c r="A102" s="4" t="s">
        <v>342</v>
      </c>
      <c r="C102" s="5" t="n">
        <v>39118</v>
      </c>
    </row>
    <row r="103" spans="1:3">
      <c r="A103" s="4" t="s">
        <v>89</v>
      </c>
      <c r="B103" s="5" t="n">
        <v>-3452</v>
      </c>
      <c r="C103" s="5" t="n">
        <v>-6285</v>
      </c>
    </row>
    <row r="104" spans="1:3">
      <c r="A104" s="4" t="s">
        <v>90</v>
      </c>
      <c r="B104" s="5" t="n">
        <v>-26506</v>
      </c>
      <c r="C104" s="5" t="n">
        <v>-144457</v>
      </c>
    </row>
    <row r="105" spans="1:3">
      <c r="A105" s="4" t="s">
        <v>91</v>
      </c>
      <c r="C105" s="4" t="s">
        <v>54</v>
      </c>
    </row>
    <row r="106" spans="1:3">
      <c r="A106" s="4" t="s">
        <v>92</v>
      </c>
      <c r="B106" s="5" t="n">
        <v>-26506</v>
      </c>
      <c r="C106" s="6" t="n">
        <v>-144457</v>
      </c>
    </row>
    <row r="107" spans="1:3">
      <c r="A107" s="4" t="s">
        <v>95</v>
      </c>
      <c r="B107" s="6" t="n">
        <v>-2650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46</v>
      </c>
      <c r="B1" s="2" t="s">
        <v>1</v>
      </c>
    </row>
    <row r="2" spans="1:4">
      <c r="B2" s="2" t="s">
        <v>2</v>
      </c>
      <c r="C2" s="2" t="s">
        <v>30</v>
      </c>
      <c r="D2" s="2" t="s">
        <v>331</v>
      </c>
    </row>
    <row r="3" spans="1:4">
      <c r="A3" s="3" t="s">
        <v>347</v>
      </c>
    </row>
    <row r="4" spans="1:4">
      <c r="A4" s="4" t="s">
        <v>37</v>
      </c>
      <c r="B4" s="6" t="n">
        <v>803118</v>
      </c>
      <c r="C4" s="6" t="n">
        <v>1921072</v>
      </c>
      <c r="D4" s="6" t="n">
        <v>1921072</v>
      </c>
    </row>
    <row r="5" spans="1:4">
      <c r="A5" s="4" t="s">
        <v>84</v>
      </c>
      <c r="B5" s="5" t="n">
        <v>2247447</v>
      </c>
      <c r="C5" s="4" t="s">
        <v>54</v>
      </c>
    </row>
    <row r="6" spans="1:4">
      <c r="A6" s="4" t="s">
        <v>348</v>
      </c>
      <c r="B6" s="5" t="n">
        <v>212086</v>
      </c>
      <c r="C6" s="5" t="n">
        <v>214455</v>
      </c>
    </row>
    <row r="7" spans="1:4">
      <c r="A7" s="4" t="s">
        <v>85</v>
      </c>
      <c r="B7" s="5" t="n">
        <v>1684203</v>
      </c>
      <c r="C7" s="5" t="n">
        <v>21188</v>
      </c>
    </row>
    <row r="8" spans="1:4">
      <c r="A8" s="4" t="s">
        <v>349</v>
      </c>
    </row>
    <row r="9" spans="1:4">
      <c r="A9" s="3" t="s">
        <v>347</v>
      </c>
    </row>
    <row r="10" spans="1:4">
      <c r="A10" s="4" t="s">
        <v>85</v>
      </c>
      <c r="B10" s="6" t="n">
        <v>1266387</v>
      </c>
      <c r="C10" s="6" t="n">
        <v>2118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50</v>
      </c>
      <c r="B1" s="2" t="s">
        <v>1</v>
      </c>
    </row>
    <row r="2" spans="1:3">
      <c r="B2" s="2" t="s">
        <v>2</v>
      </c>
      <c r="C2" s="2" t="s">
        <v>30</v>
      </c>
    </row>
    <row r="3" spans="1:3">
      <c r="A3" s="3" t="s">
        <v>169</v>
      </c>
    </row>
    <row r="4" spans="1:3">
      <c r="A4" s="4" t="s">
        <v>351</v>
      </c>
      <c r="B4" s="6" t="n">
        <v>1921072</v>
      </c>
      <c r="C4" s="6" t="n">
        <v>1921072</v>
      </c>
    </row>
    <row r="5" spans="1:3">
      <c r="A5" s="4" t="s">
        <v>352</v>
      </c>
      <c r="B5" s="5" t="n">
        <v>1129493</v>
      </c>
      <c r="C5" s="4" t="s">
        <v>54</v>
      </c>
    </row>
    <row r="6" spans="1:3">
      <c r="A6" s="4" t="s">
        <v>353</v>
      </c>
      <c r="B6" s="5" t="n">
        <v>-2247447</v>
      </c>
      <c r="C6" s="4" t="s">
        <v>54</v>
      </c>
    </row>
    <row r="7" spans="1:3">
      <c r="A7" s="4" t="s">
        <v>354</v>
      </c>
      <c r="B7" s="6" t="n">
        <v>803118</v>
      </c>
      <c r="C7" s="6" t="n">
        <v>192107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0</v>
      </c>
      <c r="B1" s="2" t="s">
        <v>1</v>
      </c>
    </row>
    <row r="2" spans="1:3">
      <c r="B2" s="2" t="s">
        <v>2</v>
      </c>
      <c r="C2" s="2" t="s">
        <v>30</v>
      </c>
    </row>
    <row r="3" spans="1:3">
      <c r="A3" s="3" t="s">
        <v>71</v>
      </c>
    </row>
    <row r="4" spans="1:3">
      <c r="A4" s="4" t="s">
        <v>71</v>
      </c>
      <c r="B4" s="6" t="n">
        <v>8432616</v>
      </c>
      <c r="C4" s="6" t="n">
        <v>4618988</v>
      </c>
    </row>
    <row r="5" spans="1:3">
      <c r="A5" s="4" t="s">
        <v>72</v>
      </c>
      <c r="B5" s="5" t="n">
        <v>2096392</v>
      </c>
      <c r="C5" s="5" t="n">
        <v>1066669</v>
      </c>
    </row>
    <row r="6" spans="1:3">
      <c r="A6" s="4" t="s">
        <v>73</v>
      </c>
      <c r="B6" s="5" t="n">
        <v>6336224</v>
      </c>
      <c r="C6" s="5" t="n">
        <v>3552319</v>
      </c>
    </row>
    <row r="7" spans="1:3">
      <c r="A7" s="3" t="s">
        <v>74</v>
      </c>
    </row>
    <row r="8" spans="1:3">
      <c r="A8" s="4" t="s">
        <v>75</v>
      </c>
      <c r="B8" s="5" t="n">
        <v>4385763</v>
      </c>
      <c r="C8" s="5" t="n">
        <v>4555895</v>
      </c>
    </row>
    <row r="9" spans="1:3">
      <c r="A9" s="4" t="s">
        <v>76</v>
      </c>
      <c r="B9" s="5" t="n">
        <v>5038041</v>
      </c>
      <c r="C9" s="5" t="n">
        <v>4150793</v>
      </c>
    </row>
    <row r="10" spans="1:3">
      <c r="A10" s="4" t="s">
        <v>77</v>
      </c>
      <c r="B10" s="5" t="n">
        <v>1712750</v>
      </c>
      <c r="C10" s="5" t="n">
        <v>728741</v>
      </c>
    </row>
    <row r="11" spans="1:3">
      <c r="A11" s="4" t="s">
        <v>78</v>
      </c>
      <c r="B11" s="5" t="n">
        <v>709456</v>
      </c>
      <c r="C11" s="5" t="n">
        <v>361840</v>
      </c>
    </row>
    <row r="12" spans="1:3">
      <c r="A12" s="4" t="s">
        <v>79</v>
      </c>
      <c r="B12" s="5" t="n">
        <v>11846010</v>
      </c>
      <c r="C12" s="5" t="n">
        <v>9797269</v>
      </c>
    </row>
    <row r="13" spans="1:3">
      <c r="A13" s="4" t="s">
        <v>80</v>
      </c>
      <c r="B13" s="5" t="n">
        <v>-5509786</v>
      </c>
      <c r="C13" s="5" t="n">
        <v>-6244950</v>
      </c>
    </row>
    <row r="14" spans="1:3">
      <c r="A14" s="3" t="s">
        <v>81</v>
      </c>
    </row>
    <row r="15" spans="1:3">
      <c r="A15" s="4" t="s">
        <v>82</v>
      </c>
      <c r="B15" s="5" t="n">
        <v>2780</v>
      </c>
      <c r="C15" s="5" t="n">
        <v>1540</v>
      </c>
    </row>
    <row r="16" spans="1:3">
      <c r="A16" s="4" t="s">
        <v>83</v>
      </c>
      <c r="B16" s="5" t="n">
        <v>-77361</v>
      </c>
      <c r="C16" s="5" t="n">
        <v>-847</v>
      </c>
    </row>
    <row r="17" spans="1:3">
      <c r="A17" s="4" t="s">
        <v>84</v>
      </c>
      <c r="B17" s="5" t="n">
        <v>-2247447</v>
      </c>
      <c r="C17" s="4" t="s">
        <v>54</v>
      </c>
    </row>
    <row r="18" spans="1:3">
      <c r="A18" s="4" t="s">
        <v>85</v>
      </c>
      <c r="B18" s="5" t="n">
        <v>-1684203</v>
      </c>
      <c r="C18" s="5" t="n">
        <v>-21188</v>
      </c>
    </row>
    <row r="19" spans="1:3">
      <c r="A19" s="4" t="s">
        <v>86</v>
      </c>
      <c r="C19" s="5" t="n">
        <v>42659</v>
      </c>
    </row>
    <row r="20" spans="1:3">
      <c r="A20" s="4" t="s">
        <v>87</v>
      </c>
      <c r="C20" s="5" t="n">
        <v>89740</v>
      </c>
    </row>
    <row r="21" spans="1:3">
      <c r="A21" s="4" t="s">
        <v>88</v>
      </c>
      <c r="B21" s="5" t="n">
        <v>1556</v>
      </c>
    </row>
    <row r="22" spans="1:3">
      <c r="A22" s="4" t="s">
        <v>89</v>
      </c>
      <c r="B22" s="5" t="n">
        <v>-4004675</v>
      </c>
      <c r="C22" s="5" t="n">
        <v>111904</v>
      </c>
    </row>
    <row r="23" spans="1:3">
      <c r="A23" s="4" t="s">
        <v>90</v>
      </c>
      <c r="B23" s="5" t="n">
        <v>-9514461</v>
      </c>
      <c r="C23" s="5" t="n">
        <v>-6133046</v>
      </c>
    </row>
    <row r="24" spans="1:3">
      <c r="A24" s="4" t="s">
        <v>91</v>
      </c>
      <c r="B24" s="4" t="s">
        <v>54</v>
      </c>
      <c r="C24" s="4" t="s">
        <v>54</v>
      </c>
    </row>
    <row r="25" spans="1:3">
      <c r="A25" s="4" t="s">
        <v>92</v>
      </c>
      <c r="B25" s="5" t="n">
        <v>-9514461</v>
      </c>
      <c r="C25" s="5" t="n">
        <v>-6133046</v>
      </c>
    </row>
    <row r="26" spans="1:3">
      <c r="A26" s="3" t="s">
        <v>93</v>
      </c>
    </row>
    <row r="27" spans="1:3">
      <c r="A27" s="4" t="s">
        <v>94</v>
      </c>
      <c r="B27" s="5" t="n">
        <v>-32999</v>
      </c>
    </row>
    <row r="28" spans="1:3">
      <c r="A28" s="4" t="s">
        <v>95</v>
      </c>
      <c r="B28" s="6" t="n">
        <v>-9547460</v>
      </c>
      <c r="C28" s="6" t="n">
        <v>-6133046</v>
      </c>
    </row>
    <row r="29" spans="1:3">
      <c r="A29" s="4" t="s">
        <v>96</v>
      </c>
      <c r="B29" s="8" t="n">
        <v>-0.29</v>
      </c>
      <c r="C29" s="8" t="n">
        <v>-0.23</v>
      </c>
    </row>
    <row r="30" spans="1:3">
      <c r="A30" s="4" t="s">
        <v>97</v>
      </c>
      <c r="B30" s="5" t="n">
        <v>32797631</v>
      </c>
      <c r="C30" s="5" t="n">
        <v>266849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55</v>
      </c>
      <c r="B1" s="2" t="s">
        <v>1</v>
      </c>
    </row>
    <row r="2" spans="1:3">
      <c r="B2" s="2" t="s">
        <v>2</v>
      </c>
      <c r="C2" s="2" t="s">
        <v>30</v>
      </c>
    </row>
    <row r="3" spans="1:3">
      <c r="A3" s="3" t="s">
        <v>347</v>
      </c>
    </row>
    <row r="4" spans="1:3">
      <c r="A4" s="4" t="s">
        <v>356</v>
      </c>
      <c r="B4" s="6" t="n">
        <v>2482276</v>
      </c>
      <c r="C4" s="6" t="n">
        <v>4705430</v>
      </c>
    </row>
    <row r="5" spans="1:3">
      <c r="A5" s="4" t="s">
        <v>357</v>
      </c>
      <c r="B5" s="5" t="n">
        <v>-2144080</v>
      </c>
      <c r="C5" s="5" t="n">
        <v>-2930121</v>
      </c>
    </row>
    <row r="6" spans="1:3">
      <c r="A6" s="4" t="s">
        <v>358</v>
      </c>
      <c r="B6" s="5" t="n">
        <v>338196</v>
      </c>
      <c r="C6" s="5" t="n">
        <v>1775309</v>
      </c>
    </row>
    <row r="7" spans="1:3">
      <c r="A7" s="4" t="s">
        <v>359</v>
      </c>
    </row>
    <row r="8" spans="1:3">
      <c r="A8" s="3" t="s">
        <v>347</v>
      </c>
    </row>
    <row r="9" spans="1:3">
      <c r="A9" s="4" t="s">
        <v>356</v>
      </c>
      <c r="B9" s="5" t="n">
        <v>161298</v>
      </c>
      <c r="C9" s="5" t="n">
        <v>117000</v>
      </c>
    </row>
    <row r="10" spans="1:3">
      <c r="A10" s="4" t="s">
        <v>357</v>
      </c>
      <c r="B10" s="5" t="n">
        <v>-48761</v>
      </c>
      <c r="C10" s="5" t="n">
        <v>-38069</v>
      </c>
    </row>
    <row r="11" spans="1:3">
      <c r="A11" s="4" t="s">
        <v>358</v>
      </c>
      <c r="B11" s="6" t="n">
        <v>112537</v>
      </c>
      <c r="C11" s="6" t="n">
        <v>78931</v>
      </c>
    </row>
    <row r="12" spans="1:3">
      <c r="A12" s="4" t="s">
        <v>360</v>
      </c>
      <c r="B12" s="4" t="s">
        <v>361</v>
      </c>
      <c r="C12" s="4" t="s">
        <v>362</v>
      </c>
    </row>
    <row r="13" spans="1:3">
      <c r="A13" s="4" t="s">
        <v>363</v>
      </c>
    </row>
    <row r="14" spans="1:3">
      <c r="A14" s="3" t="s">
        <v>347</v>
      </c>
    </row>
    <row r="15" spans="1:3">
      <c r="A15" s="4" t="s">
        <v>356</v>
      </c>
      <c r="C15" s="6" t="n">
        <v>628502</v>
      </c>
    </row>
    <row r="16" spans="1:3">
      <c r="A16" s="4" t="s">
        <v>357</v>
      </c>
      <c r="C16" s="5" t="n">
        <v>-628502</v>
      </c>
    </row>
    <row r="17" spans="1:3">
      <c r="A17" s="4" t="s">
        <v>364</v>
      </c>
    </row>
    <row r="18" spans="1:3">
      <c r="A18" s="3" t="s">
        <v>347</v>
      </c>
    </row>
    <row r="19" spans="1:3">
      <c r="A19" s="4" t="s">
        <v>356</v>
      </c>
      <c r="B19" s="6" t="n">
        <v>1620112</v>
      </c>
      <c r="C19" s="5" t="n">
        <v>2830139</v>
      </c>
    </row>
    <row r="20" spans="1:3">
      <c r="A20" s="4" t="s">
        <v>357</v>
      </c>
      <c r="B20" s="5" t="n">
        <v>-1442112</v>
      </c>
      <c r="C20" s="5" t="n">
        <v>-1456626</v>
      </c>
    </row>
    <row r="21" spans="1:3">
      <c r="A21" s="4" t="s">
        <v>358</v>
      </c>
      <c r="B21" s="6" t="n">
        <v>178000</v>
      </c>
      <c r="C21" s="6" t="n">
        <v>1373513</v>
      </c>
    </row>
    <row r="22" spans="1:3">
      <c r="A22" s="4" t="s">
        <v>360</v>
      </c>
      <c r="B22" s="4" t="s">
        <v>365</v>
      </c>
      <c r="C22" s="4" t="s">
        <v>365</v>
      </c>
    </row>
    <row r="23" spans="1:3">
      <c r="A23" s="4" t="s">
        <v>366</v>
      </c>
    </row>
    <row r="24" spans="1:3">
      <c r="A24" s="3" t="s">
        <v>347</v>
      </c>
    </row>
    <row r="25" spans="1:3">
      <c r="A25" s="4" t="s">
        <v>356</v>
      </c>
      <c r="B25" s="6" t="n">
        <v>171883</v>
      </c>
      <c r="C25" s="6" t="n">
        <v>353192</v>
      </c>
    </row>
    <row r="26" spans="1:3">
      <c r="A26" s="4" t="s">
        <v>357</v>
      </c>
      <c r="B26" s="5" t="n">
        <v>-124224</v>
      </c>
      <c r="C26" s="5" t="n">
        <v>-217625</v>
      </c>
    </row>
    <row r="27" spans="1:3">
      <c r="A27" s="4" t="s">
        <v>358</v>
      </c>
      <c r="B27" s="6" t="n">
        <v>47659</v>
      </c>
      <c r="C27" s="6" t="n">
        <v>135567</v>
      </c>
    </row>
    <row r="28" spans="1:3">
      <c r="A28" s="4" t="s">
        <v>360</v>
      </c>
      <c r="B28" s="4" t="s">
        <v>365</v>
      </c>
      <c r="C28" s="4" t="s">
        <v>365</v>
      </c>
    </row>
    <row r="29" spans="1:3">
      <c r="A29" s="4" t="s">
        <v>367</v>
      </c>
    </row>
    <row r="30" spans="1:3">
      <c r="A30" s="3" t="s">
        <v>347</v>
      </c>
    </row>
    <row r="31" spans="1:3">
      <c r="A31" s="4" t="s">
        <v>356</v>
      </c>
      <c r="B31" s="6" t="n">
        <v>521540</v>
      </c>
      <c r="C31" s="6" t="n">
        <v>686135</v>
      </c>
    </row>
    <row r="32" spans="1:3">
      <c r="A32" s="4" t="s">
        <v>357</v>
      </c>
      <c r="B32" s="6" t="n">
        <v>-521540</v>
      </c>
      <c r="C32" s="5" t="n">
        <v>-498837</v>
      </c>
    </row>
    <row r="33" spans="1:3">
      <c r="A33" s="4" t="s">
        <v>358</v>
      </c>
      <c r="C33" s="6" t="n">
        <v>187298</v>
      </c>
    </row>
    <row r="34" spans="1:3">
      <c r="A34" s="4" t="s">
        <v>360</v>
      </c>
      <c r="B34" s="4" t="s">
        <v>365</v>
      </c>
      <c r="C34" s="4" t="s">
        <v>365</v>
      </c>
    </row>
    <row r="35" spans="1:3">
      <c r="A35" s="4" t="s">
        <v>368</v>
      </c>
    </row>
    <row r="36" spans="1:3">
      <c r="A36" s="3" t="s">
        <v>347</v>
      </c>
    </row>
    <row r="37" spans="1:3">
      <c r="A37" s="4" t="s">
        <v>356</v>
      </c>
      <c r="B37" s="6" t="n">
        <v>7443</v>
      </c>
      <c r="C37" s="6" t="n">
        <v>90462</v>
      </c>
    </row>
    <row r="38" spans="1:3">
      <c r="A38" s="4" t="s">
        <v>357</v>
      </c>
      <c r="B38" s="6" t="n">
        <v>-7443</v>
      </c>
      <c r="C38" s="6" t="n">
        <v>-9046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0</v>
      </c>
    </row>
    <row r="2" spans="1:3">
      <c r="A2" s="3" t="s">
        <v>169</v>
      </c>
    </row>
    <row r="3" spans="1:3">
      <c r="A3" s="5" t="n">
        <v>2017</v>
      </c>
      <c r="B3" s="6" t="n">
        <v>43029</v>
      </c>
    </row>
    <row r="4" spans="1:3">
      <c r="A4" s="5" t="n">
        <v>2018</v>
      </c>
      <c r="B4" s="5" t="n">
        <v>43029</v>
      </c>
    </row>
    <row r="5" spans="1:3">
      <c r="A5" s="5" t="n">
        <v>2019</v>
      </c>
      <c r="B5" s="5" t="n">
        <v>43029</v>
      </c>
    </row>
    <row r="6" spans="1:3">
      <c r="A6" s="5" t="n">
        <v>2020</v>
      </c>
      <c r="B6" s="5" t="n">
        <v>42927</v>
      </c>
    </row>
    <row r="7" spans="1:3">
      <c r="A7" s="5" t="n">
        <v>2021</v>
      </c>
      <c r="B7" s="5" t="n">
        <v>40148</v>
      </c>
    </row>
    <row r="8" spans="1:3">
      <c r="A8" s="4" t="s">
        <v>370</v>
      </c>
      <c r="B8" s="5" t="n">
        <v>126034</v>
      </c>
    </row>
    <row r="9" spans="1:3">
      <c r="A9" s="4" t="s">
        <v>358</v>
      </c>
      <c r="B9" s="6" t="n">
        <v>338196</v>
      </c>
      <c r="C9" s="6" t="n">
        <v>17753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71</v>
      </c>
      <c r="B1" s="2" t="s">
        <v>1</v>
      </c>
    </row>
    <row r="2" spans="1:3">
      <c r="B2" s="2" t="s">
        <v>2</v>
      </c>
      <c r="C2" s="2" t="s">
        <v>30</v>
      </c>
    </row>
    <row r="3" spans="1:3">
      <c r="A3" s="3" t="s">
        <v>347</v>
      </c>
    </row>
    <row r="4" spans="1:3">
      <c r="A4" s="4" t="s">
        <v>348</v>
      </c>
      <c r="B4" s="6" t="n">
        <v>212086</v>
      </c>
      <c r="C4" s="6" t="n">
        <v>214455</v>
      </c>
    </row>
    <row r="5" spans="1:3">
      <c r="A5" s="4" t="s">
        <v>85</v>
      </c>
      <c r="B5" s="5" t="n">
        <v>1684203</v>
      </c>
      <c r="C5" s="5" t="n">
        <v>21188</v>
      </c>
    </row>
    <row r="6" spans="1:3">
      <c r="A6" s="4" t="s">
        <v>315</v>
      </c>
    </row>
    <row r="7" spans="1:3">
      <c r="A7" s="3" t="s">
        <v>347</v>
      </c>
    </row>
    <row r="8" spans="1:3">
      <c r="A8" s="4" t="s">
        <v>348</v>
      </c>
      <c r="B8" s="5" t="n">
        <v>469937</v>
      </c>
      <c r="C8" s="5" t="n">
        <v>138286</v>
      </c>
    </row>
    <row r="9" spans="1:3">
      <c r="A9" s="4" t="s">
        <v>85</v>
      </c>
      <c r="B9" s="6" t="n">
        <v>417816</v>
      </c>
      <c r="C9" s="6" t="n">
        <v>0</v>
      </c>
    </row>
    <row r="10" spans="1:3">
      <c r="A10" s="4" t="s">
        <v>311</v>
      </c>
      <c r="B10" s="4" t="s">
        <v>316</v>
      </c>
      <c r="C10" s="4" t="s">
        <v>3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72</v>
      </c>
      <c r="B1" s="2" t="s">
        <v>1</v>
      </c>
    </row>
    <row r="2" spans="1:3">
      <c r="B2" s="2" t="s">
        <v>2</v>
      </c>
      <c r="C2" s="2" t="s">
        <v>30</v>
      </c>
    </row>
    <row r="3" spans="1:3">
      <c r="A3" s="3" t="s">
        <v>347</v>
      </c>
    </row>
    <row r="4" spans="1:3">
      <c r="A4" s="4" t="s">
        <v>356</v>
      </c>
      <c r="B4" s="6" t="n">
        <v>886539</v>
      </c>
      <c r="C4" s="6" t="n">
        <v>736666</v>
      </c>
    </row>
    <row r="5" spans="1:3">
      <c r="A5" s="4" t="s">
        <v>357</v>
      </c>
      <c r="B5" s="5" t="n">
        <v>-597616</v>
      </c>
      <c r="C5" s="5" t="n">
        <v>-138286</v>
      </c>
    </row>
    <row r="6" spans="1:3">
      <c r="A6" s="4" t="s">
        <v>358</v>
      </c>
      <c r="B6" s="5" t="n">
        <v>288923</v>
      </c>
      <c r="C6" s="5" t="n">
        <v>598380</v>
      </c>
    </row>
    <row r="7" spans="1:3">
      <c r="A7" s="4" t="s">
        <v>315</v>
      </c>
    </row>
    <row r="8" spans="1:3">
      <c r="A8" s="3" t="s">
        <v>347</v>
      </c>
    </row>
    <row r="9" spans="1:3">
      <c r="A9" s="4" t="s">
        <v>356</v>
      </c>
      <c r="B9" s="5" t="n">
        <v>886539</v>
      </c>
      <c r="C9" s="5" t="n">
        <v>736666</v>
      </c>
    </row>
    <row r="10" spans="1:3">
      <c r="A10" s="4" t="s">
        <v>357</v>
      </c>
      <c r="B10" s="5" t="n">
        <v>-597616</v>
      </c>
      <c r="C10" s="5" t="n">
        <v>-138286</v>
      </c>
    </row>
    <row r="11" spans="1:3">
      <c r="A11" s="4" t="s">
        <v>358</v>
      </c>
      <c r="B11" s="6" t="n">
        <v>288923</v>
      </c>
      <c r="C11" s="6" t="n">
        <v>598380</v>
      </c>
    </row>
    <row r="12" spans="1:3">
      <c r="A12" s="4" t="s">
        <v>360</v>
      </c>
      <c r="B12" s="4" t="s">
        <v>316</v>
      </c>
      <c r="C12" s="4" t="s">
        <v>31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3</v>
      </c>
      <c r="B1" s="2" t="s">
        <v>2</v>
      </c>
      <c r="C1" s="2" t="s">
        <v>30</v>
      </c>
    </row>
    <row r="2" spans="1:3">
      <c r="A2" s="3" t="s">
        <v>347</v>
      </c>
    </row>
    <row r="3" spans="1:3">
      <c r="A3" s="5" t="n">
        <v>2017</v>
      </c>
      <c r="B3" s="6" t="n">
        <v>43029</v>
      </c>
    </row>
    <row r="4" spans="1:3">
      <c r="A4" s="5" t="n">
        <v>2018</v>
      </c>
      <c r="B4" s="5" t="n">
        <v>43029</v>
      </c>
    </row>
    <row r="5" spans="1:3">
      <c r="A5" s="5" t="n">
        <v>2019</v>
      </c>
      <c r="B5" s="5" t="n">
        <v>43029</v>
      </c>
    </row>
    <row r="6" spans="1:3">
      <c r="A6" s="5" t="n">
        <v>2020</v>
      </c>
      <c r="B6" s="5" t="n">
        <v>42927</v>
      </c>
    </row>
    <row r="7" spans="1:3">
      <c r="A7" s="5" t="n">
        <v>2021</v>
      </c>
      <c r="B7" s="5" t="n">
        <v>40148</v>
      </c>
    </row>
    <row r="8" spans="1:3">
      <c r="A8" s="4" t="s">
        <v>370</v>
      </c>
      <c r="B8" s="5" t="n">
        <v>126034</v>
      </c>
    </row>
    <row r="9" spans="1:3">
      <c r="A9" s="4" t="s">
        <v>358</v>
      </c>
      <c r="B9" s="5" t="n">
        <v>338196</v>
      </c>
      <c r="C9" s="6" t="n">
        <v>1775309</v>
      </c>
    </row>
    <row r="10" spans="1:3">
      <c r="A10" s="4" t="s">
        <v>315</v>
      </c>
    </row>
    <row r="11" spans="1:3">
      <c r="A11" s="3" t="s">
        <v>347</v>
      </c>
    </row>
    <row r="12" spans="1:3">
      <c r="A12" s="5" t="n">
        <v>2017</v>
      </c>
      <c r="B12" s="5" t="n">
        <v>184642</v>
      </c>
    </row>
    <row r="13" spans="1:3">
      <c r="A13" s="5" t="n">
        <v>2018</v>
      </c>
      <c r="B13" s="5" t="n">
        <v>100832</v>
      </c>
    </row>
    <row r="14" spans="1:3">
      <c r="A14" s="5" t="n">
        <v>2019</v>
      </c>
      <c r="B14" s="5" t="n">
        <v>3449</v>
      </c>
    </row>
    <row r="15" spans="1:3">
      <c r="A15" s="5" t="n">
        <v>2020</v>
      </c>
      <c r="B15" s="4" t="s">
        <v>54</v>
      </c>
    </row>
    <row r="16" spans="1:3">
      <c r="A16" s="5" t="n">
        <v>2021</v>
      </c>
      <c r="B16" s="4" t="s">
        <v>54</v>
      </c>
    </row>
    <row r="17" spans="1:3">
      <c r="A17" s="4" t="s">
        <v>370</v>
      </c>
      <c r="B17" s="4" t="s">
        <v>54</v>
      </c>
    </row>
    <row r="18" spans="1:3">
      <c r="A18" s="4" t="s">
        <v>358</v>
      </c>
      <c r="B18" s="6" t="n">
        <v>2889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74</v>
      </c>
      <c r="B1" s="2" t="s">
        <v>375</v>
      </c>
      <c r="C1" s="2" t="s">
        <v>1</v>
      </c>
    </row>
    <row r="2" spans="1:5">
      <c r="B2" s="2" t="s">
        <v>376</v>
      </c>
      <c r="C2" s="2" t="s">
        <v>2</v>
      </c>
      <c r="D2" s="2" t="s">
        <v>30</v>
      </c>
      <c r="E2" s="2" t="s">
        <v>377</v>
      </c>
    </row>
    <row r="3" spans="1:5">
      <c r="A3" s="3" t="s">
        <v>378</v>
      </c>
    </row>
    <row r="4" spans="1:5">
      <c r="A4" s="4" t="s">
        <v>130</v>
      </c>
      <c r="C4" s="6" t="n">
        <v>12949</v>
      </c>
    </row>
    <row r="5" spans="1:5">
      <c r="A5" s="4" t="s">
        <v>83</v>
      </c>
      <c r="C5" s="5" t="n">
        <v>77361</v>
      </c>
      <c r="D5" s="6" t="n">
        <v>847</v>
      </c>
    </row>
    <row r="6" spans="1:5">
      <c r="A6" s="4" t="s">
        <v>379</v>
      </c>
    </row>
    <row r="7" spans="1:5">
      <c r="A7" s="3" t="s">
        <v>378</v>
      </c>
    </row>
    <row r="8" spans="1:5">
      <c r="A8" s="4" t="s">
        <v>380</v>
      </c>
      <c r="C8" s="5" t="n">
        <v>824</v>
      </c>
      <c r="E8" s="6" t="n">
        <v>1529</v>
      </c>
    </row>
    <row r="9" spans="1:5">
      <c r="A9" s="4" t="s">
        <v>130</v>
      </c>
      <c r="C9" s="6" t="n">
        <v>841</v>
      </c>
    </row>
    <row r="10" spans="1:5">
      <c r="A10" s="4" t="s">
        <v>381</v>
      </c>
      <c r="C10" s="4" t="s">
        <v>382</v>
      </c>
    </row>
    <row r="11" spans="1:5">
      <c r="A11" s="4" t="s">
        <v>383</v>
      </c>
    </row>
    <row r="12" spans="1:5">
      <c r="A12" s="3" t="s">
        <v>378</v>
      </c>
    </row>
    <row r="13" spans="1:5">
      <c r="A13" s="4" t="s">
        <v>381</v>
      </c>
      <c r="C13" s="4" t="s">
        <v>384</v>
      </c>
    </row>
    <row r="14" spans="1:5">
      <c r="A14" s="4" t="s">
        <v>385</v>
      </c>
    </row>
    <row r="15" spans="1:5">
      <c r="A15" s="3" t="s">
        <v>378</v>
      </c>
    </row>
    <row r="16" spans="1:5">
      <c r="A16" s="4" t="s">
        <v>380</v>
      </c>
      <c r="C16" s="6" t="n">
        <v>20179</v>
      </c>
    </row>
    <row r="17" spans="1:5">
      <c r="A17" s="4" t="s">
        <v>130</v>
      </c>
      <c r="C17" s="6" t="n">
        <v>12108</v>
      </c>
    </row>
    <row r="18" spans="1:5">
      <c r="A18" s="4" t="s">
        <v>381</v>
      </c>
      <c r="C18" s="4" t="s">
        <v>386</v>
      </c>
    </row>
    <row r="19" spans="1:5">
      <c r="A19" s="4" t="s">
        <v>387</v>
      </c>
      <c r="B19" s="6" t="n">
        <v>2000000</v>
      </c>
    </row>
    <row r="20" spans="1:5">
      <c r="A20" s="4" t="s">
        <v>388</v>
      </c>
      <c r="C20" s="6" t="n">
        <v>1000000</v>
      </c>
    </row>
    <row r="21" spans="1:5">
      <c r="A21" s="4" t="s">
        <v>389</v>
      </c>
      <c r="B21" s="4" t="s">
        <v>390</v>
      </c>
    </row>
    <row r="22" spans="1:5">
      <c r="A22" s="4" t="s">
        <v>391</v>
      </c>
      <c r="C22" s="6" t="n">
        <v>32287</v>
      </c>
    </row>
    <row r="23" spans="1:5">
      <c r="A23" s="4" t="s">
        <v>392</v>
      </c>
      <c r="C23" s="4" t="s">
        <v>316</v>
      </c>
    </row>
    <row r="24" spans="1:5">
      <c r="A24" s="4" t="s">
        <v>393</v>
      </c>
    </row>
    <row r="25" spans="1:5">
      <c r="A25" s="3" t="s">
        <v>378</v>
      </c>
    </row>
    <row r="26" spans="1:5">
      <c r="A26" s="4" t="s">
        <v>394</v>
      </c>
      <c r="B26" s="4" t="s">
        <v>395</v>
      </c>
    </row>
    <row r="27" spans="1:5">
      <c r="A27" s="4" t="s">
        <v>396</v>
      </c>
    </row>
    <row r="28" spans="1:5">
      <c r="A28" s="3" t="s">
        <v>378</v>
      </c>
    </row>
    <row r="29" spans="1:5">
      <c r="A29" s="4" t="s">
        <v>394</v>
      </c>
      <c r="B29" s="4" t="s">
        <v>397</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21"/>
  </cols>
  <sheetData>
    <row r="1" spans="1:2">
      <c r="A1" s="1" t="s">
        <v>398</v>
      </c>
      <c r="B1" s="2" t="s">
        <v>1</v>
      </c>
    </row>
    <row r="2" spans="1:2">
      <c r="B2" s="2" t="s">
        <v>399</v>
      </c>
    </row>
    <row r="3" spans="1:2">
      <c r="A3" s="3" t="s">
        <v>378</v>
      </c>
    </row>
    <row r="4" spans="1:2">
      <c r="A4" s="4" t="s">
        <v>400</v>
      </c>
      <c r="B4" s="6" t="n">
        <v>1373076</v>
      </c>
    </row>
    <row r="5" spans="1:2">
      <c r="A5" s="4" t="s">
        <v>401</v>
      </c>
      <c r="B5" s="5" t="n">
        <v>21003</v>
      </c>
    </row>
    <row r="6" spans="1:2">
      <c r="A6" s="4" t="s">
        <v>402</v>
      </c>
      <c r="B6" s="5" t="n">
        <v>-1032913</v>
      </c>
    </row>
    <row r="7" spans="1:2">
      <c r="A7" s="4" t="s">
        <v>403</v>
      </c>
      <c r="B7" s="6" t="n">
        <v>361166</v>
      </c>
    </row>
    <row r="8" spans="1:2">
      <c r="A8" s="4" t="s">
        <v>379</v>
      </c>
    </row>
    <row r="9" spans="1:2">
      <c r="A9" s="3" t="s">
        <v>378</v>
      </c>
    </row>
    <row r="10" spans="1:2">
      <c r="A10" s="4" t="s">
        <v>381</v>
      </c>
      <c r="B10" s="4" t="s">
        <v>382</v>
      </c>
    </row>
    <row r="11" spans="1:2">
      <c r="A11" s="4" t="s">
        <v>404</v>
      </c>
      <c r="B11" s="4" t="s">
        <v>405</v>
      </c>
    </row>
    <row r="12" spans="1:2">
      <c r="A12" s="4" t="s">
        <v>400</v>
      </c>
      <c r="B12" s="6" t="n">
        <v>333260</v>
      </c>
    </row>
    <row r="13" spans="1:2">
      <c r="A13" s="4" t="s">
        <v>383</v>
      </c>
    </row>
    <row r="14" spans="1:2">
      <c r="A14" s="3" t="s">
        <v>378</v>
      </c>
    </row>
    <row r="15" spans="1:2">
      <c r="A15" s="4" t="s">
        <v>381</v>
      </c>
      <c r="B15" s="4" t="s">
        <v>384</v>
      </c>
    </row>
    <row r="16" spans="1:2">
      <c r="A16" s="4" t="s">
        <v>400</v>
      </c>
      <c r="B16" s="6" t="n">
        <v>59995</v>
      </c>
    </row>
    <row r="17" spans="1:2">
      <c r="A17" s="4" t="s">
        <v>385</v>
      </c>
    </row>
    <row r="18" spans="1:2">
      <c r="A18" s="3" t="s">
        <v>378</v>
      </c>
    </row>
    <row r="19" spans="1:2">
      <c r="A19" s="4" t="s">
        <v>381</v>
      </c>
      <c r="B19" s="4" t="s">
        <v>386</v>
      </c>
    </row>
    <row r="20" spans="1:2">
      <c r="A20" s="4" t="s">
        <v>400</v>
      </c>
      <c r="B20" s="6" t="n">
        <v>9798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0</v>
      </c>
    </row>
    <row r="3" spans="1:3">
      <c r="A3" s="3" t="s">
        <v>175</v>
      </c>
    </row>
    <row r="4" spans="1:3">
      <c r="A4" s="4" t="s">
        <v>407</v>
      </c>
      <c r="B4" s="6" t="n">
        <v>77361</v>
      </c>
      <c r="C4" s="6" t="n">
        <v>847</v>
      </c>
    </row>
    <row r="5" spans="1:3">
      <c r="A5" s="4" t="s">
        <v>408</v>
      </c>
      <c r="B5" s="6" t="n">
        <v>77361</v>
      </c>
      <c r="C5" s="6" t="n">
        <v>84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09</v>
      </c>
      <c r="B1" s="2" t="s">
        <v>410</v>
      </c>
      <c r="C1" s="2" t="s">
        <v>323</v>
      </c>
      <c r="D1" s="2" t="s">
        <v>411</v>
      </c>
      <c r="E1" s="2" t="s">
        <v>412</v>
      </c>
      <c r="F1" s="2" t="s">
        <v>413</v>
      </c>
      <c r="G1" s="2" t="s">
        <v>376</v>
      </c>
      <c r="H1" s="2" t="s">
        <v>414</v>
      </c>
      <c r="I1" s="2" t="s">
        <v>2</v>
      </c>
      <c r="J1" s="2" t="s">
        <v>30</v>
      </c>
      <c r="K1" s="2" t="s">
        <v>415</v>
      </c>
    </row>
    <row r="2" spans="1:11">
      <c r="A2" s="3" t="s">
        <v>416</v>
      </c>
    </row>
    <row r="3" spans="1:11">
      <c r="A3" s="4" t="s">
        <v>417</v>
      </c>
      <c r="E3" s="6" t="n">
        <v>63000</v>
      </c>
    </row>
    <row r="4" spans="1:11">
      <c r="A4" s="4" t="s">
        <v>418</v>
      </c>
      <c r="I4" s="6" t="n">
        <v>1953600</v>
      </c>
      <c r="J4" s="6" t="n">
        <v>4570500</v>
      </c>
    </row>
    <row r="5" spans="1:11">
      <c r="A5" s="4" t="s">
        <v>57</v>
      </c>
      <c r="I5" s="6" t="n">
        <v>100862</v>
      </c>
      <c r="J5" s="6" t="n">
        <v>100862</v>
      </c>
    </row>
    <row r="6" spans="1:11">
      <c r="A6" s="4" t="s">
        <v>332</v>
      </c>
    </row>
    <row r="7" spans="1:11">
      <c r="A7" s="3" t="s">
        <v>416</v>
      </c>
    </row>
    <row r="8" spans="1:11">
      <c r="A8" s="4" t="s">
        <v>328</v>
      </c>
      <c r="I8" s="4" t="s">
        <v>329</v>
      </c>
    </row>
    <row r="9" spans="1:11">
      <c r="A9" s="4" t="s">
        <v>419</v>
      </c>
      <c r="C9" s="8" t="n">
        <v>0.7</v>
      </c>
    </row>
    <row r="10" spans="1:11">
      <c r="A10" s="4" t="s">
        <v>420</v>
      </c>
      <c r="C10" s="6" t="n">
        <v>710500</v>
      </c>
    </row>
    <row r="11" spans="1:11">
      <c r="A11" s="4" t="s">
        <v>421</v>
      </c>
    </row>
    <row r="12" spans="1:11">
      <c r="A12" s="3" t="s">
        <v>416</v>
      </c>
    </row>
    <row r="13" spans="1:11">
      <c r="A13" s="4" t="s">
        <v>422</v>
      </c>
      <c r="F13" s="5" t="n">
        <v>260870</v>
      </c>
    </row>
    <row r="14" spans="1:11">
      <c r="A14" s="4" t="s">
        <v>423</v>
      </c>
      <c r="F14" s="8" t="n">
        <v>1.15</v>
      </c>
    </row>
    <row r="15" spans="1:11">
      <c r="A15" s="4" t="s">
        <v>424</v>
      </c>
      <c r="I15" s="4" t="s">
        <v>314</v>
      </c>
    </row>
    <row r="16" spans="1:11">
      <c r="A16" s="4" t="s">
        <v>425</v>
      </c>
      <c r="F16" s="6" t="n">
        <v>200000</v>
      </c>
    </row>
    <row r="17" spans="1:11">
      <c r="A17" s="4" t="s">
        <v>417</v>
      </c>
      <c r="F17" s="6" t="n">
        <v>300001</v>
      </c>
    </row>
    <row r="18" spans="1:11">
      <c r="A18" s="4" t="s">
        <v>426</v>
      </c>
      <c r="I18" s="4" t="s">
        <v>427</v>
      </c>
    </row>
    <row r="19" spans="1:11">
      <c r="A19" s="4" t="s">
        <v>428</v>
      </c>
      <c r="I19" s="4" t="s">
        <v>429</v>
      </c>
    </row>
    <row r="20" spans="1:11">
      <c r="A20" s="4" t="s">
        <v>430</v>
      </c>
      <c r="I20" s="4" t="s">
        <v>431</v>
      </c>
    </row>
    <row r="21" spans="1:11">
      <c r="A21" s="4" t="s">
        <v>432</v>
      </c>
    </row>
    <row r="22" spans="1:11">
      <c r="A22" s="3" t="s">
        <v>416</v>
      </c>
    </row>
    <row r="23" spans="1:11">
      <c r="A23" s="4" t="s">
        <v>422</v>
      </c>
      <c r="E23" s="5" t="n">
        <v>50000</v>
      </c>
    </row>
    <row r="24" spans="1:11">
      <c r="A24" s="4" t="s">
        <v>423</v>
      </c>
      <c r="E24" s="8" t="n">
        <v>1.26</v>
      </c>
    </row>
    <row r="25" spans="1:11">
      <c r="A25" s="4" t="s">
        <v>425</v>
      </c>
      <c r="E25" s="6" t="n">
        <v>310000</v>
      </c>
    </row>
    <row r="26" spans="1:11">
      <c r="A26" s="4" t="s">
        <v>433</v>
      </c>
    </row>
    <row r="27" spans="1:11">
      <c r="A27" s="3" t="s">
        <v>416</v>
      </c>
    </row>
    <row r="28" spans="1:11">
      <c r="A28" s="4" t="s">
        <v>422</v>
      </c>
      <c r="C28" s="5" t="n">
        <v>1000000</v>
      </c>
    </row>
    <row r="29" spans="1:11">
      <c r="A29" s="4" t="s">
        <v>434</v>
      </c>
      <c r="C29" s="4" t="s">
        <v>327</v>
      </c>
    </row>
    <row r="30" spans="1:11">
      <c r="A30" s="4" t="s">
        <v>328</v>
      </c>
      <c r="I30" s="4" t="s">
        <v>329</v>
      </c>
    </row>
    <row r="31" spans="1:11">
      <c r="A31" s="4" t="s">
        <v>435</v>
      </c>
    </row>
    <row r="32" spans="1:11">
      <c r="A32" s="3" t="s">
        <v>416</v>
      </c>
    </row>
    <row r="33" spans="1:11">
      <c r="A33" s="4" t="s">
        <v>422</v>
      </c>
      <c r="C33" s="5" t="n">
        <v>15000</v>
      </c>
    </row>
    <row r="34" spans="1:11">
      <c r="A34" s="4" t="s">
        <v>436</v>
      </c>
    </row>
    <row r="35" spans="1:11">
      <c r="A35" s="3" t="s">
        <v>416</v>
      </c>
    </row>
    <row r="36" spans="1:11">
      <c r="A36" s="4" t="s">
        <v>437</v>
      </c>
      <c r="G36" s="5" t="n">
        <v>3256000</v>
      </c>
    </row>
    <row r="37" spans="1:11">
      <c r="A37" s="4" t="s">
        <v>438</v>
      </c>
      <c r="G37" s="8" t="n">
        <v>0.6</v>
      </c>
    </row>
    <row r="38" spans="1:11">
      <c r="A38" s="4" t="s">
        <v>418</v>
      </c>
      <c r="G38" s="6" t="n">
        <v>1953600</v>
      </c>
    </row>
    <row r="39" spans="1:11">
      <c r="A39" s="4" t="s">
        <v>439</v>
      </c>
    </row>
    <row r="40" spans="1:11">
      <c r="A40" s="3" t="s">
        <v>416</v>
      </c>
    </row>
    <row r="41" spans="1:11">
      <c r="A41" s="4" t="s">
        <v>437</v>
      </c>
      <c r="B41" s="5" t="n">
        <v>3329990</v>
      </c>
    </row>
    <row r="42" spans="1:11">
      <c r="A42" s="4" t="s">
        <v>438</v>
      </c>
      <c r="B42" s="8" t="n">
        <v>0.7</v>
      </c>
    </row>
    <row r="43" spans="1:11">
      <c r="A43" s="4" t="s">
        <v>418</v>
      </c>
      <c r="B43" s="6" t="n">
        <v>2330993</v>
      </c>
    </row>
    <row r="44" spans="1:11">
      <c r="A44" s="4" t="s">
        <v>440</v>
      </c>
    </row>
    <row r="45" spans="1:11">
      <c r="A45" s="3" t="s">
        <v>416</v>
      </c>
    </row>
    <row r="46" spans="1:11">
      <c r="A46" s="4" t="s">
        <v>422</v>
      </c>
      <c r="H46" s="5" t="n">
        <v>4805000</v>
      </c>
    </row>
    <row r="47" spans="1:11">
      <c r="A47" s="4" t="s">
        <v>423</v>
      </c>
      <c r="H47" s="6" t="n">
        <v>1</v>
      </c>
    </row>
    <row r="48" spans="1:11">
      <c r="A48" s="4" t="s">
        <v>441</v>
      </c>
      <c r="H48" s="6" t="n">
        <v>4805000</v>
      </c>
    </row>
    <row r="49" spans="1:11">
      <c r="A49" s="4" t="s">
        <v>442</v>
      </c>
      <c r="I49" s="4" t="s">
        <v>443</v>
      </c>
    </row>
    <row r="50" spans="1:11">
      <c r="A50" s="4" t="s">
        <v>444</v>
      </c>
      <c r="H50" s="8" t="n">
        <v>1.2</v>
      </c>
    </row>
    <row r="51" spans="1:11">
      <c r="A51" s="4" t="s">
        <v>445</v>
      </c>
      <c r="H51" s="6" t="n">
        <v>4570500</v>
      </c>
    </row>
    <row r="52" spans="1:11">
      <c r="A52" s="4" t="s">
        <v>446</v>
      </c>
      <c r="H52" s="6" t="n">
        <v>234500</v>
      </c>
    </row>
    <row r="53" spans="1:11">
      <c r="A53" s="4" t="s">
        <v>447</v>
      </c>
      <c r="H53" s="8" t="n">
        <v>0.93</v>
      </c>
    </row>
    <row r="54" spans="1:11">
      <c r="A54" s="4" t="s">
        <v>448</v>
      </c>
    </row>
    <row r="55" spans="1:11">
      <c r="A55" s="3" t="s">
        <v>416</v>
      </c>
    </row>
    <row r="56" spans="1:11">
      <c r="A56" s="4" t="s">
        <v>442</v>
      </c>
      <c r="I56" s="4" t="s">
        <v>443</v>
      </c>
    </row>
    <row r="57" spans="1:11">
      <c r="A57" s="4" t="s">
        <v>446</v>
      </c>
      <c r="H57" s="6" t="n">
        <v>234500</v>
      </c>
    </row>
    <row r="58" spans="1:11">
      <c r="A58" s="4" t="s">
        <v>449</v>
      </c>
    </row>
    <row r="59" spans="1:11">
      <c r="A59" s="3" t="s">
        <v>416</v>
      </c>
    </row>
    <row r="60" spans="1:11">
      <c r="A60" s="4" t="s">
        <v>422</v>
      </c>
      <c r="K60" s="5" t="n">
        <v>903928</v>
      </c>
    </row>
    <row r="61" spans="1:11">
      <c r="A61" s="4" t="s">
        <v>99</v>
      </c>
    </row>
    <row r="62" spans="1:11">
      <c r="A62" s="3" t="s">
        <v>416</v>
      </c>
    </row>
    <row r="63" spans="1:11">
      <c r="A63" s="4" t="s">
        <v>437</v>
      </c>
      <c r="I63" s="5" t="n">
        <v>3256000</v>
      </c>
      <c r="J63" s="5" t="n">
        <v>4805000</v>
      </c>
    </row>
    <row r="64" spans="1:11">
      <c r="A64" s="4" t="s">
        <v>418</v>
      </c>
      <c r="I64" s="6" t="n">
        <v>3256</v>
      </c>
      <c r="J64" s="6" t="n">
        <v>4805</v>
      </c>
    </row>
    <row r="65" spans="1:11">
      <c r="A65" s="4" t="s">
        <v>450</v>
      </c>
    </row>
    <row r="66" spans="1:11">
      <c r="A66" s="3" t="s">
        <v>416</v>
      </c>
    </row>
    <row r="67" spans="1:11">
      <c r="A67" s="4" t="s">
        <v>451</v>
      </c>
      <c r="H67" s="5" t="n">
        <v>1</v>
      </c>
    </row>
    <row r="68" spans="1:11">
      <c r="A68" s="4" t="s">
        <v>452</v>
      </c>
    </row>
    <row r="69" spans="1:11">
      <c r="A69" s="3" t="s">
        <v>416</v>
      </c>
    </row>
    <row r="70" spans="1:11">
      <c r="A70" s="4" t="s">
        <v>451</v>
      </c>
      <c r="H70" s="9" t="n">
        <v>0.25</v>
      </c>
    </row>
    <row r="71" spans="1:11">
      <c r="A71" s="4" t="s">
        <v>453</v>
      </c>
    </row>
    <row r="72" spans="1:11">
      <c r="A72" s="3" t="s">
        <v>416</v>
      </c>
    </row>
    <row r="73" spans="1:11">
      <c r="A73" s="4" t="s">
        <v>451</v>
      </c>
      <c r="H73" s="5" t="n">
        <v>234500</v>
      </c>
    </row>
    <row r="74" spans="1:11">
      <c r="A74" s="4" t="s">
        <v>444</v>
      </c>
      <c r="H74" s="6" t="n">
        <v>1</v>
      </c>
    </row>
    <row r="75" spans="1:11">
      <c r="A75" s="4" t="s">
        <v>454</v>
      </c>
    </row>
    <row r="76" spans="1:11">
      <c r="A76" s="3" t="s">
        <v>416</v>
      </c>
    </row>
    <row r="77" spans="1:11">
      <c r="A77" s="4" t="s">
        <v>451</v>
      </c>
      <c r="H77" s="5" t="n">
        <v>58625</v>
      </c>
    </row>
    <row r="78" spans="1:11">
      <c r="A78" s="4" t="s">
        <v>444</v>
      </c>
      <c r="H78" s="8" t="n">
        <v>1.2</v>
      </c>
    </row>
    <row r="79" spans="1:11">
      <c r="A79" s="4" t="s">
        <v>271</v>
      </c>
    </row>
    <row r="80" spans="1:11">
      <c r="A80" s="3" t="s">
        <v>416</v>
      </c>
    </row>
    <row r="81" spans="1:11">
      <c r="A81" s="4" t="s">
        <v>455</v>
      </c>
      <c r="I81" s="6" t="n">
        <v>137291</v>
      </c>
      <c r="J81" s="6" t="n">
        <v>496278</v>
      </c>
    </row>
    <row r="82" spans="1:11">
      <c r="A82" s="4" t="s">
        <v>456</v>
      </c>
      <c r="I82" s="5" t="n">
        <v>340480</v>
      </c>
      <c r="J82" s="5" t="n">
        <v>82501</v>
      </c>
    </row>
    <row r="83" spans="1:11">
      <c r="A83" s="4" t="s">
        <v>457</v>
      </c>
    </row>
    <row r="84" spans="1:11">
      <c r="A84" s="3" t="s">
        <v>416</v>
      </c>
    </row>
    <row r="85" spans="1:11">
      <c r="A85" s="4" t="s">
        <v>455</v>
      </c>
      <c r="I85" s="6" t="n">
        <v>137291</v>
      </c>
      <c r="J85" s="6" t="n">
        <v>496278</v>
      </c>
    </row>
    <row r="86" spans="1:11">
      <c r="A86" s="4" t="s">
        <v>458</v>
      </c>
    </row>
    <row r="87" spans="1:11">
      <c r="A87" s="3" t="s">
        <v>416</v>
      </c>
    </row>
    <row r="88" spans="1:11">
      <c r="A88" s="4" t="s">
        <v>455</v>
      </c>
      <c r="D88" s="6" t="n">
        <v>23800</v>
      </c>
    </row>
    <row r="89" spans="1:11">
      <c r="A89" s="4" t="s">
        <v>456</v>
      </c>
      <c r="D89" s="5" t="n">
        <v>20000</v>
      </c>
    </row>
    <row r="90" spans="1:11">
      <c r="A90" s="4" t="s">
        <v>459</v>
      </c>
      <c r="D90" s="8" t="n">
        <v>1.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V213"/>
  <sheetViews>
    <sheetView workbookViewId="0">
      <selection activeCell="A1" sqref="A1"/>
    </sheetView>
  </sheetViews>
  <sheetFormatPr baseColWidth="8" defaultRowHeight="15" outlineLevelCol="0"/>
  <cols>
    <col customWidth="1" max="1" min="1" width="80"/>
    <col customWidth="1" max="2" min="2" width="45"/>
    <col customWidth="1" max="3" min="3" width="41"/>
    <col customWidth="1" max="4" min="4" width="45"/>
    <col customWidth="1" max="5" min="5" width="45"/>
    <col customWidth="1" max="6" min="6" width="45"/>
    <col customWidth="1" max="7" min="7" width="45"/>
    <col customWidth="1" max="8" min="8" width="45"/>
    <col customWidth="1" max="9" min="9" width="41"/>
    <col customWidth="1" max="10" min="10" width="45"/>
    <col customWidth="1" max="11" min="11" width="44"/>
    <col customWidth="1" max="12" min="12" width="44"/>
    <col customWidth="1" max="13" min="13" width="45"/>
    <col customWidth="1" max="14" min="14" width="45"/>
    <col customWidth="1" max="15" min="15" width="45"/>
    <col customWidth="1" max="16" min="16" width="45"/>
    <col customWidth="1" max="17" min="17" width="45"/>
    <col customWidth="1" max="18" min="18" width="45"/>
    <col customWidth="1" max="19" min="19" width="45"/>
    <col customWidth="1" max="20" min="20" width="37"/>
    <col customWidth="1" max="21" min="21" width="37"/>
    <col customWidth="1" max="22" min="22" width="24"/>
  </cols>
  <sheetData>
    <row r="1" spans="1:22">
      <c r="A1" s="1" t="s">
        <v>460</v>
      </c>
      <c r="B1" s="2" t="s">
        <v>461</v>
      </c>
      <c r="C1" s="2" t="s">
        <v>462</v>
      </c>
      <c r="D1" s="2" t="s">
        <v>463</v>
      </c>
      <c r="E1" s="2" t="s">
        <v>464</v>
      </c>
      <c r="F1" s="2" t="s">
        <v>465</v>
      </c>
      <c r="G1" s="2" t="s">
        <v>466</v>
      </c>
      <c r="H1" s="2" t="s">
        <v>467</v>
      </c>
      <c r="I1" s="2" t="s">
        <v>468</v>
      </c>
      <c r="J1" s="2" t="s">
        <v>469</v>
      </c>
      <c r="K1" s="2" t="s">
        <v>470</v>
      </c>
      <c r="L1" s="2" t="s">
        <v>471</v>
      </c>
      <c r="M1" s="2" t="s">
        <v>472</v>
      </c>
      <c r="N1" s="2" t="s">
        <v>473</v>
      </c>
      <c r="O1" s="2" t="s">
        <v>474</v>
      </c>
      <c r="P1" s="2" t="s">
        <v>475</v>
      </c>
      <c r="Q1" s="2" t="s">
        <v>476</v>
      </c>
      <c r="R1" s="2" t="s">
        <v>477</v>
      </c>
      <c r="S1" s="2" t="s">
        <v>478</v>
      </c>
      <c r="T1" s="2" t="s">
        <v>479</v>
      </c>
      <c r="U1" s="2" t="s">
        <v>480</v>
      </c>
      <c r="V1" s="2" t="s">
        <v>481</v>
      </c>
    </row>
    <row r="2" spans="1:22">
      <c r="A2" s="3" t="s">
        <v>262</v>
      </c>
    </row>
    <row r="3" spans="1:22">
      <c r="A3" s="4" t="s">
        <v>482</v>
      </c>
      <c r="T3" s="5" t="n">
        <v>5757880</v>
      </c>
    </row>
    <row r="4" spans="1:22">
      <c r="A4" s="4" t="s">
        <v>483</v>
      </c>
      <c r="T4" s="6" t="n">
        <v>1953600</v>
      </c>
      <c r="U4" s="6" t="n">
        <v>4570500</v>
      </c>
    </row>
    <row r="5" spans="1:22">
      <c r="A5" s="4" t="s">
        <v>484</v>
      </c>
      <c r="T5" s="5" t="n">
        <v>327135</v>
      </c>
    </row>
    <row r="6" spans="1:22">
      <c r="A6" s="4" t="s">
        <v>485</v>
      </c>
      <c r="T6" s="4" t="s">
        <v>486</v>
      </c>
    </row>
    <row r="7" spans="1:22">
      <c r="A7" s="4" t="s">
        <v>487</v>
      </c>
      <c r="T7" s="5" t="n">
        <v>2499500</v>
      </c>
    </row>
    <row r="8" spans="1:22">
      <c r="A8" s="4" t="s">
        <v>488</v>
      </c>
      <c r="T8" s="5" t="n">
        <v>1771500</v>
      </c>
      <c r="U8" s="5" t="n">
        <v>3348000</v>
      </c>
    </row>
    <row r="9" spans="1:22">
      <c r="A9" s="4" t="s">
        <v>489</v>
      </c>
      <c r="T9" s="5" t="n">
        <v>5757880</v>
      </c>
    </row>
    <row r="10" spans="1:22">
      <c r="A10" s="4" t="s">
        <v>490</v>
      </c>
      <c r="T10" s="8" t="n">
        <v>0.61</v>
      </c>
      <c r="U10" s="8" t="n">
        <v>0.93</v>
      </c>
    </row>
    <row r="11" spans="1:22">
      <c r="A11" s="4" t="s">
        <v>491</v>
      </c>
      <c r="T11" s="6" t="n">
        <v>2505275</v>
      </c>
    </row>
    <row r="12" spans="1:22">
      <c r="A12" s="4" t="s">
        <v>492</v>
      </c>
      <c r="T12" s="8" t="n">
        <v>1.16</v>
      </c>
      <c r="U12" s="8" t="n">
        <v>1.37</v>
      </c>
      <c r="V12" s="8" t="n">
        <v>1.76</v>
      </c>
    </row>
    <row r="13" spans="1:22">
      <c r="A13" s="4" t="s">
        <v>310</v>
      </c>
    </row>
    <row r="14" spans="1:22">
      <c r="A14" s="3" t="s">
        <v>262</v>
      </c>
    </row>
    <row r="15" spans="1:22">
      <c r="A15" s="4" t="s">
        <v>493</v>
      </c>
      <c r="T15" s="4" t="s">
        <v>365</v>
      </c>
    </row>
    <row r="16" spans="1:22">
      <c r="A16" s="4" t="s">
        <v>313</v>
      </c>
    </row>
    <row r="17" spans="1:22">
      <c r="A17" s="3" t="s">
        <v>262</v>
      </c>
    </row>
    <row r="18" spans="1:22">
      <c r="A18" s="4" t="s">
        <v>493</v>
      </c>
      <c r="T18" s="4" t="s">
        <v>443</v>
      </c>
    </row>
    <row r="19" spans="1:22">
      <c r="A19" s="4" t="s">
        <v>494</v>
      </c>
    </row>
    <row r="20" spans="1:22">
      <c r="A20" s="3" t="s">
        <v>262</v>
      </c>
    </row>
    <row r="21" spans="1:22">
      <c r="A21" s="4" t="s">
        <v>495</v>
      </c>
      <c r="T21" s="4" t="s">
        <v>496</v>
      </c>
    </row>
    <row r="22" spans="1:22">
      <c r="A22" s="4" t="s">
        <v>490</v>
      </c>
      <c r="S22" s="8" t="n">
        <v>1.19</v>
      </c>
    </row>
    <row r="23" spans="1:22">
      <c r="A23" s="4" t="s">
        <v>497</v>
      </c>
      <c r="S23" s="5" t="n">
        <v>1</v>
      </c>
    </row>
    <row r="24" spans="1:22">
      <c r="A24" s="4" t="s">
        <v>488</v>
      </c>
      <c r="S24" s="5" t="n">
        <v>15000</v>
      </c>
    </row>
    <row r="25" spans="1:22">
      <c r="A25" s="4" t="s">
        <v>498</v>
      </c>
      <c r="S25" s="4" t="s">
        <v>499</v>
      </c>
    </row>
    <row r="26" spans="1:22">
      <c r="A26" s="4" t="s">
        <v>500</v>
      </c>
      <c r="S26" s="8" t="n">
        <v>1.07</v>
      </c>
    </row>
    <row r="27" spans="1:22">
      <c r="A27" s="4" t="s">
        <v>501</v>
      </c>
      <c r="S27" s="6" t="n">
        <v>16050</v>
      </c>
    </row>
    <row r="28" spans="1:22">
      <c r="A28" s="4" t="s">
        <v>502</v>
      </c>
      <c r="S28" s="4" t="s">
        <v>503</v>
      </c>
    </row>
    <row r="29" spans="1:22">
      <c r="A29" s="4" t="s">
        <v>504</v>
      </c>
    </row>
    <row r="30" spans="1:22">
      <c r="A30" s="3" t="s">
        <v>262</v>
      </c>
    </row>
    <row r="31" spans="1:22">
      <c r="A31" s="4" t="s">
        <v>495</v>
      </c>
      <c r="T31" s="4" t="s">
        <v>505</v>
      </c>
    </row>
    <row r="32" spans="1:22">
      <c r="A32" s="4" t="s">
        <v>490</v>
      </c>
      <c r="R32" s="8" t="n">
        <v>1.28</v>
      </c>
    </row>
    <row r="33" spans="1:22">
      <c r="A33" s="4" t="s">
        <v>497</v>
      </c>
      <c r="R33" s="5" t="n">
        <v>1</v>
      </c>
    </row>
    <row r="34" spans="1:22">
      <c r="A34" s="4" t="s">
        <v>488</v>
      </c>
      <c r="R34" s="5" t="n">
        <v>900000</v>
      </c>
    </row>
    <row r="35" spans="1:22">
      <c r="A35" s="4" t="s">
        <v>498</v>
      </c>
      <c r="R35" s="4" t="s">
        <v>499</v>
      </c>
    </row>
    <row r="36" spans="1:22">
      <c r="A36" s="4" t="s">
        <v>500</v>
      </c>
      <c r="R36" s="8" t="n">
        <v>1.15</v>
      </c>
    </row>
    <row r="37" spans="1:22">
      <c r="A37" s="4" t="s">
        <v>501</v>
      </c>
      <c r="R37" s="6" t="n">
        <v>1035000</v>
      </c>
    </row>
    <row r="38" spans="1:22">
      <c r="A38" s="4" t="s">
        <v>506</v>
      </c>
    </row>
    <row r="39" spans="1:22">
      <c r="A39" s="3" t="s">
        <v>262</v>
      </c>
    </row>
    <row r="40" spans="1:22">
      <c r="A40" s="4" t="s">
        <v>495</v>
      </c>
      <c r="T40" s="4" t="s">
        <v>496</v>
      </c>
    </row>
    <row r="41" spans="1:22">
      <c r="A41" s="4" t="s">
        <v>490</v>
      </c>
      <c r="R41" s="8" t="n">
        <v>1.28</v>
      </c>
    </row>
    <row r="42" spans="1:22">
      <c r="A42" s="4" t="s">
        <v>497</v>
      </c>
      <c r="R42" s="5" t="n">
        <v>3</v>
      </c>
    </row>
    <row r="43" spans="1:22">
      <c r="A43" s="4" t="s">
        <v>488</v>
      </c>
      <c r="R43" s="5" t="n">
        <v>471500</v>
      </c>
    </row>
    <row r="44" spans="1:22">
      <c r="A44" s="4" t="s">
        <v>498</v>
      </c>
      <c r="R44" s="4" t="s">
        <v>499</v>
      </c>
    </row>
    <row r="45" spans="1:22">
      <c r="A45" s="4" t="s">
        <v>500</v>
      </c>
      <c r="R45" s="8" t="n">
        <v>1.15</v>
      </c>
    </row>
    <row r="46" spans="1:22">
      <c r="A46" s="4" t="s">
        <v>501</v>
      </c>
      <c r="R46" s="6" t="n">
        <v>542225</v>
      </c>
    </row>
    <row r="47" spans="1:22">
      <c r="A47" s="4" t="s">
        <v>502</v>
      </c>
      <c r="R47" s="4" t="s">
        <v>503</v>
      </c>
    </row>
    <row r="48" spans="1:22">
      <c r="A48" s="4" t="s">
        <v>507</v>
      </c>
    </row>
    <row r="49" spans="1:22">
      <c r="A49" s="3" t="s">
        <v>262</v>
      </c>
    </row>
    <row r="50" spans="1:22">
      <c r="A50" s="4" t="s">
        <v>495</v>
      </c>
      <c r="T50" s="4" t="s">
        <v>496</v>
      </c>
    </row>
    <row r="51" spans="1:22">
      <c r="A51" s="4" t="s">
        <v>490</v>
      </c>
      <c r="Q51" s="8" t="n">
        <v>1.2</v>
      </c>
    </row>
    <row r="52" spans="1:22">
      <c r="A52" s="4" t="s">
        <v>497</v>
      </c>
      <c r="Q52" s="5" t="n">
        <v>1</v>
      </c>
    </row>
    <row r="53" spans="1:22">
      <c r="A53" s="4" t="s">
        <v>488</v>
      </c>
      <c r="Q53" s="5" t="n">
        <v>3000</v>
      </c>
    </row>
    <row r="54" spans="1:22">
      <c r="A54" s="4" t="s">
        <v>498</v>
      </c>
      <c r="Q54" s="4" t="s">
        <v>499</v>
      </c>
    </row>
    <row r="55" spans="1:22">
      <c r="A55" s="4" t="s">
        <v>500</v>
      </c>
      <c r="Q55" s="8" t="n">
        <v>1.08</v>
      </c>
    </row>
    <row r="56" spans="1:22">
      <c r="A56" s="4" t="s">
        <v>501</v>
      </c>
      <c r="Q56" s="6" t="n">
        <v>3240</v>
      </c>
    </row>
    <row r="57" spans="1:22">
      <c r="A57" s="4" t="s">
        <v>502</v>
      </c>
      <c r="Q57" s="4" t="s">
        <v>503</v>
      </c>
    </row>
    <row r="58" spans="1:22">
      <c r="A58" s="4" t="s">
        <v>508</v>
      </c>
    </row>
    <row r="59" spans="1:22">
      <c r="A59" s="3" t="s">
        <v>262</v>
      </c>
    </row>
    <row r="60" spans="1:22">
      <c r="A60" s="4" t="s">
        <v>495</v>
      </c>
      <c r="T60" s="4" t="s">
        <v>505</v>
      </c>
    </row>
    <row r="61" spans="1:22">
      <c r="A61" s="4" t="s">
        <v>490</v>
      </c>
      <c r="P61" s="8" t="n">
        <v>1.3</v>
      </c>
    </row>
    <row r="62" spans="1:22">
      <c r="A62" s="4" t="s">
        <v>497</v>
      </c>
      <c r="P62" s="5" t="n">
        <v>1</v>
      </c>
    </row>
    <row r="63" spans="1:22">
      <c r="A63" s="4" t="s">
        <v>488</v>
      </c>
      <c r="P63" s="5" t="n">
        <v>300000</v>
      </c>
    </row>
    <row r="64" spans="1:22">
      <c r="A64" s="4" t="s">
        <v>498</v>
      </c>
      <c r="P64" s="4" t="s">
        <v>499</v>
      </c>
    </row>
    <row r="65" spans="1:22">
      <c r="A65" s="4" t="s">
        <v>500</v>
      </c>
      <c r="P65" s="8" t="n">
        <v>1.17</v>
      </c>
    </row>
    <row r="66" spans="1:22">
      <c r="A66" s="4" t="s">
        <v>501</v>
      </c>
      <c r="P66" s="6" t="n">
        <v>351000</v>
      </c>
    </row>
    <row r="67" spans="1:22">
      <c r="A67" s="4" t="s">
        <v>509</v>
      </c>
    </row>
    <row r="68" spans="1:22">
      <c r="A68" s="3" t="s">
        <v>262</v>
      </c>
    </row>
    <row r="69" spans="1:22">
      <c r="A69" s="4" t="s">
        <v>495</v>
      </c>
      <c r="T69" s="4" t="s">
        <v>505</v>
      </c>
    </row>
    <row r="70" spans="1:22">
      <c r="A70" s="4" t="s">
        <v>490</v>
      </c>
      <c r="O70" s="8" t="n">
        <v>1.2</v>
      </c>
    </row>
    <row r="71" spans="1:22">
      <c r="A71" s="4" t="s">
        <v>497</v>
      </c>
      <c r="O71" s="5" t="n">
        <v>1</v>
      </c>
    </row>
    <row r="72" spans="1:22">
      <c r="A72" s="4" t="s">
        <v>488</v>
      </c>
      <c r="O72" s="5" t="n">
        <v>100000</v>
      </c>
    </row>
    <row r="73" spans="1:22">
      <c r="A73" s="4" t="s">
        <v>498</v>
      </c>
      <c r="O73" s="4" t="s">
        <v>499</v>
      </c>
    </row>
    <row r="74" spans="1:22">
      <c r="A74" s="4" t="s">
        <v>500</v>
      </c>
      <c r="O74" s="8" t="n">
        <v>1.08</v>
      </c>
    </row>
    <row r="75" spans="1:22">
      <c r="A75" s="4" t="s">
        <v>501</v>
      </c>
      <c r="O75" s="6" t="n">
        <v>108000</v>
      </c>
    </row>
    <row r="76" spans="1:22">
      <c r="A76" s="4" t="s">
        <v>510</v>
      </c>
    </row>
    <row r="77" spans="1:22">
      <c r="A77" s="3" t="s">
        <v>262</v>
      </c>
    </row>
    <row r="78" spans="1:22">
      <c r="A78" s="4" t="s">
        <v>495</v>
      </c>
      <c r="T78" s="4" t="s">
        <v>496</v>
      </c>
    </row>
    <row r="79" spans="1:22">
      <c r="A79" s="4" t="s">
        <v>490</v>
      </c>
      <c r="N79" s="8" t="n">
        <v>1.2</v>
      </c>
    </row>
    <row r="80" spans="1:22">
      <c r="A80" s="4" t="s">
        <v>497</v>
      </c>
      <c r="N80" s="5" t="n">
        <v>5</v>
      </c>
    </row>
    <row r="81" spans="1:22">
      <c r="A81" s="4" t="s">
        <v>488</v>
      </c>
      <c r="N81" s="5" t="n">
        <v>445000</v>
      </c>
    </row>
    <row r="82" spans="1:22">
      <c r="A82" s="4" t="s">
        <v>498</v>
      </c>
      <c r="N82" s="4" t="s">
        <v>499</v>
      </c>
    </row>
    <row r="83" spans="1:22">
      <c r="A83" s="4" t="s">
        <v>500</v>
      </c>
      <c r="N83" s="8" t="n">
        <v>1.08</v>
      </c>
    </row>
    <row r="84" spans="1:22">
      <c r="A84" s="4" t="s">
        <v>501</v>
      </c>
      <c r="N84" s="6" t="n">
        <v>480600</v>
      </c>
    </row>
    <row r="85" spans="1:22">
      <c r="A85" s="4" t="s">
        <v>502</v>
      </c>
      <c r="N85" s="4" t="s">
        <v>503</v>
      </c>
    </row>
    <row r="86" spans="1:22">
      <c r="A86" s="4" t="s">
        <v>511</v>
      </c>
    </row>
    <row r="87" spans="1:22">
      <c r="A87" s="3" t="s">
        <v>262</v>
      </c>
    </row>
    <row r="88" spans="1:22">
      <c r="A88" s="4" t="s">
        <v>495</v>
      </c>
      <c r="T88" s="4" t="s">
        <v>496</v>
      </c>
    </row>
    <row r="89" spans="1:22">
      <c r="A89" s="4" t="s">
        <v>490</v>
      </c>
      <c r="M89" s="8" t="n">
        <v>1.1</v>
      </c>
    </row>
    <row r="90" spans="1:22">
      <c r="A90" s="4" t="s">
        <v>497</v>
      </c>
      <c r="M90" s="5" t="n">
        <v>1</v>
      </c>
    </row>
    <row r="91" spans="1:22">
      <c r="A91" s="4" t="s">
        <v>488</v>
      </c>
      <c r="M91" s="5" t="n">
        <v>20000</v>
      </c>
    </row>
    <row r="92" spans="1:22">
      <c r="A92" s="4" t="s">
        <v>498</v>
      </c>
      <c r="M92" s="4" t="s">
        <v>499</v>
      </c>
    </row>
    <row r="93" spans="1:22">
      <c r="A93" s="4" t="s">
        <v>500</v>
      </c>
      <c r="M93" s="8" t="n">
        <v>0.99</v>
      </c>
    </row>
    <row r="94" spans="1:22">
      <c r="A94" s="4" t="s">
        <v>501</v>
      </c>
      <c r="M94" s="6" t="n">
        <v>19800</v>
      </c>
    </row>
    <row r="95" spans="1:22">
      <c r="A95" s="4" t="s">
        <v>502</v>
      </c>
      <c r="M95" s="4" t="s">
        <v>503</v>
      </c>
    </row>
    <row r="96" spans="1:22">
      <c r="A96" s="4" t="s">
        <v>512</v>
      </c>
    </row>
    <row r="97" spans="1:22">
      <c r="A97" s="3" t="s">
        <v>262</v>
      </c>
    </row>
    <row r="98" spans="1:22">
      <c r="A98" s="4" t="s">
        <v>495</v>
      </c>
      <c r="T98" s="4" t="s">
        <v>496</v>
      </c>
    </row>
    <row r="99" spans="1:22">
      <c r="A99" s="4" t="s">
        <v>490</v>
      </c>
      <c r="L99" s="6" t="n">
        <v>1</v>
      </c>
    </row>
    <row r="100" spans="1:22">
      <c r="A100" s="4" t="s">
        <v>497</v>
      </c>
      <c r="L100" s="5" t="n">
        <v>2</v>
      </c>
    </row>
    <row r="101" spans="1:22">
      <c r="A101" s="4" t="s">
        <v>488</v>
      </c>
      <c r="L101" s="5" t="n">
        <v>25000</v>
      </c>
    </row>
    <row r="102" spans="1:22">
      <c r="A102" s="4" t="s">
        <v>498</v>
      </c>
      <c r="L102" s="4" t="s">
        <v>499</v>
      </c>
    </row>
    <row r="103" spans="1:22">
      <c r="A103" s="4" t="s">
        <v>500</v>
      </c>
      <c r="L103" s="8" t="n">
        <v>0.9</v>
      </c>
    </row>
    <row r="104" spans="1:22">
      <c r="A104" s="4" t="s">
        <v>501</v>
      </c>
      <c r="L104" s="6" t="n">
        <v>22500</v>
      </c>
    </row>
    <row r="105" spans="1:22">
      <c r="A105" s="4" t="s">
        <v>502</v>
      </c>
      <c r="L105" s="4" t="s">
        <v>503</v>
      </c>
    </row>
    <row r="106" spans="1:22">
      <c r="A106" s="4" t="s">
        <v>513</v>
      </c>
    </row>
    <row r="107" spans="1:22">
      <c r="A107" s="3" t="s">
        <v>262</v>
      </c>
    </row>
    <row r="108" spans="1:22">
      <c r="A108" s="4" t="s">
        <v>495</v>
      </c>
      <c r="T108" s="4" t="s">
        <v>496</v>
      </c>
    </row>
    <row r="109" spans="1:22">
      <c r="A109" s="4" t="s">
        <v>490</v>
      </c>
      <c r="K109" s="8" t="n">
        <v>0.99</v>
      </c>
    </row>
    <row r="110" spans="1:22">
      <c r="A110" s="4" t="s">
        <v>497</v>
      </c>
      <c r="K110" s="5" t="n">
        <v>1</v>
      </c>
    </row>
    <row r="111" spans="1:22">
      <c r="A111" s="4" t="s">
        <v>488</v>
      </c>
      <c r="K111" s="5" t="n">
        <v>20000</v>
      </c>
    </row>
    <row r="112" spans="1:22">
      <c r="A112" s="4" t="s">
        <v>498</v>
      </c>
      <c r="K112" s="4" t="s">
        <v>499</v>
      </c>
    </row>
    <row r="113" spans="1:22">
      <c r="A113" s="4" t="s">
        <v>500</v>
      </c>
      <c r="K113" s="8" t="n">
        <v>0.89</v>
      </c>
    </row>
    <row r="114" spans="1:22">
      <c r="A114" s="4" t="s">
        <v>501</v>
      </c>
      <c r="K114" s="6" t="n">
        <v>17800</v>
      </c>
    </row>
    <row r="115" spans="1:22">
      <c r="A115" s="4" t="s">
        <v>502</v>
      </c>
      <c r="K115" s="4" t="s">
        <v>503</v>
      </c>
    </row>
    <row r="116" spans="1:22">
      <c r="A116" s="4" t="s">
        <v>514</v>
      </c>
    </row>
    <row r="117" spans="1:22">
      <c r="A117" s="3" t="s">
        <v>262</v>
      </c>
    </row>
    <row r="118" spans="1:22">
      <c r="A118" s="4" t="s">
        <v>495</v>
      </c>
      <c r="T118" s="4" t="s">
        <v>496</v>
      </c>
    </row>
    <row r="119" spans="1:22">
      <c r="A119" s="4" t="s">
        <v>490</v>
      </c>
      <c r="J119" s="8" t="n">
        <v>0.85</v>
      </c>
    </row>
    <row r="120" spans="1:22">
      <c r="A120" s="4" t="s">
        <v>497</v>
      </c>
      <c r="J120" s="5" t="n">
        <v>1</v>
      </c>
    </row>
    <row r="121" spans="1:22">
      <c r="A121" s="4" t="s">
        <v>488</v>
      </c>
      <c r="J121" s="5" t="n">
        <v>2000</v>
      </c>
    </row>
    <row r="122" spans="1:22">
      <c r="A122" s="4" t="s">
        <v>498</v>
      </c>
      <c r="J122" s="4" t="s">
        <v>499</v>
      </c>
    </row>
    <row r="123" spans="1:22">
      <c r="A123" s="4" t="s">
        <v>500</v>
      </c>
      <c r="J123" s="8" t="n">
        <v>0.77</v>
      </c>
    </row>
    <row r="124" spans="1:22">
      <c r="A124" s="4" t="s">
        <v>501</v>
      </c>
      <c r="J124" s="6" t="n">
        <v>1540</v>
      </c>
    </row>
    <row r="125" spans="1:22">
      <c r="A125" s="4" t="s">
        <v>502</v>
      </c>
      <c r="J125" s="4" t="s">
        <v>503</v>
      </c>
    </row>
    <row r="126" spans="1:22">
      <c r="A126" s="4" t="s">
        <v>515</v>
      </c>
    </row>
    <row r="127" spans="1:22">
      <c r="A127" s="3" t="s">
        <v>262</v>
      </c>
    </row>
    <row r="128" spans="1:22">
      <c r="A128" s="4" t="s">
        <v>495</v>
      </c>
      <c r="T128" s="4" t="s">
        <v>496</v>
      </c>
    </row>
    <row r="129" spans="1:22">
      <c r="A129" s="4" t="s">
        <v>490</v>
      </c>
      <c r="I129" s="8" t="n">
        <v>0.75</v>
      </c>
    </row>
    <row r="130" spans="1:22">
      <c r="A130" s="4" t="s">
        <v>516</v>
      </c>
      <c r="I130" s="5" t="n">
        <v>3</v>
      </c>
    </row>
    <row r="131" spans="1:22">
      <c r="A131" s="4" t="s">
        <v>488</v>
      </c>
      <c r="I131" s="5" t="n">
        <v>400000</v>
      </c>
    </row>
    <row r="132" spans="1:22">
      <c r="A132" s="4" t="s">
        <v>498</v>
      </c>
      <c r="I132" s="4" t="s">
        <v>499</v>
      </c>
    </row>
    <row r="133" spans="1:22">
      <c r="A133" s="4" t="s">
        <v>500</v>
      </c>
      <c r="I133" s="8" t="n">
        <v>0.67</v>
      </c>
    </row>
    <row r="134" spans="1:22">
      <c r="A134" s="4" t="s">
        <v>501</v>
      </c>
      <c r="I134" s="6" t="n">
        <v>268000</v>
      </c>
    </row>
    <row r="135" spans="1:22">
      <c r="A135" s="4" t="s">
        <v>502</v>
      </c>
      <c r="I135" s="4" t="s">
        <v>503</v>
      </c>
    </row>
    <row r="136" spans="1:22">
      <c r="A136" s="4" t="s">
        <v>517</v>
      </c>
    </row>
    <row r="137" spans="1:22">
      <c r="A137" s="3" t="s">
        <v>262</v>
      </c>
    </row>
    <row r="138" spans="1:22">
      <c r="A138" s="4" t="s">
        <v>495</v>
      </c>
      <c r="T138" s="4" t="s">
        <v>496</v>
      </c>
    </row>
    <row r="139" spans="1:22">
      <c r="A139" s="4" t="s">
        <v>490</v>
      </c>
      <c r="F139" s="8" t="n">
        <v>0.7</v>
      </c>
    </row>
    <row r="140" spans="1:22">
      <c r="A140" s="4" t="s">
        <v>497</v>
      </c>
      <c r="F140" s="5" t="n">
        <v>4</v>
      </c>
    </row>
    <row r="141" spans="1:22">
      <c r="A141" s="4" t="s">
        <v>488</v>
      </c>
      <c r="F141" s="5" t="n">
        <v>167500</v>
      </c>
    </row>
    <row r="142" spans="1:22">
      <c r="A142" s="4" t="s">
        <v>498</v>
      </c>
      <c r="F142" s="4" t="s">
        <v>518</v>
      </c>
    </row>
    <row r="143" spans="1:22">
      <c r="A143" s="4" t="s">
        <v>500</v>
      </c>
      <c r="F143" s="8" t="n">
        <v>0.59</v>
      </c>
    </row>
    <row r="144" spans="1:22">
      <c r="A144" s="4" t="s">
        <v>501</v>
      </c>
      <c r="F144" s="6" t="n">
        <v>98825</v>
      </c>
    </row>
    <row r="145" spans="1:22">
      <c r="A145" s="4" t="s">
        <v>502</v>
      </c>
      <c r="F145" s="4" t="s">
        <v>503</v>
      </c>
    </row>
    <row r="146" spans="1:22">
      <c r="A146" s="4" t="s">
        <v>519</v>
      </c>
    </row>
    <row r="147" spans="1:22">
      <c r="A147" s="3" t="s">
        <v>262</v>
      </c>
    </row>
    <row r="148" spans="1:22">
      <c r="A148" s="4" t="s">
        <v>495</v>
      </c>
      <c r="T148" s="4" t="s">
        <v>505</v>
      </c>
    </row>
    <row r="149" spans="1:22">
      <c r="A149" s="4" t="s">
        <v>497</v>
      </c>
      <c r="E149" s="5" t="n">
        <v>1</v>
      </c>
    </row>
    <row r="150" spans="1:22">
      <c r="A150" s="4" t="s">
        <v>520</v>
      </c>
      <c r="E150" s="5" t="n">
        <v>300000</v>
      </c>
    </row>
    <row r="151" spans="1:22">
      <c r="A151" s="4" t="s">
        <v>521</v>
      </c>
      <c r="E151" s="5" t="n">
        <v>100000</v>
      </c>
    </row>
    <row r="152" spans="1:22">
      <c r="A152" s="4" t="s">
        <v>522</v>
      </c>
      <c r="T152" s="4" t="s">
        <v>486</v>
      </c>
    </row>
    <row r="153" spans="1:22">
      <c r="A153" s="4" t="s">
        <v>488</v>
      </c>
      <c r="E153" s="5" t="n">
        <v>500000</v>
      </c>
    </row>
    <row r="154" spans="1:22">
      <c r="A154" s="4" t="s">
        <v>489</v>
      </c>
      <c r="E154" s="9" t="n">
        <v>0.7</v>
      </c>
    </row>
    <row r="155" spans="1:22">
      <c r="A155" s="4" t="s">
        <v>498</v>
      </c>
      <c r="E155" s="4" t="s">
        <v>518</v>
      </c>
    </row>
    <row r="156" spans="1:22">
      <c r="A156" s="4" t="s">
        <v>500</v>
      </c>
      <c r="E156" s="8" t="n">
        <v>0.59</v>
      </c>
    </row>
    <row r="157" spans="1:22">
      <c r="A157" s="4" t="s">
        <v>501</v>
      </c>
      <c r="E157" s="6" t="n">
        <v>295000</v>
      </c>
    </row>
    <row r="158" spans="1:22">
      <c r="A158" s="4" t="s">
        <v>523</v>
      </c>
    </row>
    <row r="159" spans="1:22">
      <c r="A159" s="3" t="s">
        <v>262</v>
      </c>
    </row>
    <row r="160" spans="1:22">
      <c r="A160" s="4" t="s">
        <v>524</v>
      </c>
      <c r="E160" s="5" t="n">
        <v>13000000</v>
      </c>
    </row>
    <row r="161" spans="1:22">
      <c r="A161" s="4" t="s">
        <v>525</v>
      </c>
    </row>
    <row r="162" spans="1:22">
      <c r="A162" s="3" t="s">
        <v>262</v>
      </c>
    </row>
    <row r="163" spans="1:22">
      <c r="A163" s="4" t="s">
        <v>524</v>
      </c>
      <c r="E163" s="6" t="n">
        <v>22000000</v>
      </c>
    </row>
    <row r="164" spans="1:22">
      <c r="A164" s="4" t="s">
        <v>526</v>
      </c>
    </row>
    <row r="165" spans="1:22">
      <c r="A165" s="3" t="s">
        <v>262</v>
      </c>
    </row>
    <row r="166" spans="1:22">
      <c r="A166" s="4" t="s">
        <v>495</v>
      </c>
      <c r="T166" s="4" t="s">
        <v>496</v>
      </c>
    </row>
    <row r="167" spans="1:22">
      <c r="A167" s="4" t="s">
        <v>490</v>
      </c>
      <c r="D167" s="8" t="n">
        <v>0.7</v>
      </c>
    </row>
    <row r="168" spans="1:22">
      <c r="A168" s="4" t="s">
        <v>497</v>
      </c>
      <c r="D168" s="5" t="n">
        <v>9</v>
      </c>
    </row>
    <row r="169" spans="1:22">
      <c r="A169" s="4" t="s">
        <v>488</v>
      </c>
      <c r="D169" s="5" t="n">
        <v>258000</v>
      </c>
    </row>
    <row r="170" spans="1:22">
      <c r="A170" s="4" t="s">
        <v>498</v>
      </c>
      <c r="D170" s="4" t="s">
        <v>518</v>
      </c>
    </row>
    <row r="171" spans="1:22">
      <c r="A171" s="4" t="s">
        <v>500</v>
      </c>
      <c r="D171" s="8" t="n">
        <v>0.59</v>
      </c>
    </row>
    <row r="172" spans="1:22">
      <c r="A172" s="4" t="s">
        <v>501</v>
      </c>
      <c r="D172" s="6" t="n">
        <v>152220</v>
      </c>
    </row>
    <row r="173" spans="1:22">
      <c r="A173" s="4" t="s">
        <v>502</v>
      </c>
      <c r="D173" s="4" t="s">
        <v>503</v>
      </c>
    </row>
    <row r="174" spans="1:22">
      <c r="A174" s="4" t="s">
        <v>527</v>
      </c>
    </row>
    <row r="175" spans="1:22">
      <c r="A175" s="3" t="s">
        <v>262</v>
      </c>
    </row>
    <row r="176" spans="1:22">
      <c r="A176" s="4" t="s">
        <v>495</v>
      </c>
      <c r="T176" s="4" t="s">
        <v>496</v>
      </c>
    </row>
    <row r="177" spans="1:22">
      <c r="A177" s="4" t="s">
        <v>490</v>
      </c>
      <c r="C177" s="8" t="n">
        <v>0.75</v>
      </c>
    </row>
    <row r="178" spans="1:22">
      <c r="A178" s="4" t="s">
        <v>516</v>
      </c>
      <c r="C178" s="5" t="n">
        <v>4</v>
      </c>
    </row>
    <row r="179" spans="1:22">
      <c r="A179" s="4" t="s">
        <v>488</v>
      </c>
      <c r="C179" s="5" t="n">
        <v>695000</v>
      </c>
    </row>
    <row r="180" spans="1:22">
      <c r="A180" s="4" t="s">
        <v>498</v>
      </c>
      <c r="C180" s="4" t="s">
        <v>518</v>
      </c>
    </row>
    <row r="181" spans="1:22">
      <c r="A181" s="4" t="s">
        <v>500</v>
      </c>
      <c r="C181" s="8" t="n">
        <v>0.63</v>
      </c>
    </row>
    <row r="182" spans="1:22">
      <c r="A182" s="4" t="s">
        <v>501</v>
      </c>
      <c r="C182" s="6" t="n">
        <v>440573</v>
      </c>
    </row>
    <row r="183" spans="1:22">
      <c r="A183" s="4" t="s">
        <v>502</v>
      </c>
      <c r="C183" s="4" t="s">
        <v>503</v>
      </c>
    </row>
    <row r="184" spans="1:22">
      <c r="A184" s="4" t="s">
        <v>528</v>
      </c>
    </row>
    <row r="185" spans="1:22">
      <c r="A185" s="3" t="s">
        <v>262</v>
      </c>
    </row>
    <row r="186" spans="1:22">
      <c r="A186" s="4" t="s">
        <v>495</v>
      </c>
      <c r="T186" s="4" t="s">
        <v>496</v>
      </c>
    </row>
    <row r="187" spans="1:22">
      <c r="A187" s="4" t="s">
        <v>490</v>
      </c>
      <c r="B187" s="8" t="n">
        <v>0.7</v>
      </c>
    </row>
    <row r="188" spans="1:22">
      <c r="A188" s="4" t="s">
        <v>497</v>
      </c>
      <c r="B188" s="5" t="n">
        <v>3</v>
      </c>
    </row>
    <row r="189" spans="1:22">
      <c r="A189" s="4" t="s">
        <v>488</v>
      </c>
      <c r="B189" s="5" t="n">
        <v>150000</v>
      </c>
    </row>
    <row r="190" spans="1:22">
      <c r="A190" s="4" t="s">
        <v>498</v>
      </c>
      <c r="B190" s="4" t="s">
        <v>518</v>
      </c>
    </row>
    <row r="191" spans="1:22">
      <c r="A191" s="4" t="s">
        <v>500</v>
      </c>
      <c r="B191" s="8" t="n">
        <v>0.59</v>
      </c>
    </row>
    <row r="192" spans="1:22">
      <c r="A192" s="4" t="s">
        <v>501</v>
      </c>
      <c r="B192" s="6" t="n">
        <v>89048</v>
      </c>
    </row>
    <row r="193" spans="1:22">
      <c r="A193" s="4" t="s">
        <v>502</v>
      </c>
      <c r="B193" s="4" t="s">
        <v>503</v>
      </c>
    </row>
    <row r="194" spans="1:22">
      <c r="A194" s="4" t="s">
        <v>529</v>
      </c>
    </row>
    <row r="195" spans="1:22">
      <c r="A195" s="3" t="s">
        <v>262</v>
      </c>
    </row>
    <row r="196" spans="1:22">
      <c r="A196" s="4" t="s">
        <v>495</v>
      </c>
      <c r="T196" s="4" t="s">
        <v>496</v>
      </c>
    </row>
    <row r="197" spans="1:22">
      <c r="A197" s="4" t="s">
        <v>490</v>
      </c>
      <c r="H197" s="8" t="n">
        <v>0.48</v>
      </c>
    </row>
    <row r="198" spans="1:22">
      <c r="A198" s="4" t="s">
        <v>497</v>
      </c>
      <c r="H198" s="5" t="n">
        <v>18</v>
      </c>
    </row>
    <row r="199" spans="1:22">
      <c r="A199" s="4" t="s">
        <v>488</v>
      </c>
      <c r="H199" s="5" t="n">
        <v>514000</v>
      </c>
    </row>
    <row r="200" spans="1:22">
      <c r="A200" s="4" t="s">
        <v>498</v>
      </c>
      <c r="H200" s="4" t="s">
        <v>530</v>
      </c>
    </row>
    <row r="201" spans="1:22">
      <c r="A201" s="4" t="s">
        <v>500</v>
      </c>
      <c r="H201" s="8" t="n">
        <v>0.36</v>
      </c>
    </row>
    <row r="202" spans="1:22">
      <c r="A202" s="4" t="s">
        <v>501</v>
      </c>
      <c r="H202" s="6" t="n">
        <v>185040</v>
      </c>
    </row>
    <row r="203" spans="1:22">
      <c r="A203" s="4" t="s">
        <v>502</v>
      </c>
      <c r="H203" s="4" t="s">
        <v>503</v>
      </c>
    </row>
    <row r="204" spans="1:22">
      <c r="A204" s="4" t="s">
        <v>531</v>
      </c>
    </row>
    <row r="205" spans="1:22">
      <c r="A205" s="3" t="s">
        <v>262</v>
      </c>
    </row>
    <row r="206" spans="1:22">
      <c r="A206" s="4" t="s">
        <v>495</v>
      </c>
      <c r="T206" s="4" t="s">
        <v>496</v>
      </c>
    </row>
    <row r="207" spans="1:22">
      <c r="A207" s="4" t="s">
        <v>490</v>
      </c>
      <c r="G207" s="8" t="n">
        <v>0.41</v>
      </c>
    </row>
    <row r="208" spans="1:22">
      <c r="A208" s="4" t="s">
        <v>532</v>
      </c>
      <c r="G208" s="5" t="n">
        <v>4</v>
      </c>
    </row>
    <row r="209" spans="1:22">
      <c r="A209" s="4" t="s">
        <v>488</v>
      </c>
      <c r="G209" s="5" t="n">
        <v>132500</v>
      </c>
    </row>
    <row r="210" spans="1:22">
      <c r="A210" s="4" t="s">
        <v>498</v>
      </c>
      <c r="G210" s="4" t="s">
        <v>530</v>
      </c>
    </row>
    <row r="211" spans="1:22">
      <c r="A211" s="4" t="s">
        <v>500</v>
      </c>
      <c r="G211" s="8" t="n">
        <v>0.31</v>
      </c>
    </row>
    <row r="212" spans="1:22">
      <c r="A212" s="4" t="s">
        <v>501</v>
      </c>
      <c r="G212" s="6" t="n">
        <v>41075</v>
      </c>
    </row>
    <row r="213" spans="1:22">
      <c r="A213" s="4" t="s">
        <v>502</v>
      </c>
      <c r="G213" s="4" t="s">
        <v>5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7"/>
    <col customWidth="1" max="2" min="2" width="22"/>
    <col customWidth="1" max="3" min="3" width="24"/>
    <col customWidth="1" max="4" min="4" width="36"/>
    <col customWidth="1" max="5" min="5" width="46"/>
    <col customWidth="1" max="6" min="6" width="29"/>
    <col customWidth="1" max="7" min="7" width="12"/>
  </cols>
  <sheetData>
    <row r="1" spans="1:7">
      <c r="A1" s="1" t="s">
        <v>98</v>
      </c>
      <c r="B1" s="2" t="s">
        <v>99</v>
      </c>
      <c r="C1" s="2" t="s">
        <v>100</v>
      </c>
      <c r="D1" s="2" t="s">
        <v>101</v>
      </c>
      <c r="E1" s="2" t="s">
        <v>102</v>
      </c>
      <c r="F1" s="2" t="s">
        <v>103</v>
      </c>
      <c r="G1" s="2" t="s">
        <v>104</v>
      </c>
    </row>
    <row r="2" spans="1:7">
      <c r="A2" s="4" t="s">
        <v>105</v>
      </c>
      <c r="B2" s="6" t="n">
        <v>22748</v>
      </c>
      <c r="C2" s="6" t="n">
        <v>100862</v>
      </c>
      <c r="D2" s="6" t="n">
        <v>62565974</v>
      </c>
      <c r="F2" s="6" t="n">
        <v>-59025964</v>
      </c>
      <c r="G2" s="6" t="n">
        <v>3663620</v>
      </c>
    </row>
    <row r="3" spans="1:7">
      <c r="A3" s="4" t="s">
        <v>106</v>
      </c>
      <c r="B3" s="5" t="n">
        <v>22748193</v>
      </c>
    </row>
    <row r="4" spans="1:7">
      <c r="A4" s="4" t="s">
        <v>107</v>
      </c>
      <c r="B4" s="6" t="n">
        <v>904</v>
      </c>
      <c r="D4" s="5" t="n">
        <v>749356</v>
      </c>
      <c r="G4" s="5" t="n">
        <v>750260</v>
      </c>
    </row>
    <row r="5" spans="1:7">
      <c r="A5" s="4" t="s">
        <v>108</v>
      </c>
      <c r="B5" s="5" t="n">
        <v>903928</v>
      </c>
    </row>
    <row r="6" spans="1:7">
      <c r="A6" s="4" t="s">
        <v>109</v>
      </c>
      <c r="B6" s="6" t="n">
        <v>311</v>
      </c>
      <c r="D6" s="5" t="n">
        <v>362690</v>
      </c>
      <c r="G6" s="5" t="n">
        <v>363001</v>
      </c>
    </row>
    <row r="7" spans="1:7">
      <c r="A7" s="4" t="s">
        <v>110</v>
      </c>
      <c r="B7" s="5" t="n">
        <v>310870</v>
      </c>
    </row>
    <row r="8" spans="1:7">
      <c r="A8" s="4" t="s">
        <v>111</v>
      </c>
      <c r="B8" s="6" t="n">
        <v>4805</v>
      </c>
      <c r="D8" s="5" t="n">
        <v>4565695</v>
      </c>
      <c r="G8" s="5" t="n">
        <v>4570500</v>
      </c>
    </row>
    <row r="9" spans="1:7">
      <c r="A9" s="4" t="s">
        <v>112</v>
      </c>
      <c r="B9" s="5" t="n">
        <v>4805000</v>
      </c>
    </row>
    <row r="10" spans="1:7">
      <c r="A10" s="4" t="s">
        <v>113</v>
      </c>
      <c r="B10" s="6" t="n">
        <v>20</v>
      </c>
      <c r="D10" s="5" t="n">
        <v>1659812</v>
      </c>
      <c r="G10" s="6" t="n">
        <v>1659832</v>
      </c>
    </row>
    <row r="11" spans="1:7">
      <c r="A11" s="4" t="s">
        <v>114</v>
      </c>
      <c r="B11" s="5" t="n">
        <v>20000</v>
      </c>
      <c r="G11" s="4" t="s">
        <v>54</v>
      </c>
    </row>
    <row r="12" spans="1:7">
      <c r="A12" s="4" t="s">
        <v>92</v>
      </c>
      <c r="F12" s="5" t="n">
        <v>-6133046</v>
      </c>
      <c r="G12" s="6" t="n">
        <v>-6133046</v>
      </c>
    </row>
    <row r="13" spans="1:7">
      <c r="A13" s="4" t="s">
        <v>115</v>
      </c>
      <c r="B13" s="6" t="n">
        <v>28788</v>
      </c>
      <c r="C13" s="5" t="n">
        <v>100862</v>
      </c>
      <c r="D13" s="5" t="n">
        <v>69903527</v>
      </c>
      <c r="F13" s="5" t="n">
        <v>-65159010</v>
      </c>
      <c r="G13" s="5" t="n">
        <v>4874167</v>
      </c>
    </row>
    <row r="14" spans="1:7">
      <c r="A14" s="4" t="s">
        <v>116</v>
      </c>
      <c r="B14" s="5" t="n">
        <v>28787991</v>
      </c>
    </row>
    <row r="15" spans="1:7">
      <c r="A15" s="4" t="s">
        <v>107</v>
      </c>
      <c r="B15" s="6" t="n">
        <v>1015</v>
      </c>
      <c r="D15" s="5" t="n">
        <v>709485</v>
      </c>
      <c r="G15" s="5" t="n">
        <v>710500</v>
      </c>
    </row>
    <row r="16" spans="1:7">
      <c r="A16" s="4" t="s">
        <v>108</v>
      </c>
      <c r="B16" s="5" t="n">
        <v>1015000</v>
      </c>
    </row>
    <row r="17" spans="1:7">
      <c r="A17" s="4" t="s">
        <v>111</v>
      </c>
      <c r="B17" s="6" t="n">
        <v>3256</v>
      </c>
      <c r="D17" s="5" t="n">
        <v>1950344</v>
      </c>
      <c r="G17" s="5" t="n">
        <v>1953600</v>
      </c>
    </row>
    <row r="18" spans="1:7">
      <c r="A18" s="4" t="s">
        <v>112</v>
      </c>
      <c r="B18" s="5" t="n">
        <v>3256000</v>
      </c>
    </row>
    <row r="19" spans="1:7">
      <c r="A19" s="4" t="s">
        <v>117</v>
      </c>
      <c r="B19" s="6" t="n">
        <v>3330</v>
      </c>
      <c r="D19" s="5" t="n">
        <v>2535858</v>
      </c>
      <c r="G19" s="5" t="n">
        <v>2539188</v>
      </c>
    </row>
    <row r="20" spans="1:7">
      <c r="A20" s="4" t="s">
        <v>118</v>
      </c>
      <c r="B20" s="5" t="n">
        <v>3329990</v>
      </c>
    </row>
    <row r="21" spans="1:7">
      <c r="A21" s="4" t="s">
        <v>113</v>
      </c>
      <c r="D21" s="5" t="n">
        <v>1599169</v>
      </c>
      <c r="G21" s="6" t="n">
        <v>1599169</v>
      </c>
    </row>
    <row r="22" spans="1:7">
      <c r="A22" s="4" t="s">
        <v>114</v>
      </c>
      <c r="G22" s="4" t="s">
        <v>54</v>
      </c>
    </row>
    <row r="23" spans="1:7">
      <c r="A23" s="4" t="s">
        <v>119</v>
      </c>
      <c r="E23" s="6" t="n">
        <v>-32999</v>
      </c>
      <c r="G23" s="6" t="n">
        <v>-32999</v>
      </c>
    </row>
    <row r="24" spans="1:7">
      <c r="A24" s="4" t="s">
        <v>92</v>
      </c>
      <c r="F24" s="5" t="n">
        <v>-9514461</v>
      </c>
      <c r="G24" s="5" t="n">
        <v>-9514461</v>
      </c>
    </row>
    <row r="25" spans="1:7">
      <c r="A25" s="4" t="s">
        <v>120</v>
      </c>
      <c r="B25" s="6" t="n">
        <v>36389</v>
      </c>
      <c r="C25" s="6" t="n">
        <v>100862</v>
      </c>
      <c r="D25" s="6" t="n">
        <v>76698383</v>
      </c>
      <c r="E25" s="6" t="n">
        <v>-32999</v>
      </c>
      <c r="F25" s="6" t="n">
        <v>-74673471</v>
      </c>
      <c r="G25" s="6" t="n">
        <v>2129164</v>
      </c>
    </row>
    <row r="26" spans="1:7">
      <c r="A26" s="4" t="s">
        <v>121</v>
      </c>
      <c r="B26" s="5" t="n">
        <v>363889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0"/>
    <col customWidth="1" max="8" min="8" width="20"/>
  </cols>
  <sheetData>
    <row r="1" spans="1:8">
      <c r="A1" s="1" t="s">
        <v>533</v>
      </c>
      <c r="B1" s="2" t="s">
        <v>534</v>
      </c>
      <c r="C1" s="2" t="s">
        <v>535</v>
      </c>
      <c r="D1" s="2" t="s">
        <v>536</v>
      </c>
      <c r="E1" s="2" t="s">
        <v>537</v>
      </c>
      <c r="F1" s="2" t="s">
        <v>538</v>
      </c>
      <c r="G1" s="2" t="s">
        <v>539</v>
      </c>
      <c r="H1" s="2" t="s">
        <v>540</v>
      </c>
    </row>
    <row r="2" spans="1:8">
      <c r="A2" s="4" t="s">
        <v>541</v>
      </c>
    </row>
    <row r="3" spans="1:8">
      <c r="A3" s="3" t="s">
        <v>262</v>
      </c>
    </row>
    <row r="4" spans="1:8">
      <c r="A4" s="4" t="s">
        <v>542</v>
      </c>
      <c r="C4" s="5" t="n">
        <v>5</v>
      </c>
    </row>
    <row r="5" spans="1:8">
      <c r="A5" s="4" t="s">
        <v>271</v>
      </c>
    </row>
    <row r="6" spans="1:8">
      <c r="A6" s="3" t="s">
        <v>262</v>
      </c>
    </row>
    <row r="7" spans="1:8">
      <c r="A7" s="4" t="s">
        <v>456</v>
      </c>
      <c r="G7" s="5" t="n">
        <v>340480</v>
      </c>
      <c r="H7" s="5" t="n">
        <v>82501</v>
      </c>
    </row>
    <row r="8" spans="1:8">
      <c r="A8" s="4" t="s">
        <v>543</v>
      </c>
    </row>
    <row r="9" spans="1:8">
      <c r="A9" s="3" t="s">
        <v>262</v>
      </c>
    </row>
    <row r="10" spans="1:8">
      <c r="A10" s="4" t="s">
        <v>542</v>
      </c>
      <c r="F10" s="5" t="n">
        <v>3</v>
      </c>
    </row>
    <row r="11" spans="1:8">
      <c r="A11" s="4" t="s">
        <v>456</v>
      </c>
      <c r="F11" s="5" t="n">
        <v>62501</v>
      </c>
    </row>
    <row r="12" spans="1:8">
      <c r="A12" s="4" t="s">
        <v>495</v>
      </c>
      <c r="G12" s="4" t="s">
        <v>431</v>
      </c>
    </row>
    <row r="13" spans="1:8">
      <c r="A13" s="4" t="s">
        <v>544</v>
      </c>
    </row>
    <row r="14" spans="1:8">
      <c r="A14" s="3" t="s">
        <v>262</v>
      </c>
    </row>
    <row r="15" spans="1:8">
      <c r="A15" s="4" t="s">
        <v>542</v>
      </c>
      <c r="E15" s="5" t="n">
        <v>1</v>
      </c>
    </row>
    <row r="16" spans="1:8">
      <c r="A16" s="4" t="s">
        <v>456</v>
      </c>
      <c r="E16" s="5" t="n">
        <v>20000</v>
      </c>
    </row>
    <row r="17" spans="1:8">
      <c r="A17" s="4" t="s">
        <v>495</v>
      </c>
      <c r="G17" s="4" t="s">
        <v>429</v>
      </c>
    </row>
    <row r="18" spans="1:8">
      <c r="A18" s="4" t="s">
        <v>545</v>
      </c>
    </row>
    <row r="19" spans="1:8">
      <c r="A19" s="3" t="s">
        <v>262</v>
      </c>
    </row>
    <row r="20" spans="1:8">
      <c r="A20" s="4" t="s">
        <v>542</v>
      </c>
      <c r="D20" s="5" t="n">
        <v>5</v>
      </c>
    </row>
    <row r="21" spans="1:8">
      <c r="A21" s="4" t="s">
        <v>456</v>
      </c>
      <c r="D21" s="5" t="n">
        <v>116070</v>
      </c>
    </row>
    <row r="22" spans="1:8">
      <c r="A22" s="4" t="s">
        <v>495</v>
      </c>
      <c r="G22" s="4" t="s">
        <v>431</v>
      </c>
    </row>
    <row r="23" spans="1:8">
      <c r="A23" s="4" t="s">
        <v>546</v>
      </c>
    </row>
    <row r="24" spans="1:8">
      <c r="A24" s="3" t="s">
        <v>262</v>
      </c>
    </row>
    <row r="25" spans="1:8">
      <c r="A25" s="4" t="s">
        <v>456</v>
      </c>
      <c r="C25" s="5" t="n">
        <v>108335</v>
      </c>
    </row>
    <row r="26" spans="1:8">
      <c r="A26" s="4" t="s">
        <v>495</v>
      </c>
      <c r="G26" s="4" t="s">
        <v>431</v>
      </c>
    </row>
    <row r="27" spans="1:8">
      <c r="A27" s="4" t="s">
        <v>547</v>
      </c>
    </row>
    <row r="28" spans="1:8">
      <c r="A28" s="3" t="s">
        <v>262</v>
      </c>
    </row>
    <row r="29" spans="1:8">
      <c r="A29" s="4" t="s">
        <v>542</v>
      </c>
      <c r="B29" s="5" t="n">
        <v>5</v>
      </c>
    </row>
    <row r="30" spans="1:8">
      <c r="A30" s="4" t="s">
        <v>456</v>
      </c>
      <c r="B30" s="5" t="n">
        <v>116075</v>
      </c>
    </row>
    <row r="31" spans="1:8">
      <c r="A31" s="4" t="s">
        <v>495</v>
      </c>
      <c r="G31" s="4" t="s">
        <v>4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3"/>
  </cols>
  <sheetData>
    <row r="1" spans="1:4">
      <c r="A1" s="1" t="s">
        <v>548</v>
      </c>
      <c r="B1" s="2" t="s">
        <v>1</v>
      </c>
    </row>
    <row r="2" spans="1:4">
      <c r="B2" s="2" t="s">
        <v>2</v>
      </c>
      <c r="C2" s="2" t="s">
        <v>30</v>
      </c>
      <c r="D2" s="2" t="s">
        <v>331</v>
      </c>
    </row>
    <row r="3" spans="1:4">
      <c r="A3" s="3" t="s">
        <v>181</v>
      </c>
    </row>
    <row r="4" spans="1:4">
      <c r="A4" s="4" t="s">
        <v>549</v>
      </c>
      <c r="B4" s="5" t="n">
        <v>5043228</v>
      </c>
      <c r="C4" s="5" t="n">
        <v>5382923</v>
      </c>
    </row>
    <row r="5" spans="1:4">
      <c r="A5" s="4" t="s">
        <v>550</v>
      </c>
      <c r="B5" s="5" t="n">
        <v>1771500</v>
      </c>
      <c r="C5" s="5" t="n">
        <v>3348000</v>
      </c>
    </row>
    <row r="6" spans="1:4">
      <c r="A6" s="4" t="s">
        <v>551</v>
      </c>
      <c r="B6" s="4" t="s">
        <v>54</v>
      </c>
      <c r="C6" s="4" t="s">
        <v>54</v>
      </c>
    </row>
    <row r="7" spans="1:4">
      <c r="A7" s="4" t="s">
        <v>552</v>
      </c>
      <c r="B7" s="5" t="n">
        <v>-577817</v>
      </c>
      <c r="C7" s="5" t="n">
        <v>-2511522</v>
      </c>
    </row>
    <row r="8" spans="1:4">
      <c r="A8" s="4" t="s">
        <v>553</v>
      </c>
      <c r="B8" s="5" t="n">
        <v>-479031</v>
      </c>
      <c r="C8" s="5" t="n">
        <v>-1176173</v>
      </c>
    </row>
    <row r="9" spans="1:4">
      <c r="A9" s="4" t="s">
        <v>554</v>
      </c>
      <c r="B9" s="5" t="n">
        <v>5757880</v>
      </c>
      <c r="C9" s="5" t="n">
        <v>5043228</v>
      </c>
      <c r="D9" s="5" t="n">
        <v>5382923</v>
      </c>
    </row>
    <row r="10" spans="1:4">
      <c r="A10" s="4" t="s">
        <v>555</v>
      </c>
      <c r="B10" s="5" t="n">
        <v>5757880</v>
      </c>
    </row>
    <row r="11" spans="1:4">
      <c r="A11" s="4" t="s">
        <v>556</v>
      </c>
      <c r="B11" s="5" t="n">
        <v>2394332</v>
      </c>
    </row>
    <row r="12" spans="1:4">
      <c r="A12" s="4" t="s">
        <v>557</v>
      </c>
      <c r="B12" s="6" t="n">
        <v>2505275</v>
      </c>
    </row>
    <row r="13" spans="1:4">
      <c r="A13" s="3" t="s">
        <v>558</v>
      </c>
    </row>
    <row r="14" spans="1:4">
      <c r="A14" s="4" t="s">
        <v>549</v>
      </c>
      <c r="B14" s="8" t="n">
        <v>1.37</v>
      </c>
      <c r="C14" s="8" t="n">
        <v>1.76</v>
      </c>
    </row>
    <row r="15" spans="1:4">
      <c r="A15" s="4" t="s">
        <v>550</v>
      </c>
      <c r="B15" s="9" t="n">
        <v>0.72</v>
      </c>
      <c r="C15" s="9" t="n">
        <v>1.05</v>
      </c>
    </row>
    <row r="16" spans="1:4">
      <c r="A16" s="4" t="s">
        <v>551</v>
      </c>
      <c r="B16" s="4" t="s">
        <v>54</v>
      </c>
      <c r="C16" s="4" t="s">
        <v>54</v>
      </c>
    </row>
    <row r="17" spans="1:4">
      <c r="A17" s="4" t="s">
        <v>552</v>
      </c>
      <c r="B17" s="9" t="n">
        <v>1.01</v>
      </c>
      <c r="C17" s="9" t="n">
        <v>1.6</v>
      </c>
    </row>
    <row r="18" spans="1:4">
      <c r="A18" s="4" t="s">
        <v>553</v>
      </c>
      <c r="B18" s="9" t="n">
        <v>1.73</v>
      </c>
      <c r="C18" s="9" t="n">
        <v>1.82</v>
      </c>
    </row>
    <row r="19" spans="1:4">
      <c r="A19" s="4" t="s">
        <v>554</v>
      </c>
      <c r="B19" s="9" t="n">
        <v>1.16</v>
      </c>
      <c r="C19" s="8" t="n">
        <v>1.37</v>
      </c>
      <c r="D19" s="8" t="n">
        <v>1.76</v>
      </c>
    </row>
    <row r="20" spans="1:4">
      <c r="A20" s="4" t="s">
        <v>559</v>
      </c>
      <c r="B20" s="9" t="n">
        <v>1.17</v>
      </c>
    </row>
    <row r="21" spans="1:4">
      <c r="A21" s="4" t="s">
        <v>560</v>
      </c>
      <c r="B21" s="8" t="n">
        <v>1.52</v>
      </c>
    </row>
    <row r="22" spans="1:4">
      <c r="A22" s="3" t="s">
        <v>561</v>
      </c>
    </row>
    <row r="23" spans="1:4">
      <c r="A23" s="4" t="s">
        <v>562</v>
      </c>
      <c r="B23" s="4" t="s">
        <v>563</v>
      </c>
      <c r="C23" s="4" t="s">
        <v>564</v>
      </c>
      <c r="D23" s="4" t="s">
        <v>563</v>
      </c>
    </row>
    <row r="24" spans="1:4">
      <c r="A24" s="4" t="s">
        <v>565</v>
      </c>
      <c r="B24" s="4" t="s">
        <v>566</v>
      </c>
    </row>
    <row r="25" spans="1:4">
      <c r="A25" s="4" t="s">
        <v>567</v>
      </c>
      <c r="B25" s="4" t="s">
        <v>568</v>
      </c>
    </row>
    <row r="26" spans="1:4">
      <c r="A26" s="3" t="s">
        <v>569</v>
      </c>
    </row>
    <row r="27" spans="1:4">
      <c r="A27" s="4" t="s">
        <v>570</v>
      </c>
      <c r="B27" s="6" t="n">
        <v>434630</v>
      </c>
      <c r="C27" s="6" t="n">
        <v>209690</v>
      </c>
      <c r="D27" s="6" t="n">
        <v>35425</v>
      </c>
    </row>
    <row r="28" spans="1:4">
      <c r="A28" s="4" t="s">
        <v>555</v>
      </c>
      <c r="B28" s="6" t="n">
        <v>7059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30</v>
      </c>
    </row>
    <row r="3" spans="1:3">
      <c r="A3" s="3" t="s">
        <v>572</v>
      </c>
    </row>
    <row r="4" spans="1:3">
      <c r="A4" s="4" t="s">
        <v>455</v>
      </c>
      <c r="B4" s="6" t="n">
        <v>1461878</v>
      </c>
      <c r="C4" s="6" t="n">
        <v>1163555</v>
      </c>
    </row>
    <row r="5" spans="1:3">
      <c r="A5" s="4" t="s">
        <v>573</v>
      </c>
    </row>
    <row r="6" spans="1:3">
      <c r="A6" s="3" t="s">
        <v>572</v>
      </c>
    </row>
    <row r="7" spans="1:3">
      <c r="A7" s="4" t="s">
        <v>455</v>
      </c>
      <c r="B7" s="5" t="n">
        <v>953206</v>
      </c>
      <c r="C7" s="5" t="n">
        <v>821410</v>
      </c>
    </row>
    <row r="8" spans="1:3">
      <c r="A8" s="4" t="s">
        <v>574</v>
      </c>
    </row>
    <row r="9" spans="1:3">
      <c r="A9" s="3" t="s">
        <v>572</v>
      </c>
    </row>
    <row r="10" spans="1:3">
      <c r="A10" s="4" t="s">
        <v>455</v>
      </c>
      <c r="B10" s="5" t="n">
        <v>361704</v>
      </c>
      <c r="C10" s="5" t="n">
        <v>229698</v>
      </c>
    </row>
    <row r="11" spans="1:3">
      <c r="A11" s="4" t="s">
        <v>575</v>
      </c>
    </row>
    <row r="12" spans="1:3">
      <c r="A12" s="3" t="s">
        <v>572</v>
      </c>
    </row>
    <row r="13" spans="1:3">
      <c r="A13" s="4" t="s">
        <v>455</v>
      </c>
      <c r="B13" s="6" t="n">
        <v>146968</v>
      </c>
      <c r="C13" s="6" t="n">
        <v>11244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76</v>
      </c>
      <c r="B1" s="2" t="s">
        <v>1</v>
      </c>
    </row>
    <row r="2" spans="1:3">
      <c r="B2" s="2" t="s">
        <v>2</v>
      </c>
      <c r="C2" s="2" t="s">
        <v>30</v>
      </c>
    </row>
    <row r="3" spans="1:3">
      <c r="A3" s="3" t="s">
        <v>262</v>
      </c>
    </row>
    <row r="4" spans="1:3">
      <c r="A4" s="4" t="s">
        <v>577</v>
      </c>
      <c r="B4" s="4" t="s">
        <v>54</v>
      </c>
      <c r="C4" s="4" t="s">
        <v>54</v>
      </c>
    </row>
    <row r="5" spans="1:3">
      <c r="A5" s="4" t="s">
        <v>313</v>
      </c>
    </row>
    <row r="6" spans="1:3">
      <c r="A6" s="3" t="s">
        <v>262</v>
      </c>
    </row>
    <row r="7" spans="1:3">
      <c r="A7" s="4" t="s">
        <v>578</v>
      </c>
      <c r="B7" s="4" t="s">
        <v>579</v>
      </c>
      <c r="C7" s="4" t="s">
        <v>580</v>
      </c>
    </row>
    <row r="8" spans="1:3">
      <c r="A8" s="4" t="s">
        <v>581</v>
      </c>
      <c r="B8" s="4" t="s">
        <v>582</v>
      </c>
      <c r="C8" s="4" t="s">
        <v>583</v>
      </c>
    </row>
    <row r="9" spans="1:3">
      <c r="A9" s="4" t="s">
        <v>584</v>
      </c>
      <c r="B9" s="4" t="s">
        <v>585</v>
      </c>
      <c r="C9" s="4" t="s">
        <v>586</v>
      </c>
    </row>
    <row r="10" spans="1:3">
      <c r="A10" s="4" t="s">
        <v>310</v>
      </c>
    </row>
    <row r="11" spans="1:3">
      <c r="A11" s="3" t="s">
        <v>262</v>
      </c>
    </row>
    <row r="12" spans="1:3">
      <c r="A12" s="4" t="s">
        <v>578</v>
      </c>
      <c r="B12" s="4" t="s">
        <v>587</v>
      </c>
      <c r="C12" s="4" t="s">
        <v>588</v>
      </c>
    </row>
    <row r="13" spans="1:3">
      <c r="A13" s="4" t="s">
        <v>581</v>
      </c>
      <c r="C13" s="4" t="s">
        <v>589</v>
      </c>
    </row>
    <row r="14" spans="1:3">
      <c r="A14" s="4" t="s">
        <v>584</v>
      </c>
      <c r="B14" s="4" t="s">
        <v>590</v>
      </c>
      <c r="C14" s="4" t="s">
        <v>49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8"/>
  </cols>
  <sheetData>
    <row r="1" spans="1:4">
      <c r="A1" s="1" t="s">
        <v>591</v>
      </c>
      <c r="B1" s="2" t="s">
        <v>1</v>
      </c>
    </row>
    <row r="2" spans="1:4">
      <c r="B2" s="2" t="s">
        <v>2</v>
      </c>
      <c r="C2" s="2" t="s">
        <v>30</v>
      </c>
      <c r="D2" s="2" t="s">
        <v>331</v>
      </c>
    </row>
    <row r="3" spans="1:4">
      <c r="A3" s="3" t="s">
        <v>262</v>
      </c>
    </row>
    <row r="4" spans="1:4">
      <c r="A4" s="4" t="s">
        <v>592</v>
      </c>
      <c r="B4" s="5" t="n">
        <v>653937</v>
      </c>
      <c r="C4" s="5" t="n">
        <v>591436</v>
      </c>
    </row>
    <row r="5" spans="1:4">
      <c r="A5" s="4" t="s">
        <v>593</v>
      </c>
      <c r="B5" s="5" t="n">
        <v>340480</v>
      </c>
      <c r="C5" s="5" t="n">
        <v>82501</v>
      </c>
    </row>
    <row r="6" spans="1:4">
      <c r="A6" s="4" t="s">
        <v>594</v>
      </c>
      <c r="C6" s="5" t="n">
        <v>-20000</v>
      </c>
    </row>
    <row r="7" spans="1:4">
      <c r="A7" s="4" t="s">
        <v>595</v>
      </c>
      <c r="B7" s="4" t="s">
        <v>54</v>
      </c>
      <c r="C7" s="4" t="s">
        <v>54</v>
      </c>
    </row>
    <row r="8" spans="1:4">
      <c r="A8" s="4" t="s">
        <v>596</v>
      </c>
      <c r="B8" s="5" t="n">
        <v>994417</v>
      </c>
      <c r="C8" s="5" t="n">
        <v>653937</v>
      </c>
      <c r="D8" s="5" t="n">
        <v>591436</v>
      </c>
    </row>
    <row r="9" spans="1:4">
      <c r="A9" s="4" t="s">
        <v>597</v>
      </c>
      <c r="B9" s="5" t="n">
        <v>994417</v>
      </c>
    </row>
    <row r="10" spans="1:4">
      <c r="A10" s="4" t="s">
        <v>557</v>
      </c>
      <c r="B10" s="6" t="n">
        <v>143963</v>
      </c>
    </row>
    <row r="11" spans="1:4">
      <c r="A11" s="4" t="s">
        <v>598</v>
      </c>
      <c r="B11" s="8" t="n">
        <v>0.32</v>
      </c>
      <c r="C11" s="8" t="n">
        <v>0.75</v>
      </c>
    </row>
    <row r="12" spans="1:4">
      <c r="A12" s="4" t="s">
        <v>599</v>
      </c>
      <c r="B12" s="9" t="n">
        <v>0.72</v>
      </c>
      <c r="C12" s="9" t="n">
        <v>0.29</v>
      </c>
    </row>
    <row r="13" spans="1:4">
      <c r="A13" s="4" t="s">
        <v>600</v>
      </c>
      <c r="C13" s="9" t="n">
        <v>1.18</v>
      </c>
    </row>
    <row r="14" spans="1:4">
      <c r="A14" s="4" t="s">
        <v>601</v>
      </c>
      <c r="B14" s="4" t="s">
        <v>54</v>
      </c>
      <c r="C14" s="4" t="s">
        <v>54</v>
      </c>
    </row>
    <row r="15" spans="1:4">
      <c r="A15" s="4" t="s">
        <v>602</v>
      </c>
      <c r="B15" s="9" t="n">
        <v>0.72</v>
      </c>
      <c r="C15" s="8" t="n">
        <v>0.32</v>
      </c>
      <c r="D15" s="8" t="n">
        <v>0.75</v>
      </c>
    </row>
    <row r="16" spans="1:4">
      <c r="A16" s="4" t="s">
        <v>603</v>
      </c>
      <c r="B16" s="8" t="n">
        <v>0.72</v>
      </c>
    </row>
    <row r="17" spans="1:4">
      <c r="A17" s="4" t="s">
        <v>562</v>
      </c>
      <c r="B17" s="4" t="s">
        <v>604</v>
      </c>
      <c r="C17" s="4" t="s">
        <v>605</v>
      </c>
      <c r="D17" s="4" t="s">
        <v>606</v>
      </c>
    </row>
    <row r="18" spans="1:4">
      <c r="A18" s="4" t="s">
        <v>607</v>
      </c>
      <c r="B18" s="4" t="s">
        <v>604</v>
      </c>
    </row>
    <row r="19" spans="1:4">
      <c r="A19" s="4" t="s">
        <v>608</v>
      </c>
      <c r="B19" s="6" t="n">
        <v>731845</v>
      </c>
      <c r="C19" s="6" t="n">
        <v>305572</v>
      </c>
      <c r="D19" s="6" t="n">
        <v>30557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30</v>
      </c>
    </row>
    <row r="3" spans="1:3">
      <c r="A3" s="3" t="s">
        <v>262</v>
      </c>
    </row>
    <row r="4" spans="1:3">
      <c r="A4" s="4" t="s">
        <v>455</v>
      </c>
      <c r="B4" s="6" t="n">
        <v>137291</v>
      </c>
      <c r="C4" s="6" t="n">
        <v>496278</v>
      </c>
    </row>
    <row r="5" spans="1:3">
      <c r="A5" s="4" t="s">
        <v>573</v>
      </c>
    </row>
    <row r="6" spans="1:3">
      <c r="A6" s="3" t="s">
        <v>262</v>
      </c>
    </row>
    <row r="7" spans="1:3">
      <c r="A7" s="4" t="s">
        <v>455</v>
      </c>
      <c r="B7" s="6" t="n">
        <v>137291</v>
      </c>
      <c r="C7" s="6" t="n">
        <v>49627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610</v>
      </c>
      <c r="B1" s="2" t="s">
        <v>375</v>
      </c>
      <c r="C1" s="2" t="s">
        <v>1</v>
      </c>
    </row>
    <row r="2" spans="1:8">
      <c r="B2" s="2" t="s">
        <v>414</v>
      </c>
      <c r="C2" s="2" t="s">
        <v>2</v>
      </c>
      <c r="D2" s="2" t="s">
        <v>30</v>
      </c>
      <c r="E2" s="2" t="s">
        <v>611</v>
      </c>
      <c r="F2" s="2" t="s">
        <v>612</v>
      </c>
      <c r="G2" s="2" t="s">
        <v>410</v>
      </c>
      <c r="H2" s="2" t="s">
        <v>613</v>
      </c>
    </row>
    <row r="3" spans="1:8">
      <c r="A3" s="3" t="s">
        <v>262</v>
      </c>
    </row>
    <row r="4" spans="1:8">
      <c r="A4" s="4" t="s">
        <v>614</v>
      </c>
      <c r="C4" s="8" t="n">
        <v>0.72</v>
      </c>
      <c r="D4" s="8" t="n">
        <v>1.05</v>
      </c>
    </row>
    <row r="5" spans="1:8">
      <c r="A5" s="4" t="s">
        <v>551</v>
      </c>
      <c r="C5" s="4" t="s">
        <v>54</v>
      </c>
      <c r="D5" s="4" t="s">
        <v>54</v>
      </c>
    </row>
    <row r="6" spans="1:8">
      <c r="A6" s="4" t="s">
        <v>615</v>
      </c>
      <c r="C6" s="5" t="n">
        <v>2762868</v>
      </c>
    </row>
    <row r="7" spans="1:8">
      <c r="A7" s="4" t="s">
        <v>616</v>
      </c>
      <c r="C7" s="5" t="n">
        <v>1558356</v>
      </c>
    </row>
    <row r="8" spans="1:8">
      <c r="A8" s="4" t="s">
        <v>617</v>
      </c>
      <c r="C8" s="5" t="n">
        <v>813125</v>
      </c>
    </row>
    <row r="9" spans="1:8">
      <c r="A9" s="4" t="s">
        <v>321</v>
      </c>
    </row>
    <row r="10" spans="1:8">
      <c r="A10" s="3" t="s">
        <v>262</v>
      </c>
    </row>
    <row r="11" spans="1:8">
      <c r="A11" s="4" t="s">
        <v>455</v>
      </c>
      <c r="C11" s="6" t="n">
        <v>0</v>
      </c>
      <c r="D11" s="6" t="n">
        <v>331</v>
      </c>
    </row>
    <row r="12" spans="1:8">
      <c r="A12" s="4" t="s">
        <v>618</v>
      </c>
      <c r="C12" s="5" t="n">
        <v>4529164</v>
      </c>
    </row>
    <row r="13" spans="1:8">
      <c r="A13" s="4" t="s">
        <v>619</v>
      </c>
      <c r="C13" s="8" t="n">
        <v>1.2</v>
      </c>
    </row>
    <row r="14" spans="1:8">
      <c r="A14" s="4" t="s">
        <v>620</v>
      </c>
    </row>
    <row r="15" spans="1:8">
      <c r="A15" s="3" t="s">
        <v>262</v>
      </c>
    </row>
    <row r="16" spans="1:8">
      <c r="A16" s="4" t="s">
        <v>621</v>
      </c>
      <c r="B16" s="5" t="n">
        <v>1259875</v>
      </c>
    </row>
    <row r="17" spans="1:8">
      <c r="A17" s="4" t="s">
        <v>614</v>
      </c>
      <c r="B17" s="8" t="n">
        <v>1.2</v>
      </c>
    </row>
    <row r="18" spans="1:8">
      <c r="A18" s="4" t="s">
        <v>622</v>
      </c>
      <c r="B18" s="6" t="n">
        <v>1171683</v>
      </c>
    </row>
    <row r="19" spans="1:8">
      <c r="A19" s="4" t="s">
        <v>459</v>
      </c>
      <c r="B19" s="8" t="n">
        <v>0.93</v>
      </c>
    </row>
    <row r="20" spans="1:8">
      <c r="A20" s="4" t="s">
        <v>623</v>
      </c>
    </row>
    <row r="21" spans="1:8">
      <c r="A21" s="3" t="s">
        <v>262</v>
      </c>
    </row>
    <row r="22" spans="1:8">
      <c r="A22" s="4" t="s">
        <v>621</v>
      </c>
      <c r="B22" s="5" t="n">
        <v>234500</v>
      </c>
    </row>
    <row r="23" spans="1:8">
      <c r="A23" s="4" t="s">
        <v>614</v>
      </c>
      <c r="B23" s="6" t="n">
        <v>1</v>
      </c>
    </row>
    <row r="24" spans="1:8">
      <c r="A24" s="4" t="s">
        <v>442</v>
      </c>
      <c r="C24" s="4" t="s">
        <v>443</v>
      </c>
    </row>
    <row r="25" spans="1:8">
      <c r="A25" s="4" t="s">
        <v>624</v>
      </c>
    </row>
    <row r="26" spans="1:8">
      <c r="A26" s="3" t="s">
        <v>262</v>
      </c>
    </row>
    <row r="27" spans="1:8">
      <c r="A27" s="4" t="s">
        <v>455</v>
      </c>
      <c r="C27" s="6" t="n">
        <v>208195</v>
      </c>
    </row>
    <row r="28" spans="1:8">
      <c r="A28" s="4" t="s">
        <v>625</v>
      </c>
      <c r="C28" s="5" t="n">
        <v>3329990</v>
      </c>
    </row>
    <row r="29" spans="1:8">
      <c r="A29" s="4" t="s">
        <v>618</v>
      </c>
      <c r="G29" s="5" t="n">
        <v>8464339</v>
      </c>
    </row>
    <row r="30" spans="1:8">
      <c r="A30" s="4" t="s">
        <v>619</v>
      </c>
      <c r="G30" s="8" t="n">
        <v>1.2</v>
      </c>
      <c r="H30" s="6" t="n">
        <v>1</v>
      </c>
    </row>
    <row r="31" spans="1:8">
      <c r="A31" s="4" t="s">
        <v>551</v>
      </c>
      <c r="C31" s="5" t="n">
        <v>3329990</v>
      </c>
    </row>
    <row r="32" spans="1:8">
      <c r="A32" s="4" t="s">
        <v>626</v>
      </c>
      <c r="C32" s="6" t="n">
        <v>2330993</v>
      </c>
    </row>
    <row r="33" spans="1:8">
      <c r="A33" s="4" t="s">
        <v>627</v>
      </c>
    </row>
    <row r="34" spans="1:8">
      <c r="A34" s="3" t="s">
        <v>262</v>
      </c>
    </row>
    <row r="35" spans="1:8">
      <c r="A35" s="4" t="s">
        <v>619</v>
      </c>
      <c r="C35" s="6" t="n">
        <v>1</v>
      </c>
    </row>
    <row r="36" spans="1:8">
      <c r="A36" s="4" t="s">
        <v>99</v>
      </c>
    </row>
    <row r="37" spans="1:8">
      <c r="A37" s="3" t="s">
        <v>262</v>
      </c>
    </row>
    <row r="38" spans="1:8">
      <c r="A38" s="4" t="s">
        <v>551</v>
      </c>
      <c r="D38" s="5" t="n">
        <v>20000</v>
      </c>
    </row>
    <row r="39" spans="1:8">
      <c r="A39" s="4" t="s">
        <v>274</v>
      </c>
    </row>
    <row r="40" spans="1:8">
      <c r="A40" s="3" t="s">
        <v>262</v>
      </c>
    </row>
    <row r="41" spans="1:8">
      <c r="A41" s="4" t="s">
        <v>621</v>
      </c>
      <c r="E41" s="5" t="n">
        <v>150835</v>
      </c>
      <c r="F41" s="5" t="n">
        <v>150835</v>
      </c>
    </row>
    <row r="42" spans="1:8">
      <c r="A42" s="4" t="s">
        <v>551</v>
      </c>
      <c r="C42" s="4" t="s">
        <v>54</v>
      </c>
      <c r="D42" s="4" t="s">
        <v>54</v>
      </c>
    </row>
    <row r="43" spans="1:8">
      <c r="A43" s="4" t="s">
        <v>628</v>
      </c>
    </row>
    <row r="44" spans="1:8">
      <c r="A44" s="3" t="s">
        <v>262</v>
      </c>
    </row>
    <row r="45" spans="1:8">
      <c r="A45" s="4" t="s">
        <v>455</v>
      </c>
      <c r="C45" s="6" t="n">
        <v>208195</v>
      </c>
      <c r="D45" s="6" t="n">
        <v>0</v>
      </c>
    </row>
    <row r="46" spans="1:8">
      <c r="A46" s="4" t="s">
        <v>551</v>
      </c>
      <c r="C46" s="5" t="n">
        <v>3329990</v>
      </c>
      <c r="D46" s="4" t="s">
        <v>54</v>
      </c>
    </row>
    <row r="47" spans="1:8">
      <c r="A47" s="4" t="s">
        <v>629</v>
      </c>
    </row>
    <row r="48" spans="1:8">
      <c r="A48" s="3" t="s">
        <v>262</v>
      </c>
    </row>
    <row r="49" spans="1:8">
      <c r="A49" s="4" t="s">
        <v>622</v>
      </c>
      <c r="B49" s="6" t="n">
        <v>225120</v>
      </c>
    </row>
    <row r="50" spans="1:8">
      <c r="A50" s="4" t="s">
        <v>459</v>
      </c>
      <c r="B50" s="8" t="n">
        <v>0.96</v>
      </c>
    </row>
  </sheetData>
  <mergeCells count="2">
    <mergeCell ref="A1:A2"/>
    <mergeCell ref="C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4"/>
  </cols>
  <sheetData>
    <row r="1" spans="1:4">
      <c r="A1" s="1" t="s">
        <v>630</v>
      </c>
      <c r="B1" s="2" t="s">
        <v>1</v>
      </c>
    </row>
    <row r="2" spans="1:4">
      <c r="B2" s="2" t="s">
        <v>2</v>
      </c>
      <c r="C2" s="2" t="s">
        <v>30</v>
      </c>
      <c r="D2" s="2" t="s">
        <v>331</v>
      </c>
    </row>
    <row r="3" spans="1:4">
      <c r="A3" s="3" t="s">
        <v>262</v>
      </c>
    </row>
    <row r="4" spans="1:4">
      <c r="A4" s="4" t="s">
        <v>549</v>
      </c>
      <c r="B4" s="5" t="n">
        <v>5043228</v>
      </c>
      <c r="C4" s="5" t="n">
        <v>5382923</v>
      </c>
    </row>
    <row r="5" spans="1:4">
      <c r="A5" s="4" t="s">
        <v>550</v>
      </c>
      <c r="B5" s="5" t="n">
        <v>1771500</v>
      </c>
      <c r="C5" s="5" t="n">
        <v>3348000</v>
      </c>
    </row>
    <row r="6" spans="1:4">
      <c r="A6" s="4" t="s">
        <v>551</v>
      </c>
      <c r="B6" s="4" t="s">
        <v>54</v>
      </c>
      <c r="C6" s="4" t="s">
        <v>54</v>
      </c>
    </row>
    <row r="7" spans="1:4">
      <c r="A7" s="4" t="s">
        <v>554</v>
      </c>
      <c r="B7" s="5" t="n">
        <v>5757880</v>
      </c>
      <c r="C7" s="5" t="n">
        <v>5043228</v>
      </c>
      <c r="D7" s="5" t="n">
        <v>5382923</v>
      </c>
    </row>
    <row r="8" spans="1:4">
      <c r="A8" s="4" t="s">
        <v>274</v>
      </c>
    </row>
    <row r="9" spans="1:4">
      <c r="A9" s="3" t="s">
        <v>262</v>
      </c>
    </row>
    <row r="10" spans="1:4">
      <c r="A10" s="4" t="s">
        <v>549</v>
      </c>
      <c r="B10" s="5" t="n">
        <v>33333</v>
      </c>
      <c r="C10" s="5" t="n">
        <v>150001</v>
      </c>
    </row>
    <row r="11" spans="1:4">
      <c r="A11" s="4" t="s">
        <v>550</v>
      </c>
      <c r="B11" s="4" t="s">
        <v>54</v>
      </c>
      <c r="C11" s="4" t="s">
        <v>54</v>
      </c>
    </row>
    <row r="12" spans="1:4">
      <c r="A12" s="4" t="s">
        <v>551</v>
      </c>
      <c r="B12" s="4" t="s">
        <v>54</v>
      </c>
      <c r="C12" s="4" t="s">
        <v>54</v>
      </c>
    </row>
    <row r="13" spans="1:4">
      <c r="A13" s="4" t="s">
        <v>631</v>
      </c>
      <c r="B13" s="5" t="n">
        <v>-33333</v>
      </c>
      <c r="C13" s="5" t="n">
        <v>-116668</v>
      </c>
    </row>
    <row r="14" spans="1:4">
      <c r="A14" s="4" t="s">
        <v>554</v>
      </c>
      <c r="C14" s="5" t="n">
        <v>33333</v>
      </c>
      <c r="D14" s="5" t="n">
        <v>150001</v>
      </c>
    </row>
    <row r="15" spans="1:4">
      <c r="A15" s="4" t="s">
        <v>632</v>
      </c>
      <c r="B15" s="4" t="s">
        <v>54</v>
      </c>
    </row>
    <row r="16" spans="1:4">
      <c r="A16" s="4" t="s">
        <v>598</v>
      </c>
      <c r="B16" s="8" t="n">
        <v>1.92</v>
      </c>
      <c r="C16" s="8" t="n">
        <v>1.92</v>
      </c>
    </row>
    <row r="17" spans="1:4">
      <c r="A17" s="4" t="s">
        <v>599</v>
      </c>
      <c r="B17" s="4" t="s">
        <v>54</v>
      </c>
      <c r="C17" s="4" t="s">
        <v>54</v>
      </c>
    </row>
    <row r="18" spans="1:4">
      <c r="A18" s="4" t="s">
        <v>600</v>
      </c>
      <c r="B18" s="4" t="s">
        <v>54</v>
      </c>
      <c r="C18" s="4" t="s">
        <v>54</v>
      </c>
    </row>
    <row r="19" spans="1:4">
      <c r="A19" s="4" t="s">
        <v>601</v>
      </c>
      <c r="B19" s="9" t="n">
        <v>1.92</v>
      </c>
      <c r="C19" s="9" t="n">
        <v>1.92</v>
      </c>
    </row>
    <row r="20" spans="1:4">
      <c r="A20" s="4" t="s">
        <v>602</v>
      </c>
      <c r="C20" s="8" t="n">
        <v>1.92</v>
      </c>
      <c r="D20" s="8" t="n">
        <v>1.92</v>
      </c>
    </row>
    <row r="21" spans="1:4">
      <c r="A21" s="4" t="s">
        <v>603</v>
      </c>
      <c r="B21" s="4" t="s">
        <v>54</v>
      </c>
    </row>
    <row r="22" spans="1:4">
      <c r="A22" s="4" t="s">
        <v>628</v>
      </c>
    </row>
    <row r="23" spans="1:4">
      <c r="A23" s="3" t="s">
        <v>262</v>
      </c>
    </row>
    <row r="24" spans="1:4">
      <c r="A24" s="4" t="s">
        <v>549</v>
      </c>
      <c r="B24" s="5" t="n">
        <v>8498568</v>
      </c>
      <c r="C24" s="5" t="n">
        <v>7112511</v>
      </c>
    </row>
    <row r="25" spans="1:4">
      <c r="A25" s="4" t="s">
        <v>550</v>
      </c>
      <c r="C25" s="5" t="n">
        <v>1494375</v>
      </c>
    </row>
    <row r="26" spans="1:4">
      <c r="A26" s="4" t="s">
        <v>551</v>
      </c>
      <c r="B26" s="5" t="n">
        <v>-3329990</v>
      </c>
      <c r="C26" s="4" t="s">
        <v>54</v>
      </c>
    </row>
    <row r="27" spans="1:4">
      <c r="A27" s="4" t="s">
        <v>631</v>
      </c>
      <c r="B27" s="5" t="n">
        <v>-34229</v>
      </c>
      <c r="C27" s="5" t="n">
        <v>-108318</v>
      </c>
    </row>
    <row r="28" spans="1:4">
      <c r="A28" s="4" t="s">
        <v>554</v>
      </c>
      <c r="B28" s="5" t="n">
        <v>5134349</v>
      </c>
      <c r="C28" s="5" t="n">
        <v>8498568</v>
      </c>
      <c r="D28" s="5" t="n">
        <v>7112511</v>
      </c>
    </row>
    <row r="29" spans="1:4">
      <c r="A29" s="4" t="s">
        <v>598</v>
      </c>
      <c r="B29" s="8" t="n">
        <v>1.2</v>
      </c>
      <c r="C29" s="8" t="n">
        <v>1.2</v>
      </c>
    </row>
    <row r="30" spans="1:4">
      <c r="A30" s="4" t="s">
        <v>599</v>
      </c>
      <c r="C30" s="9" t="n">
        <v>1.19</v>
      </c>
    </row>
    <row r="31" spans="1:4">
      <c r="A31" s="4" t="s">
        <v>600</v>
      </c>
      <c r="B31" s="9" t="n">
        <v>1.2</v>
      </c>
      <c r="C31" s="4" t="s">
        <v>54</v>
      </c>
    </row>
    <row r="32" spans="1:4">
      <c r="A32" s="4" t="s">
        <v>601</v>
      </c>
      <c r="B32" s="9" t="n">
        <v>1.2</v>
      </c>
      <c r="C32" s="4" t="s">
        <v>54</v>
      </c>
    </row>
    <row r="33" spans="1:4">
      <c r="A33" s="4" t="s">
        <v>602</v>
      </c>
      <c r="B33" s="8" t="n">
        <v>1.18</v>
      </c>
      <c r="C33" s="8" t="n">
        <v>1.2</v>
      </c>
      <c r="D33" s="8" t="n">
        <v>1.2</v>
      </c>
    </row>
    <row r="34" spans="1:4">
      <c r="A34" s="4" t="s">
        <v>562</v>
      </c>
      <c r="B34" s="4" t="s">
        <v>633</v>
      </c>
      <c r="C34" s="4" t="s">
        <v>634</v>
      </c>
      <c r="D34" s="4" t="s">
        <v>635</v>
      </c>
    </row>
    <row r="35" spans="1:4">
      <c r="A35" s="4" t="s">
        <v>636</v>
      </c>
      <c r="C35" s="4" t="s">
        <v>63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38</v>
      </c>
      <c r="B1" s="2" t="s">
        <v>1</v>
      </c>
    </row>
    <row r="2" spans="1:3">
      <c r="B2" s="2" t="s">
        <v>2</v>
      </c>
      <c r="C2" s="2" t="s">
        <v>30</v>
      </c>
    </row>
    <row r="3" spans="1:3">
      <c r="A3" s="3" t="s">
        <v>639</v>
      </c>
    </row>
    <row r="4" spans="1:3">
      <c r="A4" s="4" t="s">
        <v>640</v>
      </c>
      <c r="B4" s="6" t="n">
        <v>3687000</v>
      </c>
      <c r="C4" s="6" t="n">
        <v>2351000</v>
      </c>
    </row>
    <row r="5" spans="1:3">
      <c r="A5" s="4" t="s">
        <v>641</v>
      </c>
      <c r="B5" s="5" t="n">
        <v>0</v>
      </c>
    </row>
    <row r="6" spans="1:3">
      <c r="A6" s="4" t="s">
        <v>642</v>
      </c>
      <c r="B6" s="5" t="n">
        <v>207000</v>
      </c>
    </row>
    <row r="7" spans="1:3">
      <c r="A7" s="4" t="s">
        <v>643</v>
      </c>
      <c r="B7" s="5" t="n">
        <v>7000000</v>
      </c>
    </row>
    <row r="8" spans="1:3">
      <c r="A8" s="4" t="s">
        <v>644</v>
      </c>
      <c r="B8" s="5" t="n">
        <v>0</v>
      </c>
    </row>
    <row r="9" spans="1:3">
      <c r="A9" s="4" t="s">
        <v>645</v>
      </c>
      <c r="B9" s="5" t="n">
        <v>0</v>
      </c>
    </row>
    <row r="10" spans="1:3">
      <c r="A10" s="4" t="s">
        <v>646</v>
      </c>
    </row>
    <row r="11" spans="1:3">
      <c r="A11" s="3" t="s">
        <v>639</v>
      </c>
    </row>
    <row r="12" spans="1:3">
      <c r="A12" s="4" t="s">
        <v>647</v>
      </c>
      <c r="B12" s="5" t="n">
        <v>30000000</v>
      </c>
    </row>
    <row r="13" spans="1:3">
      <c r="A13" s="4" t="s">
        <v>648</v>
      </c>
    </row>
    <row r="14" spans="1:3">
      <c r="A14" s="3" t="s">
        <v>639</v>
      </c>
    </row>
    <row r="15" spans="1:3">
      <c r="A15" s="4" t="s">
        <v>647</v>
      </c>
      <c r="B15" s="6" t="n">
        <v>28000000</v>
      </c>
    </row>
    <row r="16" spans="1:3">
      <c r="A16" s="4" t="s">
        <v>649</v>
      </c>
    </row>
    <row r="17" spans="1:3">
      <c r="A17" s="3" t="s">
        <v>639</v>
      </c>
    </row>
    <row r="18" spans="1:3">
      <c r="A18" s="4" t="s">
        <v>650</v>
      </c>
      <c r="B18" s="5" t="n">
        <v>2006</v>
      </c>
    </row>
    <row r="19" spans="1:3">
      <c r="A19" s="4" t="s">
        <v>651</v>
      </c>
    </row>
    <row r="20" spans="1:3">
      <c r="A20" s="3" t="s">
        <v>639</v>
      </c>
    </row>
    <row r="21" spans="1:3">
      <c r="A21" s="4" t="s">
        <v>650</v>
      </c>
      <c r="B21" s="5" t="n">
        <v>200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52</v>
      </c>
      <c r="B1" s="2" t="s">
        <v>1</v>
      </c>
    </row>
    <row r="2" spans="1:3">
      <c r="B2" s="2" t="s">
        <v>2</v>
      </c>
      <c r="C2" s="2" t="s">
        <v>30</v>
      </c>
    </row>
    <row r="3" spans="1:3">
      <c r="A3" s="3" t="s">
        <v>187</v>
      </c>
    </row>
    <row r="4" spans="1:3">
      <c r="A4" s="4" t="s">
        <v>653</v>
      </c>
      <c r="B4" s="4" t="s">
        <v>54</v>
      </c>
      <c r="C4" s="4" t="s">
        <v>54</v>
      </c>
    </row>
    <row r="5" spans="1:3">
      <c r="A5" s="4" t="s">
        <v>654</v>
      </c>
      <c r="B5" s="4" t="s">
        <v>54</v>
      </c>
      <c r="C5" s="4" t="s">
        <v>54</v>
      </c>
    </row>
    <row r="6" spans="1:3">
      <c r="A6" s="4" t="s">
        <v>655</v>
      </c>
      <c r="B6" s="4" t="s">
        <v>54</v>
      </c>
      <c r="C6" s="4" t="s">
        <v>54</v>
      </c>
    </row>
    <row r="7" spans="1:3">
      <c r="A7" s="4" t="s">
        <v>104</v>
      </c>
      <c r="B7" s="4" t="s">
        <v>54</v>
      </c>
      <c r="C7" s="4" t="s">
        <v>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122</v>
      </c>
      <c r="B1" s="2" t="s">
        <v>1</v>
      </c>
    </row>
    <row r="2" spans="1:2">
      <c r="B2" s="2" t="s">
        <v>123</v>
      </c>
    </row>
    <row r="3" spans="1:2">
      <c r="A3" s="3" t="s">
        <v>124</v>
      </c>
    </row>
    <row r="4" spans="1:2">
      <c r="A4" s="4" t="s">
        <v>125</v>
      </c>
      <c r="B4" s="6" t="n">
        <v>2345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56</v>
      </c>
      <c r="B1" s="2" t="s">
        <v>2</v>
      </c>
      <c r="C1" s="2" t="s">
        <v>30</v>
      </c>
    </row>
    <row r="2" spans="1:3">
      <c r="A2" s="3" t="s">
        <v>657</v>
      </c>
    </row>
    <row r="3" spans="1:3">
      <c r="A3" s="4" t="s">
        <v>647</v>
      </c>
      <c r="B3" s="6" t="n">
        <v>11774000</v>
      </c>
      <c r="C3" s="6" t="n">
        <v>9896000</v>
      </c>
    </row>
    <row r="4" spans="1:3">
      <c r="A4" s="4" t="s">
        <v>658</v>
      </c>
      <c r="B4" s="5" t="n">
        <v>4254000</v>
      </c>
      <c r="C4" s="5" t="n">
        <v>3534000</v>
      </c>
    </row>
    <row r="5" spans="1:3">
      <c r="A5" s="4" t="s">
        <v>659</v>
      </c>
      <c r="B5" s="5" t="n">
        <v>68000</v>
      </c>
      <c r="C5" s="5" t="n">
        <v>54000</v>
      </c>
    </row>
    <row r="6" spans="1:3">
      <c r="A6" s="4" t="s">
        <v>78</v>
      </c>
      <c r="B6" s="5" t="n">
        <v>7148000</v>
      </c>
      <c r="C6" s="5" t="n">
        <v>6063000</v>
      </c>
    </row>
    <row r="7" spans="1:3">
      <c r="A7" s="4" t="s">
        <v>660</v>
      </c>
      <c r="B7" s="5" t="n">
        <v>48000</v>
      </c>
      <c r="C7" s="5" t="n">
        <v>58000</v>
      </c>
    </row>
    <row r="8" spans="1:3">
      <c r="A8" s="4" t="s">
        <v>661</v>
      </c>
      <c r="B8" s="5" t="n">
        <v>23292000</v>
      </c>
      <c r="C8" s="5" t="n">
        <v>19605000</v>
      </c>
    </row>
    <row r="9" spans="1:3">
      <c r="A9" s="4" t="s">
        <v>662</v>
      </c>
      <c r="B9" s="5" t="n">
        <v>-23292000</v>
      </c>
      <c r="C9" s="5" t="n">
        <v>-19605000</v>
      </c>
    </row>
    <row r="10" spans="1:3">
      <c r="A10" s="4" t="s">
        <v>104</v>
      </c>
      <c r="B10" s="4" t="s">
        <v>54</v>
      </c>
      <c r="C10" s="4" t="s">
        <v>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0</v>
      </c>
    </row>
    <row r="3" spans="1:3">
      <c r="A3" s="3" t="s">
        <v>187</v>
      </c>
    </row>
    <row r="4" spans="1:3">
      <c r="A4" s="4" t="s">
        <v>664</v>
      </c>
      <c r="B4" s="6" t="n">
        <v>-3235000</v>
      </c>
      <c r="C4" s="6" t="n">
        <v>-2085000</v>
      </c>
    </row>
    <row r="5" spans="1:3">
      <c r="A5" s="4" t="s">
        <v>665</v>
      </c>
      <c r="B5" s="5" t="n">
        <v>-612000</v>
      </c>
      <c r="C5" s="5" t="n">
        <v>-343000</v>
      </c>
    </row>
    <row r="6" spans="1:3">
      <c r="A6" s="4" t="s">
        <v>666</v>
      </c>
      <c r="B6" s="5" t="n">
        <v>143000</v>
      </c>
    </row>
    <row r="7" spans="1:3">
      <c r="A7" s="4" t="s">
        <v>660</v>
      </c>
      <c r="B7" s="5" t="n">
        <v>17000</v>
      </c>
      <c r="C7" s="5" t="n">
        <v>77000</v>
      </c>
    </row>
    <row r="8" spans="1:3">
      <c r="A8" s="4" t="s">
        <v>640</v>
      </c>
      <c r="B8" s="5" t="n">
        <v>3687000</v>
      </c>
      <c r="C8" s="5" t="n">
        <v>2351000</v>
      </c>
    </row>
    <row r="9" spans="1:3">
      <c r="A9" s="4" t="s">
        <v>104</v>
      </c>
      <c r="B9" s="4" t="s">
        <v>54</v>
      </c>
      <c r="C9" s="4" t="s">
        <v>5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0</v>
      </c>
    </row>
    <row r="3" spans="1:3">
      <c r="A3" s="4" t="s">
        <v>668</v>
      </c>
    </row>
    <row r="4" spans="1:3">
      <c r="A4" s="3" t="s">
        <v>669</v>
      </c>
    </row>
    <row r="5" spans="1:3">
      <c r="A5" s="4" t="s">
        <v>670</v>
      </c>
      <c r="C5" s="6" t="n">
        <v>42659</v>
      </c>
    </row>
    <row r="6" spans="1:3">
      <c r="A6" s="4" t="s">
        <v>671</v>
      </c>
    </row>
    <row r="7" spans="1:3">
      <c r="A7" s="3" t="s">
        <v>669</v>
      </c>
    </row>
    <row r="8" spans="1:3">
      <c r="A8" s="4" t="s">
        <v>670</v>
      </c>
      <c r="C8" s="5" t="n">
        <v>89740</v>
      </c>
    </row>
    <row r="9" spans="1:3">
      <c r="A9" s="4" t="s">
        <v>672</v>
      </c>
    </row>
    <row r="10" spans="1:3">
      <c r="A10" s="3" t="s">
        <v>669</v>
      </c>
    </row>
    <row r="11" spans="1:3">
      <c r="A11" s="4" t="s">
        <v>670</v>
      </c>
      <c r="B11" s="6" t="n">
        <v>-2247447</v>
      </c>
    </row>
    <row r="12" spans="1:3">
      <c r="A12" s="4" t="s">
        <v>673</v>
      </c>
    </row>
    <row r="13" spans="1:3">
      <c r="A13" s="3" t="s">
        <v>669</v>
      </c>
    </row>
    <row r="14" spans="1:3">
      <c r="A14" s="4" t="s">
        <v>670</v>
      </c>
      <c r="B14" s="5" t="n">
        <v>-1684203</v>
      </c>
      <c r="C14" s="5" t="n">
        <v>-21188</v>
      </c>
    </row>
    <row r="15" spans="1:3">
      <c r="A15" s="4" t="s">
        <v>674</v>
      </c>
    </row>
    <row r="16" spans="1:3">
      <c r="A16" s="3" t="s">
        <v>669</v>
      </c>
    </row>
    <row r="17" spans="1:3">
      <c r="A17" s="4" t="s">
        <v>37</v>
      </c>
      <c r="B17" s="4" t="s">
        <v>54</v>
      </c>
      <c r="C17" s="4" t="s">
        <v>54</v>
      </c>
    </row>
    <row r="18" spans="1:3">
      <c r="A18" s="4" t="s">
        <v>675</v>
      </c>
      <c r="B18" s="4" t="s">
        <v>54</v>
      </c>
      <c r="C18" s="4" t="s">
        <v>54</v>
      </c>
    </row>
    <row r="19" spans="1:3">
      <c r="A19" s="4" t="s">
        <v>676</v>
      </c>
    </row>
    <row r="20" spans="1:3">
      <c r="A20" s="3" t="s">
        <v>669</v>
      </c>
    </row>
    <row r="21" spans="1:3">
      <c r="A21" s="4" t="s">
        <v>677</v>
      </c>
      <c r="C21" s="4" t="s">
        <v>54</v>
      </c>
    </row>
    <row r="22" spans="1:3">
      <c r="A22" s="4" t="s">
        <v>678</v>
      </c>
      <c r="C22" s="4" t="s">
        <v>54</v>
      </c>
    </row>
    <row r="23" spans="1:3">
      <c r="A23" s="4" t="s">
        <v>679</v>
      </c>
    </row>
    <row r="24" spans="1:3">
      <c r="A24" s="3" t="s">
        <v>669</v>
      </c>
    </row>
    <row r="25" spans="1:3">
      <c r="A25" s="4" t="s">
        <v>37</v>
      </c>
      <c r="B25" s="4" t="s">
        <v>54</v>
      </c>
      <c r="C25" s="4" t="s">
        <v>54</v>
      </c>
    </row>
    <row r="26" spans="1:3">
      <c r="A26" s="4" t="s">
        <v>675</v>
      </c>
      <c r="B26" s="4" t="s">
        <v>54</v>
      </c>
      <c r="C26" s="4" t="s">
        <v>54</v>
      </c>
    </row>
    <row r="27" spans="1:3">
      <c r="A27" s="4" t="s">
        <v>680</v>
      </c>
    </row>
    <row r="28" spans="1:3">
      <c r="A28" s="3" t="s">
        <v>669</v>
      </c>
    </row>
    <row r="29" spans="1:3">
      <c r="A29" s="4" t="s">
        <v>677</v>
      </c>
      <c r="C29" s="4" t="s">
        <v>54</v>
      </c>
    </row>
    <row r="30" spans="1:3">
      <c r="A30" s="4" t="s">
        <v>678</v>
      </c>
      <c r="C30" s="4" t="s">
        <v>54</v>
      </c>
    </row>
    <row r="31" spans="1:3">
      <c r="A31" s="4" t="s">
        <v>681</v>
      </c>
    </row>
    <row r="32" spans="1:3">
      <c r="A32" s="3" t="s">
        <v>669</v>
      </c>
    </row>
    <row r="33" spans="1:3">
      <c r="A33" s="4" t="s">
        <v>37</v>
      </c>
      <c r="B33" s="5" t="n">
        <v>803118</v>
      </c>
      <c r="C33" s="5" t="n">
        <v>1921072</v>
      </c>
    </row>
    <row r="34" spans="1:3">
      <c r="A34" s="4" t="s">
        <v>675</v>
      </c>
      <c r="B34" s="6" t="n">
        <v>627119</v>
      </c>
      <c r="C34" s="6" t="n">
        <v>237368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0"/>
    <col customWidth="1" max="2" min="2" width="24"/>
    <col customWidth="1" max="3" min="3" width="21"/>
  </cols>
  <sheetData>
    <row r="1" spans="1:3">
      <c r="A1" s="1" t="s">
        <v>682</v>
      </c>
      <c r="B1" s="2" t="s">
        <v>1</v>
      </c>
    </row>
    <row r="2" spans="1:3">
      <c r="B2" s="2" t="s">
        <v>683</v>
      </c>
      <c r="C2" s="2" t="s">
        <v>123</v>
      </c>
    </row>
    <row r="3" spans="1:3">
      <c r="A3" s="4" t="s">
        <v>684</v>
      </c>
      <c r="B3" s="6" t="n">
        <v>54849</v>
      </c>
    </row>
    <row r="4" spans="1:3">
      <c r="A4" s="4" t="s">
        <v>685</v>
      </c>
      <c r="B4" s="5" t="n">
        <v>335750</v>
      </c>
      <c r="C4" s="6" t="n">
        <v>342784</v>
      </c>
    </row>
    <row r="5" spans="1:3">
      <c r="A5" s="4" t="s">
        <v>686</v>
      </c>
    </row>
    <row r="6" spans="1:3">
      <c r="A6" s="4" t="s">
        <v>687</v>
      </c>
      <c r="B6" s="6" t="n">
        <v>18408</v>
      </c>
    </row>
    <row r="7" spans="1:3">
      <c r="A7" s="4" t="s">
        <v>688</v>
      </c>
      <c r="B7" s="5" t="n">
        <v>10395</v>
      </c>
    </row>
    <row r="8" spans="1:3">
      <c r="A8" s="4" t="s">
        <v>689</v>
      </c>
      <c r="B8" s="6" t="n">
        <v>92925</v>
      </c>
    </row>
    <row r="9" spans="1:3">
      <c r="A9" s="4" t="s">
        <v>690</v>
      </c>
    </row>
    <row r="10" spans="1:3">
      <c r="A10" s="4" t="s">
        <v>688</v>
      </c>
      <c r="B10" s="5" t="n">
        <v>3023</v>
      </c>
    </row>
    <row r="11" spans="1:3">
      <c r="A11" s="4" t="s">
        <v>691</v>
      </c>
      <c r="B11" s="6" t="n">
        <v>10429</v>
      </c>
    </row>
    <row r="12" spans="1:3">
      <c r="A12" s="4" t="s">
        <v>689</v>
      </c>
      <c r="B12" s="6" t="n">
        <v>2105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692</v>
      </c>
      <c r="B1" s="2" t="s">
        <v>399</v>
      </c>
    </row>
    <row r="2" spans="1:2">
      <c r="A2" s="3" t="s">
        <v>693</v>
      </c>
    </row>
    <row r="3" spans="1:2">
      <c r="A3" s="5" t="n">
        <v>2017</v>
      </c>
      <c r="B3" s="6" t="n">
        <v>354290</v>
      </c>
    </row>
    <row r="4" spans="1:2">
      <c r="A4" s="5" t="n">
        <v>2018</v>
      </c>
      <c r="B4" s="5" t="n">
        <v>231357</v>
      </c>
    </row>
    <row r="5" spans="1:2">
      <c r="A5" s="5" t="n">
        <v>2019</v>
      </c>
      <c r="B5" s="5" t="n">
        <v>232155</v>
      </c>
    </row>
    <row r="6" spans="1:2">
      <c r="A6" s="5" t="n">
        <v>2020</v>
      </c>
      <c r="B6" s="5" t="n">
        <v>237353</v>
      </c>
    </row>
    <row r="7" spans="1:2">
      <c r="A7" s="4" t="s">
        <v>104</v>
      </c>
      <c r="B7" s="6" t="n">
        <v>10551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694</v>
      </c>
      <c r="B1" s="2" t="s">
        <v>1</v>
      </c>
    </row>
    <row r="2" spans="1:3">
      <c r="B2" s="2" t="s">
        <v>2</v>
      </c>
      <c r="C2" s="2" t="s">
        <v>30</v>
      </c>
    </row>
    <row r="3" spans="1:3">
      <c r="A3" s="3" t="s">
        <v>196</v>
      </c>
    </row>
    <row r="4" spans="1:3">
      <c r="A4" s="4" t="s">
        <v>695</v>
      </c>
      <c r="B4" s="6" t="n">
        <v>0</v>
      </c>
      <c r="C4"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96</v>
      </c>
      <c r="B1" s="2" t="s">
        <v>1</v>
      </c>
    </row>
    <row r="2" spans="1:3">
      <c r="B2" s="2" t="s">
        <v>697</v>
      </c>
      <c r="C2" s="2" t="s">
        <v>698</v>
      </c>
    </row>
    <row r="3" spans="1:3">
      <c r="A3" s="3" t="s">
        <v>699</v>
      </c>
    </row>
    <row r="4" spans="1:3">
      <c r="A4" s="4" t="s">
        <v>700</v>
      </c>
      <c r="B4" s="5" t="n">
        <v>1</v>
      </c>
      <c r="C4" s="5" t="n">
        <v>2</v>
      </c>
    </row>
    <row r="5" spans="1:3">
      <c r="A5" s="4" t="s">
        <v>701</v>
      </c>
      <c r="B5" s="5" t="n">
        <v>1</v>
      </c>
      <c r="C5" s="5" t="n">
        <v>2</v>
      </c>
    </row>
    <row r="6" spans="1:3">
      <c r="A6" s="4" t="s">
        <v>702</v>
      </c>
    </row>
    <row r="7" spans="1:3">
      <c r="A7" s="3" t="s">
        <v>699</v>
      </c>
    </row>
    <row r="8" spans="1:3">
      <c r="A8" s="4" t="s">
        <v>703</v>
      </c>
      <c r="B8" s="6" t="n">
        <v>1953600</v>
      </c>
      <c r="C8" s="6" t="n">
        <v>4805000</v>
      </c>
    </row>
    <row r="9" spans="1:3">
      <c r="A9" s="4" t="s">
        <v>704</v>
      </c>
    </row>
    <row r="10" spans="1:3">
      <c r="A10" s="3" t="s">
        <v>699</v>
      </c>
    </row>
    <row r="11" spans="1:3">
      <c r="A11" s="4" t="s">
        <v>703</v>
      </c>
      <c r="C11" s="6" t="n">
        <v>2150000</v>
      </c>
    </row>
    <row r="12" spans="1:3">
      <c r="A12" s="4" t="s">
        <v>705</v>
      </c>
      <c r="C12" s="5" t="n">
        <v>2150000</v>
      </c>
    </row>
    <row r="13" spans="1:3">
      <c r="A13" s="4" t="s">
        <v>706</v>
      </c>
      <c r="C13" s="5" t="n">
        <v>537500</v>
      </c>
    </row>
    <row r="14" spans="1:3">
      <c r="A14" s="4" t="s">
        <v>707</v>
      </c>
    </row>
    <row r="15" spans="1:3">
      <c r="A15" s="3" t="s">
        <v>699</v>
      </c>
    </row>
    <row r="16" spans="1:3">
      <c r="A16" s="4" t="s">
        <v>703</v>
      </c>
      <c r="B16" s="6" t="n">
        <v>1025000</v>
      </c>
    </row>
    <row r="17" spans="1:3">
      <c r="A17" s="4" t="s">
        <v>705</v>
      </c>
      <c r="B17" s="5" t="n">
        <v>1708333</v>
      </c>
    </row>
    <row r="18" spans="1:3">
      <c r="A18" s="4" t="s">
        <v>708</v>
      </c>
    </row>
    <row r="19" spans="1:3">
      <c r="A19" s="3" t="s">
        <v>699</v>
      </c>
    </row>
    <row r="20" spans="1:3">
      <c r="A20" s="4" t="s">
        <v>703</v>
      </c>
      <c r="B20" s="6" t="n">
        <v>2330993</v>
      </c>
    </row>
    <row r="21" spans="1:3">
      <c r="A21" s="4" t="s">
        <v>709</v>
      </c>
    </row>
    <row r="22" spans="1:3">
      <c r="A22" s="3" t="s">
        <v>699</v>
      </c>
    </row>
    <row r="23" spans="1:3">
      <c r="A23" s="4" t="s">
        <v>703</v>
      </c>
      <c r="B23" s="6" t="n">
        <v>437500</v>
      </c>
    </row>
    <row r="24" spans="1:3">
      <c r="A24" s="4" t="s">
        <v>705</v>
      </c>
      <c r="B24" s="5" t="n">
        <v>62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30</v>
      </c>
    </row>
    <row r="3" spans="1:3">
      <c r="A3" s="3" t="s">
        <v>127</v>
      </c>
    </row>
    <row r="4" spans="1:3">
      <c r="A4" s="4" t="s">
        <v>92</v>
      </c>
      <c r="B4" s="6" t="n">
        <v>-9514461</v>
      </c>
      <c r="C4" s="6" t="n">
        <v>-6133046</v>
      </c>
    </row>
    <row r="5" spans="1:3">
      <c r="A5" s="3" t="s">
        <v>128</v>
      </c>
    </row>
    <row r="6" spans="1:3">
      <c r="A6" s="4" t="s">
        <v>129</v>
      </c>
      <c r="B6" s="5" t="n">
        <v>169385</v>
      </c>
      <c r="C6" s="5" t="n">
        <v>206147</v>
      </c>
    </row>
    <row r="7" spans="1:3">
      <c r="A7" s="4" t="s">
        <v>130</v>
      </c>
      <c r="B7" s="5" t="n">
        <v>12949</v>
      </c>
    </row>
    <row r="8" spans="1:3">
      <c r="A8" s="4" t="s">
        <v>131</v>
      </c>
      <c r="C8" s="5" t="n">
        <v>363001</v>
      </c>
    </row>
    <row r="9" spans="1:3">
      <c r="A9" s="4" t="s">
        <v>132</v>
      </c>
      <c r="B9" s="5" t="n">
        <v>208195</v>
      </c>
    </row>
    <row r="10" spans="1:3">
      <c r="A10" s="4" t="s">
        <v>133</v>
      </c>
      <c r="B10" s="5" t="n">
        <v>1599169</v>
      </c>
      <c r="C10" s="5" t="n">
        <v>1659832</v>
      </c>
    </row>
    <row r="11" spans="1:3">
      <c r="A11" s="4" t="s">
        <v>134</v>
      </c>
      <c r="B11" s="5" t="n">
        <v>709456</v>
      </c>
      <c r="C11" s="5" t="n">
        <v>361840</v>
      </c>
    </row>
    <row r="12" spans="1:3">
      <c r="A12" s="4" t="s">
        <v>135</v>
      </c>
      <c r="C12" s="5" t="n">
        <v>-42659</v>
      </c>
    </row>
    <row r="13" spans="1:3">
      <c r="A13" s="4" t="s">
        <v>136</v>
      </c>
      <c r="B13" s="5" t="n">
        <v>67185</v>
      </c>
      <c r="C13" s="5" t="n">
        <v>6943</v>
      </c>
    </row>
    <row r="14" spans="1:3">
      <c r="A14" s="4" t="s">
        <v>137</v>
      </c>
      <c r="C14" s="5" t="n">
        <v>-89740</v>
      </c>
    </row>
    <row r="15" spans="1:3">
      <c r="A15" s="4" t="s">
        <v>84</v>
      </c>
      <c r="B15" s="5" t="n">
        <v>2247447</v>
      </c>
      <c r="C15" s="4" t="s">
        <v>54</v>
      </c>
    </row>
    <row r="16" spans="1:3">
      <c r="A16" s="4" t="s">
        <v>85</v>
      </c>
      <c r="B16" s="5" t="n">
        <v>1684203</v>
      </c>
      <c r="C16" s="5" t="n">
        <v>21188</v>
      </c>
    </row>
    <row r="17" spans="1:3">
      <c r="A17" s="3" t="s">
        <v>138</v>
      </c>
    </row>
    <row r="18" spans="1:3">
      <c r="A18" s="4" t="s">
        <v>139</v>
      </c>
      <c r="B18" s="5" t="n">
        <v>-712755</v>
      </c>
      <c r="C18" s="5" t="n">
        <v>-527569</v>
      </c>
    </row>
    <row r="19" spans="1:3">
      <c r="A19" s="4" t="s">
        <v>35</v>
      </c>
      <c r="B19" s="5" t="n">
        <v>-46966</v>
      </c>
      <c r="C19" s="5" t="n">
        <v>-21499</v>
      </c>
    </row>
    <row r="20" spans="1:3">
      <c r="A20" s="4" t="s">
        <v>39</v>
      </c>
      <c r="B20" s="5" t="n">
        <v>23100</v>
      </c>
      <c r="C20" s="5" t="n">
        <v>-43083</v>
      </c>
    </row>
    <row r="21" spans="1:3">
      <c r="A21" s="4" t="s">
        <v>42</v>
      </c>
      <c r="B21" s="5" t="n">
        <v>250693</v>
      </c>
      <c r="C21" s="5" t="n">
        <v>-37188</v>
      </c>
    </row>
    <row r="22" spans="1:3">
      <c r="A22" s="4" t="s">
        <v>43</v>
      </c>
      <c r="B22" s="5" t="n">
        <v>2020</v>
      </c>
    </row>
    <row r="23" spans="1:3">
      <c r="A23" s="4" t="s">
        <v>44</v>
      </c>
      <c r="B23" s="5" t="n">
        <v>247071</v>
      </c>
      <c r="C23" s="5" t="n">
        <v>229100</v>
      </c>
    </row>
    <row r="24" spans="1:3">
      <c r="A24" s="4" t="s">
        <v>45</v>
      </c>
      <c r="B24" s="5" t="n">
        <v>87590</v>
      </c>
      <c r="C24" s="5" t="n">
        <v>-108317</v>
      </c>
    </row>
    <row r="25" spans="1:3">
      <c r="A25" s="4" t="s">
        <v>140</v>
      </c>
      <c r="B25" s="5" t="n">
        <v>-84361</v>
      </c>
      <c r="C25" s="5" t="n">
        <v>153620</v>
      </c>
    </row>
    <row r="26" spans="1:3">
      <c r="A26" s="4" t="s">
        <v>141</v>
      </c>
      <c r="B26" s="5" t="n">
        <v>-3050080</v>
      </c>
      <c r="C26" s="5" t="n">
        <v>-4001430</v>
      </c>
    </row>
    <row r="27" spans="1:3">
      <c r="A27" s="3" t="s">
        <v>142</v>
      </c>
    </row>
    <row r="28" spans="1:3">
      <c r="A28" s="4" t="s">
        <v>143</v>
      </c>
      <c r="B28" s="5" t="n">
        <v>-39335</v>
      </c>
      <c r="C28" s="5" t="n">
        <v>-46506</v>
      </c>
    </row>
    <row r="29" spans="1:3">
      <c r="A29" s="4" t="s">
        <v>144</v>
      </c>
      <c r="B29" s="5" t="n">
        <v>-31355</v>
      </c>
    </row>
    <row r="30" spans="1:3">
      <c r="A30" s="4" t="s">
        <v>145</v>
      </c>
      <c r="B30" s="5" t="n">
        <v>-576549</v>
      </c>
      <c r="C30" s="5" t="n">
        <v>-736665</v>
      </c>
    </row>
    <row r="31" spans="1:3">
      <c r="A31" s="4" t="s">
        <v>146</v>
      </c>
      <c r="B31" s="5" t="n">
        <v>11088</v>
      </c>
    </row>
    <row r="32" spans="1:3">
      <c r="A32" s="4" t="s">
        <v>147</v>
      </c>
      <c r="B32" s="5" t="n">
        <v>-636151</v>
      </c>
      <c r="C32" s="5" t="n">
        <v>-783171</v>
      </c>
    </row>
    <row r="33" spans="1:3">
      <c r="A33" s="3" t="s">
        <v>148</v>
      </c>
    </row>
    <row r="34" spans="1:3">
      <c r="A34" s="4" t="s">
        <v>149</v>
      </c>
      <c r="B34" s="5" t="n">
        <v>-32287</v>
      </c>
    </row>
    <row r="35" spans="1:3">
      <c r="A35" s="4" t="s">
        <v>150</v>
      </c>
      <c r="B35" s="5" t="n">
        <v>-8080</v>
      </c>
    </row>
    <row r="36" spans="1:3">
      <c r="A36" s="4" t="s">
        <v>151</v>
      </c>
      <c r="B36" s="5" t="n">
        <v>2330993</v>
      </c>
    </row>
    <row r="37" spans="1:3">
      <c r="A37" s="4" t="s">
        <v>152</v>
      </c>
      <c r="B37" s="5" t="n">
        <v>1953600</v>
      </c>
      <c r="C37" s="5" t="n">
        <v>4570500</v>
      </c>
    </row>
    <row r="38" spans="1:3">
      <c r="A38" s="4" t="s">
        <v>153</v>
      </c>
      <c r="B38" s="5" t="n">
        <v>4244226</v>
      </c>
      <c r="C38" s="5" t="n">
        <v>4570500</v>
      </c>
    </row>
    <row r="39" spans="1:3">
      <c r="A39" s="4" t="s">
        <v>154</v>
      </c>
      <c r="B39" s="5" t="n">
        <v>-3639</v>
      </c>
    </row>
    <row r="40" spans="1:3">
      <c r="A40" s="4" t="s">
        <v>155</v>
      </c>
      <c r="B40" s="5" t="n">
        <v>554356</v>
      </c>
      <c r="C40" s="5" t="n">
        <v>-214101</v>
      </c>
    </row>
    <row r="41" spans="1:3">
      <c r="A41" s="4" t="s">
        <v>156</v>
      </c>
      <c r="B41" s="5" t="n">
        <v>634129</v>
      </c>
      <c r="C41" s="5" t="n">
        <v>848230</v>
      </c>
    </row>
    <row r="42" spans="1:3">
      <c r="A42" s="4" t="s">
        <v>157</v>
      </c>
      <c r="B42" s="5" t="n">
        <v>1188485</v>
      </c>
      <c r="C42" s="5" t="n">
        <v>634129</v>
      </c>
    </row>
    <row r="43" spans="1:3">
      <c r="A43" s="3" t="s">
        <v>158</v>
      </c>
    </row>
    <row r="44" spans="1:3">
      <c r="A44" s="4" t="s">
        <v>159</v>
      </c>
      <c r="B44" s="5" t="n">
        <v>77361</v>
      </c>
    </row>
    <row r="45" spans="1:3">
      <c r="A45" s="3" t="s">
        <v>160</v>
      </c>
    </row>
    <row r="46" spans="1:3">
      <c r="A46" s="4" t="s">
        <v>161</v>
      </c>
      <c r="C46" s="6" t="n">
        <v>750260</v>
      </c>
    </row>
    <row r="47" spans="1:3">
      <c r="A47" s="4" t="s">
        <v>162</v>
      </c>
      <c r="B47" s="6" t="n">
        <v>1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6</v>
      </c>
      <c r="B1" s="2" t="s">
        <v>1</v>
      </c>
    </row>
    <row r="2" spans="1:2">
      <c r="B2" s="2" t="s">
        <v>2</v>
      </c>
    </row>
    <row r="3" spans="1:2">
      <c r="A3" s="3" t="s">
        <v>166</v>
      </c>
    </row>
    <row r="4" spans="1:2">
      <c r="A4" s="4" t="s">
        <v>14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08:43Z</dcterms:created>
  <dcterms:modified xmlns:dcterms="http://purl.org/dc/terms/" xmlns:xsi="http://www.w3.org/2001/XMLSchema-instance" xsi:type="dcterms:W3CDTF">2017-03-31T16:08:43Z</dcterms:modified>
</cp:coreProperties>
</file>